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Debt and Preferred Equity Inves" sheetId="16" state="visible" r:id="rId16"/>
    <sheet xmlns:r="http://schemas.openxmlformats.org/officeDocument/2006/relationships" name="Leases" sheetId="17" state="visible" r:id="rId17"/>
    <sheet xmlns:r="http://schemas.openxmlformats.org/officeDocument/2006/relationships" name="Intangible Assets and Liabiliti" sheetId="18" state="visible" r:id="rId18"/>
    <sheet xmlns:r="http://schemas.openxmlformats.org/officeDocument/2006/relationships" name="Debt Obligations" sheetId="19" state="visible" r:id="rId19"/>
    <sheet xmlns:r="http://schemas.openxmlformats.org/officeDocument/2006/relationships" name="Fair Value of Financial Instrum" sheetId="20" state="visible" r:id="rId20"/>
    <sheet xmlns:r="http://schemas.openxmlformats.org/officeDocument/2006/relationships" name="Derivative Financial Instrument" sheetId="21" state="visible" r:id="rId21"/>
    <sheet xmlns:r="http://schemas.openxmlformats.org/officeDocument/2006/relationships" name="Limited Partners' Noncontrollin" sheetId="22" state="visible" r:id="rId22"/>
    <sheet xmlns:r="http://schemas.openxmlformats.org/officeDocument/2006/relationships" name="Beneficiaries Equity of the Par" sheetId="23" state="visible" r:id="rId23"/>
    <sheet xmlns:r="http://schemas.openxmlformats.org/officeDocument/2006/relationships" name="Partners' Equity Of The Parent "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Organization of the Parent Co_2" sheetId="28" state="visible" r:id="rId28"/>
    <sheet xmlns:r="http://schemas.openxmlformats.org/officeDocument/2006/relationships" name="Real Estate Investments (Tables" sheetId="29" state="visible" r:id="rId29"/>
    <sheet xmlns:r="http://schemas.openxmlformats.org/officeDocument/2006/relationships" name="Investment in Unconsolidated _2" sheetId="30" state="visible" r:id="rId30"/>
    <sheet xmlns:r="http://schemas.openxmlformats.org/officeDocument/2006/relationships" name="Leases (Tables)" sheetId="31" state="visible" r:id="rId31"/>
    <sheet xmlns:r="http://schemas.openxmlformats.org/officeDocument/2006/relationships" name="Intangible Assets and Liabili_2" sheetId="32" state="visible" r:id="rId32"/>
    <sheet xmlns:r="http://schemas.openxmlformats.org/officeDocument/2006/relationships" name="Debt Obligations (Tables)"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Beneficiaries Equity of the P_2" sheetId="36" state="visible" r:id="rId36"/>
    <sheet xmlns:r="http://schemas.openxmlformats.org/officeDocument/2006/relationships" name="Partners' Equity Of The Paren_2" sheetId="37" state="visible" r:id="rId37"/>
    <sheet xmlns:r="http://schemas.openxmlformats.org/officeDocument/2006/relationships" name="Segment Information (Tables)" sheetId="38" state="visible" r:id="rId38"/>
    <sheet xmlns:r="http://schemas.openxmlformats.org/officeDocument/2006/relationships" name="Organization of The Parent Co_3" sheetId="39" state="visible" r:id="rId39"/>
    <sheet xmlns:r="http://schemas.openxmlformats.org/officeDocument/2006/relationships" name="Organization of The Parent Co_4" sheetId="40" state="visible" r:id="rId40"/>
    <sheet xmlns:r="http://schemas.openxmlformats.org/officeDocument/2006/relationships" name="Basis of Presentation - Narrati" sheetId="41" state="visible" r:id="rId41"/>
    <sheet xmlns:r="http://schemas.openxmlformats.org/officeDocument/2006/relationships" name="Real Estate Investments - Gross" sheetId="42" state="visible" r:id="rId42"/>
    <sheet xmlns:r="http://schemas.openxmlformats.org/officeDocument/2006/relationships" name="Real Estate Investments - Textu"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 in Unconsolidated _5" sheetId="46" state="visible" r:id="rId46"/>
    <sheet xmlns:r="http://schemas.openxmlformats.org/officeDocument/2006/relationships" name="Debt and Preferred Equity Inv_2" sheetId="47" state="visible" r:id="rId47"/>
    <sheet xmlns:r="http://schemas.openxmlformats.org/officeDocument/2006/relationships" name="Leases (Details)"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Debt Obligations - Consolidated" sheetId="51" state="visible" r:id="rId51"/>
    <sheet xmlns:r="http://schemas.openxmlformats.org/officeDocument/2006/relationships" name="Debt Obligations - Textual (Det" sheetId="52" state="visible" r:id="rId52"/>
    <sheet xmlns:r="http://schemas.openxmlformats.org/officeDocument/2006/relationships" name="Debt Obligations - Aggregate Sc" sheetId="53" state="visible" r:id="rId53"/>
    <sheet xmlns:r="http://schemas.openxmlformats.org/officeDocument/2006/relationships" name="Fair Value of Financial Instr_3" sheetId="54" state="visible" r:id="rId54"/>
    <sheet xmlns:r="http://schemas.openxmlformats.org/officeDocument/2006/relationships" name="Derivative Financial Instrume_3" sheetId="55" state="visible" r:id="rId55"/>
    <sheet xmlns:r="http://schemas.openxmlformats.org/officeDocument/2006/relationships" name="Limited Partners' Noncontroll_2" sheetId="56" state="visible" r:id="rId56"/>
    <sheet xmlns:r="http://schemas.openxmlformats.org/officeDocument/2006/relationships" name="Beneficiaries Equity of the P_3" sheetId="57" state="visible" r:id="rId57"/>
    <sheet xmlns:r="http://schemas.openxmlformats.org/officeDocument/2006/relationships" name="Beneficiaries Equity of the P_4" sheetId="58" state="visible" r:id="rId58"/>
    <sheet xmlns:r="http://schemas.openxmlformats.org/officeDocument/2006/relationships" name="Partners' Equity Of The Paren_3" sheetId="59" state="visible" r:id="rId59"/>
    <sheet xmlns:r="http://schemas.openxmlformats.org/officeDocument/2006/relationships" name="Partners' Equity Of The Paren_4" sheetId="60" state="visible" r:id="rId60"/>
    <sheet xmlns:r="http://schemas.openxmlformats.org/officeDocument/2006/relationships" name="Segment Information (Textual) (" sheetId="61" state="visible" r:id="rId61"/>
    <sheet xmlns:r="http://schemas.openxmlformats.org/officeDocument/2006/relationships" name="Segment Information - Real Esta" sheetId="62" state="visible" r:id="rId62"/>
    <sheet xmlns:r="http://schemas.openxmlformats.org/officeDocument/2006/relationships" name="Segment Information - Net Opera" sheetId="63" state="visible" r:id="rId63"/>
    <sheet xmlns:r="http://schemas.openxmlformats.org/officeDocument/2006/relationships" name="Segment Information - Unconsoli" sheetId="64" state="visible" r:id="rId64"/>
    <sheet xmlns:r="http://schemas.openxmlformats.org/officeDocument/2006/relationships" name="Segment Information - Reconcili"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Brandywine Realty Trust</t>
        </is>
      </c>
    </row>
    <row r="9">
      <c r="A9" s="4" t="inlineStr">
        <is>
          <t>Entity Incorporation, State or Country Code</t>
        </is>
      </c>
      <c r="B9" s="4" t="inlineStr">
        <is>
          <t>MD</t>
        </is>
      </c>
    </row>
    <row r="10">
      <c r="A10" s="4" t="inlineStr">
        <is>
          <t>Entity File Number</t>
        </is>
      </c>
      <c r="B10" s="4" t="inlineStr">
        <is>
          <t>001-9106</t>
        </is>
      </c>
    </row>
    <row r="11">
      <c r="A11" s="4" t="inlineStr">
        <is>
          <t>Entity Tax Identification Number</t>
        </is>
      </c>
      <c r="B11" s="4" t="inlineStr">
        <is>
          <t>23-2413352</t>
        </is>
      </c>
    </row>
    <row r="12">
      <c r="A12" s="4" t="inlineStr">
        <is>
          <t>Entity Address, Address Line One</t>
        </is>
      </c>
      <c r="B12" s="4" t="inlineStr">
        <is>
          <t>2929 Walnut Street</t>
        </is>
      </c>
    </row>
    <row r="13">
      <c r="A13" s="4" t="inlineStr">
        <is>
          <t>Entity Address, Address Line Two</t>
        </is>
      </c>
      <c r="B13" s="4" t="inlineStr">
        <is>
          <t>Suite 17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610</t>
        </is>
      </c>
    </row>
    <row r="18">
      <c r="A18" s="4" t="inlineStr">
        <is>
          <t>Local Phone Number</t>
        </is>
      </c>
      <c r="B18" s="4" t="inlineStr">
        <is>
          <t>325-5600</t>
        </is>
      </c>
    </row>
    <row r="19">
      <c r="A19" s="4" t="inlineStr">
        <is>
          <t>Title of 12(b) Security</t>
        </is>
      </c>
      <c r="B19" s="4" t="inlineStr">
        <is>
          <t>Common Shares of Beneficial Interest</t>
        </is>
      </c>
    </row>
    <row r="20">
      <c r="A20" s="4" t="inlineStr">
        <is>
          <t>Trading Symbol</t>
        </is>
      </c>
      <c r="B20" s="4" t="inlineStr">
        <is>
          <t>BD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0899757</v>
      </c>
    </row>
    <row r="29">
      <c r="A29" s="4" t="inlineStr">
        <is>
          <t>Entity Central Index Key</t>
        </is>
      </c>
      <c r="B29" s="4" t="inlineStr">
        <is>
          <t>00007908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BRANDYWINE OPERATING PARTNERSHIP, L.P.</t>
        </is>
      </c>
    </row>
    <row r="35">
      <c r="A35" s="3" t="inlineStr">
        <is>
          <t>Document Information [Line Items]</t>
        </is>
      </c>
    </row>
    <row r="36">
      <c r="A36" s="4" t="inlineStr">
        <is>
          <t>Entity Registrant Name</t>
        </is>
      </c>
      <c r="B36" s="4" t="inlineStr">
        <is>
          <t>Brandywine Operating Partnership, L.P.</t>
        </is>
      </c>
    </row>
    <row r="37">
      <c r="A37" s="4" t="inlineStr">
        <is>
          <t>Entity Incorporation, State or Country Code</t>
        </is>
      </c>
      <c r="B37" s="4" t="inlineStr">
        <is>
          <t>DE</t>
        </is>
      </c>
    </row>
    <row r="38">
      <c r="A38" s="4" t="inlineStr">
        <is>
          <t>Entity File Number</t>
        </is>
      </c>
      <c r="B38" s="4" t="inlineStr">
        <is>
          <t>000-24407</t>
        </is>
      </c>
    </row>
    <row r="39">
      <c r="A39" s="4" t="inlineStr">
        <is>
          <t>Entity Tax Identification Number</t>
        </is>
      </c>
      <c r="B39" s="4" t="inlineStr">
        <is>
          <t>23-286264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0603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789</v>
      </c>
      <c r="C4" s="6" t="n">
        <v>12107</v>
      </c>
    </row>
    <row r="5">
      <c r="A5" s="3" t="inlineStr">
        <is>
          <t>Adjustments to reconcile net income to net cash from operating activities:</t>
        </is>
      </c>
    </row>
    <row r="6">
      <c r="A6" s="4" t="inlineStr">
        <is>
          <t>Depreciation and amortization</t>
        </is>
      </c>
      <c r="B6" s="5" t="n">
        <v>83128</v>
      </c>
      <c r="C6" s="5" t="n">
        <v>101781</v>
      </c>
    </row>
    <row r="7">
      <c r="A7" s="4" t="inlineStr">
        <is>
          <t>Amortization of deferred financing costs</t>
        </is>
      </c>
      <c r="B7" s="5" t="n">
        <v>1418</v>
      </c>
      <c r="C7" s="5" t="n">
        <v>1480</v>
      </c>
    </row>
    <row r="8">
      <c r="A8" s="4" t="inlineStr">
        <is>
          <t>Amortization of debt discount/(premium), net</t>
        </is>
      </c>
      <c r="B8" s="5" t="n">
        <v>-975</v>
      </c>
      <c r="C8" s="5" t="n">
        <v>-788</v>
      </c>
    </row>
    <row r="9">
      <c r="A9" s="4" t="inlineStr">
        <is>
          <t>Amortization of stock compensation costs</t>
        </is>
      </c>
      <c r="B9" s="5" t="n">
        <v>4324</v>
      </c>
      <c r="C9" s="5" t="n">
        <v>4462</v>
      </c>
    </row>
    <row r="10">
      <c r="A10" s="4" t="inlineStr">
        <is>
          <t>Straight-line rent income</t>
        </is>
      </c>
      <c r="B10" s="5" t="n">
        <v>-7472</v>
      </c>
      <c r="C10" s="5" t="n">
        <v>-4416</v>
      </c>
    </row>
    <row r="11">
      <c r="A11" s="4" t="inlineStr">
        <is>
          <t>Amortization of acquired above (below) market leases, net</t>
        </is>
      </c>
      <c r="B11" s="5" t="n">
        <v>-2573</v>
      </c>
      <c r="C11" s="5" t="n">
        <v>-2617</v>
      </c>
    </row>
    <row r="12">
      <c r="A12" s="4" t="inlineStr">
        <is>
          <t>Ground rent expense</t>
        </is>
      </c>
      <c r="B12" s="5" t="n">
        <v>505</v>
      </c>
      <c r="C12" s="5" t="n">
        <v>729</v>
      </c>
    </row>
    <row r="13">
      <c r="A13" s="4" t="inlineStr">
        <is>
          <t>Provision for doubtful accounts</t>
        </is>
      </c>
      <c r="B13" s="5" t="n">
        <v>67</v>
      </c>
      <c r="C13" s="5" t="n">
        <v>345</v>
      </c>
    </row>
    <row r="14">
      <c r="A14" s="4" t="inlineStr">
        <is>
          <t>Net gain on sale of interests in real estate</t>
        </is>
      </c>
      <c r="B14" s="5" t="n">
        <v>-2135</v>
      </c>
      <c r="C14" s="5" t="n">
        <v>-2787</v>
      </c>
    </row>
    <row r="15">
      <c r="A15" s="4" t="inlineStr">
        <is>
          <t>Loss from unconsolidated real estate ventures, net of distributions</t>
        </is>
      </c>
      <c r="B15" s="5" t="n">
        <v>14164</v>
      </c>
      <c r="C15" s="5" t="n">
        <v>4092</v>
      </c>
    </row>
    <row r="16">
      <c r="A16" s="4" t="inlineStr">
        <is>
          <t>Income tax provision (benefit)</t>
        </is>
      </c>
      <c r="B16" s="5" t="n">
        <v>34</v>
      </c>
      <c r="C16" s="5" t="n">
        <v>-226</v>
      </c>
    </row>
    <row r="17">
      <c r="A17" s="3" t="inlineStr">
        <is>
          <t>Changes in assets and liabilities:</t>
        </is>
      </c>
    </row>
    <row r="18">
      <c r="A18" s="4" t="inlineStr">
        <is>
          <t>Accounts receivable</t>
        </is>
      </c>
      <c r="B18" s="5" t="n">
        <v>2513</v>
      </c>
      <c r="C18" s="5" t="n">
        <v>-4349</v>
      </c>
    </row>
    <row r="19">
      <c r="A19" s="4" t="inlineStr">
        <is>
          <t>Other assets</t>
        </is>
      </c>
      <c r="B19" s="5" t="n">
        <v>-2405</v>
      </c>
      <c r="C19" s="5" t="n">
        <v>-3315</v>
      </c>
    </row>
    <row r="20">
      <c r="A20" s="4" t="inlineStr">
        <is>
          <t>Accounts payable and accrued expenses</t>
        </is>
      </c>
      <c r="B20" s="5" t="n">
        <v>-12431</v>
      </c>
      <c r="C20" s="5" t="n">
        <v>-4215</v>
      </c>
    </row>
    <row r="21">
      <c r="A21" s="4" t="inlineStr">
        <is>
          <t>Deferred income, gains and rent</t>
        </is>
      </c>
      <c r="B21" s="5" t="n">
        <v>1887</v>
      </c>
      <c r="C21" s="5" t="n">
        <v>-5418</v>
      </c>
    </row>
    <row r="22">
      <c r="A22" s="4" t="inlineStr">
        <is>
          <t>Other liabilities</t>
        </is>
      </c>
      <c r="B22" s="5" t="n">
        <v>-7712</v>
      </c>
      <c r="C22" s="5" t="n">
        <v>3455</v>
      </c>
    </row>
    <row r="23">
      <c r="A23" s="4" t="inlineStr">
        <is>
          <t>Net cash provided by operating activities</t>
        </is>
      </c>
      <c r="B23" s="5" t="n">
        <v>79126</v>
      </c>
      <c r="C23" s="5" t="n">
        <v>100320</v>
      </c>
    </row>
    <row r="24">
      <c r="A24" s="3" t="inlineStr">
        <is>
          <t>Cash flows from investing activities:</t>
        </is>
      </c>
    </row>
    <row r="25">
      <c r="A25" s="4" t="inlineStr">
        <is>
          <t>Acquisition of properties</t>
        </is>
      </c>
      <c r="B25" s="5" t="n">
        <v>0</v>
      </c>
      <c r="C25" s="5" t="n">
        <v>-11432</v>
      </c>
    </row>
    <row r="26">
      <c r="A26" s="4" t="inlineStr">
        <is>
          <t>Proceeds from the sale of properties</t>
        </is>
      </c>
      <c r="B26" s="5" t="n">
        <v>79</v>
      </c>
      <c r="C26" s="5" t="n">
        <v>21250</v>
      </c>
    </row>
    <row r="27">
      <c r="A27" s="4" t="inlineStr">
        <is>
          <t>Proceeds from insurance</t>
        </is>
      </c>
      <c r="B27" s="5" t="n">
        <v>1250</v>
      </c>
      <c r="C27" s="5" t="n">
        <v>0</v>
      </c>
    </row>
    <row r="28">
      <c r="A28" s="4" t="inlineStr">
        <is>
          <t>Capital expenditures for tenant improvements</t>
        </is>
      </c>
      <c r="B28" s="5" t="n">
        <v>-20573</v>
      </c>
      <c r="C28" s="5" t="n">
        <v>-27834</v>
      </c>
    </row>
    <row r="29">
      <c r="A29" s="4" t="inlineStr">
        <is>
          <t>Capital expenditures for redevelopments</t>
        </is>
      </c>
      <c r="B29" s="5" t="n">
        <v>-10005</v>
      </c>
      <c r="C29" s="5" t="n">
        <v>-14686</v>
      </c>
    </row>
    <row r="30">
      <c r="A30" s="4" t="inlineStr">
        <is>
          <t>Capital expenditures for developments</t>
        </is>
      </c>
      <c r="B30" s="5" t="n">
        <v>-18746</v>
      </c>
      <c r="C30" s="5" t="n">
        <v>-33566</v>
      </c>
    </row>
    <row r="31">
      <c r="A31" s="4" t="inlineStr">
        <is>
          <t>Advances for the purchase of tenant assets, net of repayments</t>
        </is>
      </c>
      <c r="B31" s="5" t="n">
        <v>290</v>
      </c>
      <c r="C31" s="5" t="n">
        <v>1563</v>
      </c>
    </row>
    <row r="32">
      <c r="A32" s="4" t="inlineStr">
        <is>
          <t>Investment in unconsolidated real estate ventures</t>
        </is>
      </c>
      <c r="B32" s="5" t="n">
        <v>-16662</v>
      </c>
      <c r="C32" s="5" t="n">
        <v>-199</v>
      </c>
    </row>
    <row r="33">
      <c r="A33" s="4" t="inlineStr">
        <is>
          <t>Capital distributions from unconsolidated real estate ventures</t>
        </is>
      </c>
      <c r="B33" s="5" t="n">
        <v>5151</v>
      </c>
      <c r="C33" s="5" t="n">
        <v>3575</v>
      </c>
    </row>
    <row r="34">
      <c r="A34" s="4" t="inlineStr">
        <is>
          <t>Leasing costs paid</t>
        </is>
      </c>
      <c r="B34" s="5" t="n">
        <v>-9187</v>
      </c>
      <c r="C34" s="5" t="n">
        <v>-13998</v>
      </c>
    </row>
    <row r="35">
      <c r="A35" s="4" t="inlineStr">
        <is>
          <t>Net cash used in investing activities</t>
        </is>
      </c>
      <c r="B35" s="5" t="n">
        <v>-68403</v>
      </c>
      <c r="C35" s="5" t="n">
        <v>-75327</v>
      </c>
    </row>
    <row r="36">
      <c r="A36" s="3" t="inlineStr">
        <is>
          <t>Cash flows from financing activities:</t>
        </is>
      </c>
    </row>
    <row r="37">
      <c r="A37" s="4" t="inlineStr">
        <is>
          <t>Repayments of mortgage notes payable</t>
        </is>
      </c>
      <c r="B37" s="5" t="n">
        <v>0</v>
      </c>
      <c r="C37" s="5" t="n">
        <v>-3909</v>
      </c>
    </row>
    <row r="38">
      <c r="A38" s="4" t="inlineStr">
        <is>
          <t>Proceeds from credit facility borrowings</t>
        </is>
      </c>
      <c r="B38" s="5" t="n">
        <v>96000</v>
      </c>
      <c r="C38" s="5" t="n">
        <v>132500</v>
      </c>
    </row>
    <row r="39">
      <c r="A39" s="4" t="inlineStr">
        <is>
          <t>Repayments of credit facility borrowings</t>
        </is>
      </c>
      <c r="B39" s="5" t="n">
        <v>-38000</v>
      </c>
      <c r="C39" s="5" t="n">
        <v>-71500</v>
      </c>
    </row>
    <row r="40">
      <c r="A40" s="4" t="inlineStr">
        <is>
          <t>Exercise of stock options, net</t>
        </is>
      </c>
      <c r="B40" s="5" t="n">
        <v>-63</v>
      </c>
      <c r="C40" s="5" t="n">
        <v>47</v>
      </c>
    </row>
    <row r="41">
      <c r="A41" s="4" t="inlineStr">
        <is>
          <t>Shares used for employee taxes upon vesting of share awards</t>
        </is>
      </c>
      <c r="B41" s="5" t="n">
        <v>-1823</v>
      </c>
      <c r="C41" s="5" t="n">
        <v>-1346</v>
      </c>
    </row>
    <row r="42">
      <c r="A42" s="4" t="inlineStr">
        <is>
          <t>Partner contributions to consolidated real estate venture</t>
        </is>
      </c>
      <c r="B42" s="5" t="n">
        <v>2289</v>
      </c>
      <c r="C42" s="5" t="n">
        <v>0</v>
      </c>
    </row>
    <row r="43">
      <c r="A43" s="4" t="inlineStr">
        <is>
          <t>Repurchase and retirement of common shares</t>
        </is>
      </c>
      <c r="B43" s="5" t="n">
        <v>0</v>
      </c>
      <c r="C43" s="5" t="n">
        <v>-60000</v>
      </c>
    </row>
    <row r="44">
      <c r="A44" s="4" t="inlineStr">
        <is>
          <t>Redemption of limited partnership units</t>
        </is>
      </c>
      <c r="B44" s="5" t="n">
        <v>-2234</v>
      </c>
      <c r="C44" s="5" t="n">
        <v>0</v>
      </c>
    </row>
    <row r="45">
      <c r="A45" s="4" t="inlineStr">
        <is>
          <t>Distributions paid to shareholders</t>
        </is>
      </c>
      <c r="B45" s="5" t="n">
        <v>-65074</v>
      </c>
      <c r="C45" s="5" t="n">
        <v>-66107</v>
      </c>
    </row>
    <row r="46">
      <c r="A46" s="4" t="inlineStr">
        <is>
          <t>Distributions to noncontrolling interest</t>
        </is>
      </c>
      <c r="B46" s="5" t="n">
        <v>-383</v>
      </c>
      <c r="C46" s="5" t="n">
        <v>-374</v>
      </c>
    </row>
    <row r="47">
      <c r="A47" s="4" t="inlineStr">
        <is>
          <t>Net cash used in financing activities</t>
        </is>
      </c>
      <c r="B47" s="5" t="n">
        <v>-9288</v>
      </c>
      <c r="C47" s="5" t="n">
        <v>-70689</v>
      </c>
    </row>
    <row r="48">
      <c r="A48" s="4" t="inlineStr">
        <is>
          <t>Increase/(Decrease) in cash and cash equivalents and restricted cash</t>
        </is>
      </c>
      <c r="B48" s="5" t="n">
        <v>1435</v>
      </c>
      <c r="C48" s="5" t="n">
        <v>-45696</v>
      </c>
    </row>
    <row r="49">
      <c r="A49" s="4" t="inlineStr">
        <is>
          <t>Cash and cash equivalents and restricted cash at beginning of period</t>
        </is>
      </c>
      <c r="B49" s="5" t="n">
        <v>47077</v>
      </c>
      <c r="C49" s="5" t="n">
        <v>91170</v>
      </c>
    </row>
    <row r="50">
      <c r="A50" s="4" t="inlineStr">
        <is>
          <t>Cash and cash equivalents and restricted cash at end of period</t>
        </is>
      </c>
      <c r="B50" s="5" t="n">
        <v>48512</v>
      </c>
      <c r="C50" s="5" t="n">
        <v>45474</v>
      </c>
    </row>
    <row r="51">
      <c r="A51" s="3" t="inlineStr">
        <is>
          <t>Reconciliation of cash and cash equivalents and restricted cash:</t>
        </is>
      </c>
    </row>
    <row r="52">
      <c r="A52" s="4" t="inlineStr">
        <is>
          <t>Cash and cash equivalents, beginning of period</t>
        </is>
      </c>
      <c r="B52" s="5" t="n">
        <v>46344</v>
      </c>
      <c r="C52" s="5" t="n">
        <v>90499</v>
      </c>
    </row>
    <row r="53">
      <c r="A53" s="4" t="inlineStr">
        <is>
          <t>Restricted cash, beginning of period</t>
        </is>
      </c>
      <c r="B53" s="5" t="n">
        <v>733</v>
      </c>
      <c r="C53" s="5" t="n">
        <v>671</v>
      </c>
    </row>
    <row r="54">
      <c r="A54" s="4" t="inlineStr">
        <is>
          <t>Cash and cash equivalents and restricted cash at beginning of period</t>
        </is>
      </c>
      <c r="B54" s="5" t="n">
        <v>47077</v>
      </c>
      <c r="C54" s="5" t="n">
        <v>91170</v>
      </c>
    </row>
    <row r="55">
      <c r="A55" s="4" t="inlineStr">
        <is>
          <t>Cash and cash equivalents, end of period</t>
        </is>
      </c>
      <c r="B55" s="5" t="n">
        <v>47730</v>
      </c>
      <c r="C55" s="5" t="n">
        <v>44819</v>
      </c>
    </row>
    <row r="56">
      <c r="A56" s="4" t="inlineStr">
        <is>
          <t>Restricted cash, end of period</t>
        </is>
      </c>
      <c r="B56" s="5" t="n">
        <v>782</v>
      </c>
      <c r="C56" s="5" t="n">
        <v>655</v>
      </c>
    </row>
    <row r="57">
      <c r="A57" s="4" t="inlineStr">
        <is>
          <t>Cash and cash equivalents and restricted cash at end of period</t>
        </is>
      </c>
      <c r="B57" s="5" t="n">
        <v>48512</v>
      </c>
      <c r="C57" s="5" t="n">
        <v>45474</v>
      </c>
    </row>
    <row r="58">
      <c r="A58" s="3" t="inlineStr">
        <is>
          <t>Supplemental disclosure:</t>
        </is>
      </c>
    </row>
    <row r="59">
      <c r="A59" s="4" t="inlineStr">
        <is>
          <t>Cash paid for interest, net of capitalized interest during the six months ended June 30, 2021 and 2020 of $3,734 and $2,341, respectively</t>
        </is>
      </c>
      <c r="B59" s="5" t="n">
        <v>36961</v>
      </c>
      <c r="C59" s="5" t="n">
        <v>42994</v>
      </c>
    </row>
    <row r="60">
      <c r="A60" s="4" t="inlineStr">
        <is>
          <t>Cash paid for income taxes</t>
        </is>
      </c>
      <c r="B60" s="5" t="n">
        <v>21</v>
      </c>
      <c r="C60" s="5" t="n">
        <v>483</v>
      </c>
    </row>
    <row r="61">
      <c r="A61" s="3" t="inlineStr">
        <is>
          <t>Supplemental disclosure of non-cash activity:</t>
        </is>
      </c>
    </row>
    <row r="62">
      <c r="A62" s="4" t="inlineStr">
        <is>
          <t>Dividends and distributions declared but not paid</t>
        </is>
      </c>
      <c r="B62" s="5" t="n">
        <v>32727</v>
      </c>
      <c r="C62" s="5" t="n">
        <v>32747</v>
      </c>
    </row>
    <row r="63">
      <c r="A63" s="4" t="inlineStr">
        <is>
          <t>Change in investment in real estate ventures as a result of deconsolidation</t>
        </is>
      </c>
      <c r="B63" s="5" t="n">
        <v>32761</v>
      </c>
      <c r="C63" s="5" t="n">
        <v>0</v>
      </c>
    </row>
    <row r="64">
      <c r="A64" s="4" t="inlineStr">
        <is>
          <t>Change in operating real estate from deconsolidation of operating properties</t>
        </is>
      </c>
      <c r="B64" s="5" t="n">
        <v>-30073</v>
      </c>
      <c r="C64" s="5" t="n">
        <v>0</v>
      </c>
    </row>
    <row r="65">
      <c r="A65" s="4" t="inlineStr">
        <is>
          <t>Change in other assets as a result of deconsolidation of operating properties</t>
        </is>
      </c>
      <c r="B65" s="5" t="n">
        <v>-2688</v>
      </c>
      <c r="C65" s="5" t="n">
        <v>0</v>
      </c>
    </row>
    <row r="66">
      <c r="A66" s="4" t="inlineStr">
        <is>
          <t>Change in capital expenditures financed through accounts payable at period end</t>
        </is>
      </c>
      <c r="B66" s="5" t="n">
        <v>-653</v>
      </c>
      <c r="C66" s="5" t="n">
        <v>5955</v>
      </c>
    </row>
    <row r="67">
      <c r="A67" s="4" t="inlineStr">
        <is>
          <t>Change in capital expenditures financed through retention payable at period end</t>
        </is>
      </c>
      <c r="B67" s="5" t="n">
        <v>-2339</v>
      </c>
      <c r="C67" s="5" t="n">
        <v>222</v>
      </c>
    </row>
    <row r="68">
      <c r="A68" s="4" t="inlineStr">
        <is>
          <t>BRANDYWINE OPERATING PARTNERSHIP, L.P.</t>
        </is>
      </c>
    </row>
    <row r="69">
      <c r="A69" s="3" t="inlineStr">
        <is>
          <t>Cash flows from operating activities:</t>
        </is>
      </c>
    </row>
    <row r="70">
      <c r="A70" s="4" t="inlineStr">
        <is>
          <t>Net income (loss)</t>
        </is>
      </c>
      <c r="B70" s="5" t="n">
        <v>6789</v>
      </c>
      <c r="C70" s="5" t="n">
        <v>12107</v>
      </c>
    </row>
    <row r="71">
      <c r="A71" s="3" t="inlineStr">
        <is>
          <t>Adjustments to reconcile net income to net cash from operating activities:</t>
        </is>
      </c>
    </row>
    <row r="72">
      <c r="A72" s="4" t="inlineStr">
        <is>
          <t>Depreciation and amortization</t>
        </is>
      </c>
      <c r="B72" s="5" t="n">
        <v>83128</v>
      </c>
      <c r="C72" s="5" t="n">
        <v>101781</v>
      </c>
    </row>
    <row r="73">
      <c r="A73" s="4" t="inlineStr">
        <is>
          <t>Amortization of deferred financing costs</t>
        </is>
      </c>
      <c r="B73" s="5" t="n">
        <v>1418</v>
      </c>
      <c r="C73" s="5" t="n">
        <v>1480</v>
      </c>
    </row>
    <row r="74">
      <c r="A74" s="4" t="inlineStr">
        <is>
          <t>Amortization of debt discount/(premium), net</t>
        </is>
      </c>
      <c r="B74" s="5" t="n">
        <v>-975</v>
      </c>
      <c r="C74" s="5" t="n">
        <v>-788</v>
      </c>
    </row>
    <row r="75">
      <c r="A75" s="4" t="inlineStr">
        <is>
          <t>Amortization of stock compensation costs</t>
        </is>
      </c>
      <c r="B75" s="5" t="n">
        <v>4324</v>
      </c>
      <c r="C75" s="5" t="n">
        <v>4462</v>
      </c>
    </row>
    <row r="76">
      <c r="A76" s="4" t="inlineStr">
        <is>
          <t>Straight-line rent income</t>
        </is>
      </c>
      <c r="B76" s="5" t="n">
        <v>-7472</v>
      </c>
      <c r="C76" s="5" t="n">
        <v>-4416</v>
      </c>
    </row>
    <row r="77">
      <c r="A77" s="4" t="inlineStr">
        <is>
          <t>Amortization of acquired above (below) market leases, net</t>
        </is>
      </c>
      <c r="B77" s="5" t="n">
        <v>-2573</v>
      </c>
      <c r="C77" s="5" t="n">
        <v>-2617</v>
      </c>
    </row>
    <row r="78">
      <c r="A78" s="4" t="inlineStr">
        <is>
          <t>Ground rent expense</t>
        </is>
      </c>
      <c r="B78" s="5" t="n">
        <v>505</v>
      </c>
      <c r="C78" s="5" t="n">
        <v>729</v>
      </c>
    </row>
    <row r="79">
      <c r="A79" s="4" t="inlineStr">
        <is>
          <t>Provision for doubtful accounts</t>
        </is>
      </c>
      <c r="B79" s="5" t="n">
        <v>67</v>
      </c>
      <c r="C79" s="5" t="n">
        <v>345</v>
      </c>
    </row>
    <row r="80">
      <c r="A80" s="4" t="inlineStr">
        <is>
          <t>Net gain on sale of interests in real estate</t>
        </is>
      </c>
      <c r="B80" s="5" t="n">
        <v>-2135</v>
      </c>
      <c r="C80" s="5" t="n">
        <v>-2787</v>
      </c>
    </row>
    <row r="81">
      <c r="A81" s="4" t="inlineStr">
        <is>
          <t>Loss from unconsolidated real estate ventures, net of distributions</t>
        </is>
      </c>
      <c r="B81" s="5" t="n">
        <v>14164</v>
      </c>
      <c r="C81" s="5" t="n">
        <v>4092</v>
      </c>
    </row>
    <row r="82">
      <c r="A82" s="4" t="inlineStr">
        <is>
          <t>Income tax provision (benefit)</t>
        </is>
      </c>
      <c r="B82" s="5" t="n">
        <v>34</v>
      </c>
      <c r="C82" s="5" t="n">
        <v>-226</v>
      </c>
    </row>
    <row r="83">
      <c r="A83" s="3" t="inlineStr">
        <is>
          <t>Changes in assets and liabilities:</t>
        </is>
      </c>
    </row>
    <row r="84">
      <c r="A84" s="4" t="inlineStr">
        <is>
          <t>Accounts receivable</t>
        </is>
      </c>
      <c r="B84" s="5" t="n">
        <v>2513</v>
      </c>
      <c r="C84" s="5" t="n">
        <v>-4349</v>
      </c>
    </row>
    <row r="85">
      <c r="A85" s="4" t="inlineStr">
        <is>
          <t>Other assets</t>
        </is>
      </c>
      <c r="B85" s="5" t="n">
        <v>-2405</v>
      </c>
      <c r="C85" s="5" t="n">
        <v>-3315</v>
      </c>
    </row>
    <row r="86">
      <c r="A86" s="4" t="inlineStr">
        <is>
          <t>Accounts payable and accrued expenses</t>
        </is>
      </c>
      <c r="B86" s="5" t="n">
        <v>-12431</v>
      </c>
      <c r="C86" s="5" t="n">
        <v>-4215</v>
      </c>
    </row>
    <row r="87">
      <c r="A87" s="4" t="inlineStr">
        <is>
          <t>Deferred income, gains and rent</t>
        </is>
      </c>
      <c r="B87" s="5" t="n">
        <v>1887</v>
      </c>
      <c r="C87" s="5" t="n">
        <v>-5418</v>
      </c>
    </row>
    <row r="88">
      <c r="A88" s="4" t="inlineStr">
        <is>
          <t>Other liabilities</t>
        </is>
      </c>
      <c r="B88" s="5" t="n">
        <v>-7712</v>
      </c>
      <c r="C88" s="5" t="n">
        <v>3455</v>
      </c>
    </row>
    <row r="89">
      <c r="A89" s="4" t="inlineStr">
        <is>
          <t>Net cash provided by operating activities</t>
        </is>
      </c>
      <c r="B89" s="5" t="n">
        <v>79126</v>
      </c>
      <c r="C89" s="5" t="n">
        <v>100320</v>
      </c>
    </row>
    <row r="90">
      <c r="A90" s="3" t="inlineStr">
        <is>
          <t>Cash flows from investing activities:</t>
        </is>
      </c>
    </row>
    <row r="91">
      <c r="A91" s="4" t="inlineStr">
        <is>
          <t>Acquisition of properties</t>
        </is>
      </c>
      <c r="B91" s="5" t="n">
        <v>0</v>
      </c>
      <c r="C91" s="5" t="n">
        <v>-11432</v>
      </c>
    </row>
    <row r="92">
      <c r="A92" s="4" t="inlineStr">
        <is>
          <t>Proceeds from the sale of properties</t>
        </is>
      </c>
      <c r="B92" s="5" t="n">
        <v>79</v>
      </c>
      <c r="C92" s="5" t="n">
        <v>21250</v>
      </c>
    </row>
    <row r="93">
      <c r="A93" s="4" t="inlineStr">
        <is>
          <t>Proceeds from insurance</t>
        </is>
      </c>
      <c r="B93" s="5" t="n">
        <v>1250</v>
      </c>
      <c r="C93" s="5" t="n">
        <v>0</v>
      </c>
    </row>
    <row r="94">
      <c r="A94" s="4" t="inlineStr">
        <is>
          <t>Capital expenditures for tenant improvements</t>
        </is>
      </c>
      <c r="B94" s="5" t="n">
        <v>-20573</v>
      </c>
      <c r="C94" s="5" t="n">
        <v>-27834</v>
      </c>
    </row>
    <row r="95">
      <c r="A95" s="4" t="inlineStr">
        <is>
          <t>Capital expenditures for redevelopments</t>
        </is>
      </c>
      <c r="B95" s="5" t="n">
        <v>-10005</v>
      </c>
      <c r="C95" s="5" t="n">
        <v>-14686</v>
      </c>
    </row>
    <row r="96">
      <c r="A96" s="4" t="inlineStr">
        <is>
          <t>Capital expenditures for developments</t>
        </is>
      </c>
      <c r="B96" s="5" t="n">
        <v>-18746</v>
      </c>
      <c r="C96" s="5" t="n">
        <v>-33566</v>
      </c>
    </row>
    <row r="97">
      <c r="A97" s="4" t="inlineStr">
        <is>
          <t>Advances for the purchase of tenant assets, net of repayments</t>
        </is>
      </c>
      <c r="B97" s="5" t="n">
        <v>290</v>
      </c>
      <c r="C97" s="5" t="n">
        <v>1563</v>
      </c>
    </row>
    <row r="98">
      <c r="A98" s="4" t="inlineStr">
        <is>
          <t>Investment in unconsolidated real estate ventures</t>
        </is>
      </c>
      <c r="B98" s="5" t="n">
        <v>-16662</v>
      </c>
      <c r="C98" s="5" t="n">
        <v>-199</v>
      </c>
    </row>
    <row r="99">
      <c r="A99" s="4" t="inlineStr">
        <is>
          <t>Capital distributions from unconsolidated real estate ventures</t>
        </is>
      </c>
      <c r="B99" s="5" t="n">
        <v>5151</v>
      </c>
      <c r="C99" s="5" t="n">
        <v>3575</v>
      </c>
    </row>
    <row r="100">
      <c r="A100" s="4" t="inlineStr">
        <is>
          <t>Leasing costs paid</t>
        </is>
      </c>
      <c r="B100" s="5" t="n">
        <v>-9187</v>
      </c>
      <c r="C100" s="5" t="n">
        <v>-13998</v>
      </c>
    </row>
    <row r="101">
      <c r="A101" s="4" t="inlineStr">
        <is>
          <t>Net cash used in investing activities</t>
        </is>
      </c>
      <c r="B101" s="5" t="n">
        <v>-68403</v>
      </c>
      <c r="C101" s="5" t="n">
        <v>-75327</v>
      </c>
    </row>
    <row r="102">
      <c r="A102" s="3" t="inlineStr">
        <is>
          <t>Cash flows from financing activities:</t>
        </is>
      </c>
    </row>
    <row r="103">
      <c r="A103" s="4" t="inlineStr">
        <is>
          <t>Repayments of mortgage notes payable</t>
        </is>
      </c>
      <c r="B103" s="5" t="n">
        <v>0</v>
      </c>
      <c r="C103" s="5" t="n">
        <v>-3909</v>
      </c>
    </row>
    <row r="104">
      <c r="A104" s="4" t="inlineStr">
        <is>
          <t>Proceeds from credit facility borrowings</t>
        </is>
      </c>
      <c r="B104" s="5" t="n">
        <v>96000</v>
      </c>
      <c r="C104" s="5" t="n">
        <v>132500</v>
      </c>
    </row>
    <row r="105">
      <c r="A105" s="4" t="inlineStr">
        <is>
          <t>Repayments of credit facility borrowings</t>
        </is>
      </c>
      <c r="B105" s="5" t="n">
        <v>-38000</v>
      </c>
      <c r="C105" s="5" t="n">
        <v>-71500</v>
      </c>
    </row>
    <row r="106">
      <c r="A106" s="4" t="inlineStr">
        <is>
          <t>Exercise of stock options, net</t>
        </is>
      </c>
      <c r="B106" s="5" t="n">
        <v>-63</v>
      </c>
      <c r="C106" s="5" t="n">
        <v>47</v>
      </c>
    </row>
    <row r="107">
      <c r="A107" s="4" t="inlineStr">
        <is>
          <t>Shares used for employee taxes upon vesting of share awards</t>
        </is>
      </c>
      <c r="B107" s="5" t="n">
        <v>-1823</v>
      </c>
      <c r="C107" s="5" t="n">
        <v>-1346</v>
      </c>
    </row>
    <row r="108">
      <c r="A108" s="4" t="inlineStr">
        <is>
          <t>Partner contributions to consolidated real estate venture</t>
        </is>
      </c>
      <c r="B108" s="5" t="n">
        <v>2289</v>
      </c>
      <c r="C108" s="5" t="n">
        <v>0</v>
      </c>
    </row>
    <row r="109">
      <c r="A109" s="4" t="inlineStr">
        <is>
          <t>Repurchase and retirement of common shares</t>
        </is>
      </c>
      <c r="B109" s="5" t="n">
        <v>0</v>
      </c>
      <c r="C109" s="5" t="n">
        <v>-60000</v>
      </c>
    </row>
    <row r="110">
      <c r="A110" s="4" t="inlineStr">
        <is>
          <t>Redemption of limited partnership units</t>
        </is>
      </c>
      <c r="B110" s="5" t="n">
        <v>-2234</v>
      </c>
      <c r="C110" s="5" t="n">
        <v>0</v>
      </c>
    </row>
    <row r="111">
      <c r="A111" s="4" t="inlineStr">
        <is>
          <t>Distributions paid to shareholders</t>
        </is>
      </c>
      <c r="B111" s="5" t="n">
        <v>-65457</v>
      </c>
      <c r="C111" s="5" t="n">
        <v>-66481</v>
      </c>
    </row>
    <row r="112">
      <c r="A112" s="4" t="inlineStr">
        <is>
          <t>Net cash used in financing activities</t>
        </is>
      </c>
      <c r="B112" s="5" t="n">
        <v>-9288</v>
      </c>
      <c r="C112" s="5" t="n">
        <v>-70689</v>
      </c>
    </row>
    <row r="113">
      <c r="A113" s="4" t="inlineStr">
        <is>
          <t>Increase/(Decrease) in cash and cash equivalents and restricted cash</t>
        </is>
      </c>
      <c r="B113" s="5" t="n">
        <v>1435</v>
      </c>
      <c r="C113" s="5" t="n">
        <v>-45696</v>
      </c>
    </row>
    <row r="114">
      <c r="A114" s="4" t="inlineStr">
        <is>
          <t>Cash and cash equivalents and restricted cash at beginning of period</t>
        </is>
      </c>
      <c r="B114" s="5" t="n">
        <v>47077</v>
      </c>
      <c r="C114" s="5" t="n">
        <v>91170</v>
      </c>
    </row>
    <row r="115">
      <c r="A115" s="4" t="inlineStr">
        <is>
          <t>Cash and cash equivalents and restricted cash at end of period</t>
        </is>
      </c>
      <c r="B115" s="5" t="n">
        <v>48512</v>
      </c>
      <c r="C115" s="5" t="n">
        <v>45474</v>
      </c>
    </row>
    <row r="116">
      <c r="A116" s="3" t="inlineStr">
        <is>
          <t>Reconciliation of cash and cash equivalents and restricted cash:</t>
        </is>
      </c>
    </row>
    <row r="117">
      <c r="A117" s="4" t="inlineStr">
        <is>
          <t>Cash and cash equivalents, beginning of period</t>
        </is>
      </c>
      <c r="B117" s="5" t="n">
        <v>46344</v>
      </c>
      <c r="C117" s="5" t="n">
        <v>90499</v>
      </c>
    </row>
    <row r="118">
      <c r="A118" s="4" t="inlineStr">
        <is>
          <t>Restricted cash, beginning of period</t>
        </is>
      </c>
      <c r="B118" s="5" t="n">
        <v>733</v>
      </c>
      <c r="C118" s="5" t="n">
        <v>671</v>
      </c>
    </row>
    <row r="119">
      <c r="A119" s="4" t="inlineStr">
        <is>
          <t>Cash and cash equivalents and restricted cash at beginning of period</t>
        </is>
      </c>
      <c r="B119" s="5" t="n">
        <v>47077</v>
      </c>
      <c r="C119" s="5" t="n">
        <v>91170</v>
      </c>
    </row>
    <row r="120">
      <c r="A120" s="4" t="inlineStr">
        <is>
          <t>Cash and cash equivalents, end of period</t>
        </is>
      </c>
      <c r="B120" s="5" t="n">
        <v>47730</v>
      </c>
      <c r="C120" s="5" t="n">
        <v>44819</v>
      </c>
    </row>
    <row r="121">
      <c r="A121" s="4" t="inlineStr">
        <is>
          <t>Restricted cash, end of period</t>
        </is>
      </c>
      <c r="B121" s="5" t="n">
        <v>782</v>
      </c>
      <c r="C121" s="5" t="n">
        <v>655</v>
      </c>
    </row>
    <row r="122">
      <c r="A122" s="4" t="inlineStr">
        <is>
          <t>Cash and cash equivalents and restricted cash at end of period</t>
        </is>
      </c>
      <c r="B122" s="5" t="n">
        <v>48512</v>
      </c>
      <c r="C122" s="5" t="n">
        <v>45474</v>
      </c>
    </row>
    <row r="123">
      <c r="A123" s="3" t="inlineStr">
        <is>
          <t>Supplemental disclosure:</t>
        </is>
      </c>
    </row>
    <row r="124">
      <c r="A124" s="4" t="inlineStr">
        <is>
          <t>Cash paid for interest, net of capitalized interest during the six months ended June 30, 2021 and 2020 of $3,734 and $2,341, respectively</t>
        </is>
      </c>
      <c r="B124" s="5" t="n">
        <v>36961</v>
      </c>
      <c r="C124" s="5" t="n">
        <v>42994</v>
      </c>
    </row>
    <row r="125">
      <c r="A125" s="4" t="inlineStr">
        <is>
          <t>Cash paid for income taxes</t>
        </is>
      </c>
      <c r="B125" s="5" t="n">
        <v>21</v>
      </c>
      <c r="C125" s="5" t="n">
        <v>483</v>
      </c>
    </row>
    <row r="126">
      <c r="A126" s="3" t="inlineStr">
        <is>
          <t>Supplemental disclosure of non-cash activity:</t>
        </is>
      </c>
    </row>
    <row r="127">
      <c r="A127" s="4" t="inlineStr">
        <is>
          <t>Dividends and distributions declared but not paid</t>
        </is>
      </c>
      <c r="B127" s="5" t="n">
        <v>32727</v>
      </c>
      <c r="C127" s="5" t="n">
        <v>32747</v>
      </c>
    </row>
    <row r="128">
      <c r="A128" s="4" t="inlineStr">
        <is>
          <t>Change in investment in real estate ventures as a result of deconsolidation</t>
        </is>
      </c>
      <c r="B128" s="5" t="n">
        <v>32761</v>
      </c>
      <c r="C128" s="5" t="n">
        <v>0</v>
      </c>
    </row>
    <row r="129">
      <c r="A129" s="4" t="inlineStr">
        <is>
          <t>Change in operating real estate from deconsolidation of operating properties</t>
        </is>
      </c>
      <c r="B129" s="5" t="n">
        <v>-30073</v>
      </c>
      <c r="C129" s="5" t="n">
        <v>0</v>
      </c>
    </row>
    <row r="130">
      <c r="A130" s="4" t="inlineStr">
        <is>
          <t>Change in other assets as a result of deconsolidation of operating properties</t>
        </is>
      </c>
      <c r="B130" s="5" t="n">
        <v>-2688</v>
      </c>
      <c r="C130" s="5" t="n">
        <v>0</v>
      </c>
    </row>
    <row r="131">
      <c r="A131" s="4" t="inlineStr">
        <is>
          <t>Change in capital expenditures financed through accounts payable at period end</t>
        </is>
      </c>
      <c r="B131" s="5" t="n">
        <v>-653</v>
      </c>
      <c r="C131" s="5" t="n">
        <v>5955</v>
      </c>
    </row>
    <row r="132">
      <c r="A132" s="4" t="inlineStr">
        <is>
          <t>Change in capital expenditures financed through retention payable at period end</t>
        </is>
      </c>
      <c r="B132" s="6" t="n">
        <v>-2339</v>
      </c>
      <c r="C132" s="6" t="n">
        <v>2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1</t>
        </is>
      </c>
      <c r="C2" s="2" t="inlineStr">
        <is>
          <t>Jun. 30, 2020</t>
        </is>
      </c>
    </row>
    <row r="3">
      <c r="A3" s="4" t="inlineStr">
        <is>
          <t>Capitalized interest</t>
        </is>
      </c>
      <c r="B3" s="6" t="n">
        <v>3734</v>
      </c>
      <c r="C3" s="6" t="n">
        <v>2341</v>
      </c>
    </row>
    <row r="4">
      <c r="A4" s="4" t="inlineStr">
        <is>
          <t>BRANDYWINE OPERATING PARTNERSHIP, L.P.</t>
        </is>
      </c>
    </row>
    <row r="5">
      <c r="A5" s="4" t="inlineStr">
        <is>
          <t>Capitalized interest</t>
        </is>
      </c>
      <c r="B5" s="6" t="n">
        <v>3734</v>
      </c>
      <c r="C5" s="6" t="n">
        <v>234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6 Months Ended</t>
        </is>
      </c>
    </row>
    <row r="2">
      <c r="B2" s="2" t="inlineStr">
        <is>
          <t>Jun. 30, 2021</t>
        </is>
      </c>
    </row>
    <row r="3">
      <c r="A3" s="3" t="inlineStr">
        <is>
          <t>Organization, Consolidation and Presentation of Financial Statements [Abstract]</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June 30, 2021, owned a 99.5% interest in the Operating Partnership. The Parent Company’s common shares of beneficial interest are publicly traded on the New York Stock Exchange under the ticker symbol “BDN”. The Parent Company, the Operating Partnership, and their consolidated subsidiaries are collectively referred to as the "Company". As of June 30, 2021, the Company owned 81 properties that contained an aggregate of approximately 13.7 million net rentable square feet (collectively, the “Properties”). The Company’s core portfolio of operating properties (the “Core Properties”) excludes development properties, redevelopment properties, and properties held for sale. The Properties were comprised of the following as of June 30, 2021: Number of Properties Rentable Square Feet Office properties 71 12,006,744 Mixed-use properties 5 942,334 Core Properties 76 12,949,078 Development property 1 205,803 Redevelopment properties 4 498,318 The Properties 81 13,653,199 In addition to the Properties, as of June 30, 2021, the Company owned 216.3 acres of land held for development, of which 35.2 acres were held for sale. The Company also held a leasehold interest in one land parcel totaling 0.8 acres, acquired through a prepaid 99-year ground lease, and held options to purchase approximately 55.5 additional acres of undeveloped land. As of June 30, 2021, the total potential development that this inventory of land could support under current zoning and entitlements, including the parcels under option, amounted to an estimated 13.7 million square feet, of which 0.2 million square feet relates to 35.2 acres held for sale. As of June 30, 2021, the Company also owned economic interests in ten unconsolidated real estate ventures (see Note 4, ''Investment in Unconsolidated Real Estate Ventures” for further information). The Properties and the properties owned by the unconsolidated real estate ventures are primarily located in or near Philadelphia, Pennsylvania; Austin, Texas; Metropolitan Washington, D.C.; Southern New Jersey; and Wilmington, Delaware. The Company conducts its third-party real estate management services business primarily through wholly-owned management company subsidiaries. As of June 30, 2021, the management company subsidiaries were managing properties containing an aggregate of approximately 24.5 million net rentable square feet, of which approximately 13.7 million net rentable square feet related to Properties owned by the Company and approximately 10.8 million net rentable square feet related to properties owned by third parties and unconsolidated real estate ventures. Unless otherwise indicated, all references in this Form 10-Q to square feet represent net rentable ar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June 30, 2021, the results of its operations for the three and six months ended June 30, 2021 and 2020 and its cash flows for the six months ended June 30, 2021 and 2020.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0 filed with the SEC on February 24, 2021. The consolidated balance sheet at December 31, 2020 has been derived from the audited financial statements as of that date but does not include all the information and footnotes required by accounting principles generally accepted in the United States for complete financial statements. The Company's Annual Report on Form 10-K for the year ended December 31, 2020 contains a discussion of its significant accounting policies under Note 2, "Summary of Significant Accounting Policies" . There have been no significant changes in the Company's significant accounting policies since December 31, 2020. Change in Depreciable Lives of Real Estate Investments In accordance with its policy, the Company reviews the estimated useful lives of its real estate investments on an ongoing basis. Pu rsuant to our Broadmoor master development plans, the estimated useful lives of seven properties in Austin, Texas were modified to reflect the estimated periods during which these assets will remain in service. The estimated useful lives of the properties that were approximately 35 years were decreased to approximately 12 years. The effect of this change in estimate was a $3.3 million increase in depreciation expense during the three and six months ended June 30, 2021. 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INVESTMENTS</t>
        </is>
      </c>
      <c r="B4" s="4" t="inlineStr">
        <is>
          <t>3. REAL ESTATE INVESTMENTS As of June 30, 2021 and December 31, 2020, the gross carrying value of the operating properties was as follows (in thousands): June 30, 2021 December 31, 2020 Land $ 391,302 $ 407,514 Building and improvements 2,596,282 2,665,232 Tenant improvements 405,150 401,363 Total $ 3,392,734 $ 3,474,109 Dispositions On February 2, 2021, the Company contributed its investment in a 99-year prepaid leasehold interest in a one-acre land parcel held for development at 3025 JFK Boulevard in Philadelphia, Pennsylvania to a newly formed joint venture with an unaffiliated third party. The project is part of the Schuylkill Yards master development. The transaction valued the Company's investment in the project at $34.8 million and resulted in deconsolidation of the property and conversion of Brandywine Opportunity Fund, L.P. to a real estate venture ("3025 JFK Venture"). The Company recorded its investment at fair value and recognized a gain of $2.0 million in "Net gain on sale of undepreciated real estate" on the Consolidated Statements of Operations. See Note 4, "Investment in Unconsolidated Real Estate Ventures," for further information. Held for Sale As of June 30, 2021 and December 31, 2020, the Company determined that the sale of two parcels of land within the Other segment totaling 35.2 acres was probable and classified these properties as held for sale. As such, $7.3 million was classified as “Assets held for sale, net” on the consolidated balance sheets. The Company closed on the sale of the two parcels of land on July 6, 2021 for an aggregate sales price of $8.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6 Months Ended</t>
        </is>
      </c>
    </row>
    <row r="2">
      <c r="B2" s="2" t="inlineStr">
        <is>
          <t>Jun. 30, 2021</t>
        </is>
      </c>
    </row>
    <row r="3">
      <c r="A3" s="3" t="inlineStr">
        <is>
          <t>Equity Method Investments and Joint Ventures [Abstract]</t>
        </is>
      </c>
    </row>
    <row r="4">
      <c r="A4" s="4" t="inlineStr">
        <is>
          <t>INVESTMENT IN UNCONSOLIDATED REAL ESTATE VENTURES</t>
        </is>
      </c>
      <c r="B4" s="4" t="inlineStr">
        <is>
          <t>4. INVESTMENT IN UNCONSOLIDATED REAL ESTATE VENTURES As of June 30, 2021, the Company held ownership interests in ten unconsolidated real estate ventures for a net aggregate investment balance of $422.3 million, which includes a negative investment balance in one unconsolidated real estate venture of $19.1 million, reflected within "Other liabilities" on the consolidated balance sheets. As of June 30, 2021, five of the real estate ventures owned properties that contained an aggregate of approximately 8.4 million net rentable square feet of office space; two real estate ventures owned 1.4 acres of land held for development; one real estate venture owned 1.0 acres of land in active development; one real estate venture owned a mixed used tower comprised of 250 apartment units and 0.2 million net rentable square feet of office/retail space; and one real estate venture owned a residential tower that contained 321 apartment units. The Company accounts for its interests in the unconsolidated real estate ventures, which range from 15% to 70%, using the equity method. Certain of the unconsolidated real estate ventures are subject to specified priority allocations of distributable cash. The Company earned management fees from the unconsolidated real estate ventures of $2.1 million and $0.8 million for the three months ended June 30, 2021 and 2020, respectively, and $4.1 million and $1.1 million for the six months ended June 30, 2021 and 2020, respectively. The Company earned leasing commissions from the unconsolidated real estate ventures of $0.6 million and $0.2 million for the three months ended June 30, 2021 and 2020, respectively, and $1.9 million and $0.3 million for the six months ended June 30, 2021 and 2020, respectively. The Company had outstanding accounts receivable balances from the unconsolidated real estate ventures of $1.9 million and $1.2 million as of June 30, 2021 and December 31, 2020, respectively. The amounts reflected in the following tables (except for the Company’s share of equity in income) are based on the financial information of the individual unconsolidated real estate ventures. The following is a summary of the financial position of the unconsolidated real estate ventures in which the Company held interests as of June 30, 2021 and December 31, 2020 (in thousands): June 30, 2021 December 31, 2020 Net property $ 1,559,984 $ 1,520,804 Other assets 455,093 488,805 Other liabilities 324,936 333,049 Debt, net 955,310 956,688 Equity (a) 734,831 719,872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unconsolidated real estate ventures in which the Company held interests during the three and six month periods ended June 30, 2021 and 2020 (in thousands): Three Months Ended June 30, Six Months Ended June 30, 2021 2020 2021 2020 Revenue $ 53,228 $ 31,294 $ 106,585 $ 62,445 Operating expenses (28,629) (18,006) (57,616) (35,967) Interest expense, net (8,017) (5,155) (15,391) (10,145) Depreciation and amortization (25,500) (12,626) (50,393) (25,149) Net loss $ (8,918) $ (4,493) $ (16,815) $ (8,816) Ownership interest % Various Various Various Various Company's share of net loss $ (7,281) $ (2,214) $ (13,822) $ (4,080) Basis adjustments and other 41 11 (342) (14) Equity in loss of unconsolidated real estate ventures $ (7,240) $ (2,203) $ (14,164) $ (4,094) 3025 JFK Venture On February 2, 2021, the Company contributed its investment in a 99-year prepaid leasehold interest in a one-acre land parcel held for development at 3025 JFK Boulevard in Philadelphia, Pennsylvania to the 3025 JFK Venture. The Company's initial investment in this real estate venture at February 2, 2021 was $34.8 million. The real estate venture was formed to develop a 570,000 square foot mixed-use building at property under the long-term ground lease. The estimated project cost is approximately $287.3 million, and the joint venture partner has agreed, subject to customary funding conditions, to fund up to approximately $45.2 million of the project costs in exchange for a 45% preferred equity interest in the venture and the Company will retain a 55% preferred equity interest. In addition to its $34.8 million credit for contribution of the leasehold interest at 3025 JFK Venture, the Company has agreed to fund an estimated $20.5 million of project costs, of which $11.8 million has been funded as of June 30, 2021. On July 23, 2021, the 3025 JFK Venture closed on a $186.7 million construction loan, which bears interest at 3.75% per annum and matures in July 2025. Based on the facts and circumstances at the formation of the 3025 JFK Venture, the Company determined that the venture is not a variable interest entity. As a result, the Company used the voting interest model under the accounting standard for consolidation in order to determine whether to consolidate the 3025 JFK Venture. Based upon each member's substantive participating rights over the activities of the 3025 JFK Venture under the related agreements, the Company does not have a controlling interest in the project as the third party investor holds substantive participating rights in the property. Therefore, the Company deconsolidated the project and the venture is accounted for under the equity method of accounting. As a result, the Company measured its equity interest at fair value based on the fair value of the project. Since the Company retains a non-controlling interest in the 3025 JFK Venture and there are no other facts and circumstances that preclude sale recognition, the contribution qualifies as the sale of a nonfinancial asset under the relevant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6 Months Ended</t>
        </is>
      </c>
    </row>
    <row r="2">
      <c r="B2" s="2" t="inlineStr">
        <is>
          <t>Jun. 30, 2021</t>
        </is>
      </c>
    </row>
    <row r="3">
      <c r="A3" s="3" t="inlineStr">
        <is>
          <t>Investments, Debt and Equity Securities [Abstract]</t>
        </is>
      </c>
    </row>
    <row r="4">
      <c r="A4" s="4" t="inlineStr">
        <is>
          <t>Debt and Preferred Equity Investments</t>
        </is>
      </c>
      <c r="B4" s="4" t="inlineStr">
        <is>
          <t>5. DEBT AND PREFERRED EQUITY INVESTMENTS As of June 30, 2021, the Company held one debt investment and one preferred equity investment in entities owning real estate assets. The Company accounts for these mandatorily redeemable investments as notes receivable, which are included within “Other assets” on the consolidated balance sheets. As of June 30, 2021, all debt and preferred equity investments were performing in accordance with their respective terms and remain on accrual status. Austin Preferred Equity Investment On December 31, 2020, the Company invested $50.0 million in exchange for a preferred equity interest in a single-purpose entity that owns two stabilized office buildings located in Austin, Texas. The preferred equity interest accrues a 9.0% annual return, compounded and paid monthly. The investment is required to be redeemed no later than December 31, 2023 (subject to a one-year extension option). 1919 Venture Note Receivable During 2018, each of the Company and the other equity partner in 1919 Venture, an unconsolidated real estate venture, provided a $44.4 million mortgage loan to 1919 Venture and, as a result, the Company recorded a $44.4 million related-party note receivable from 1919 Venture. The loan bears interest at a fixed 4.0% per annum interest rate with a scheduled maturity on June 25, 2023. 1919 Venture used the proceeds from the loans to repay its then outstanding $88.8 million construction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6. LEASES Lessor Accounting The table below sets forth the allocation of lease revenue between fixed contractual payments and variable lease payments for the three and six months ended June 30, 2021 and 2020 (in thousands): Three Months Ended June 30, Six Months Ended June 30, Lease Revenue 2021 2020 2021 2020 Fixed contractual payments $ 86,117 $ 101,994 $ 172,497 $ 206,395 Variable lease payments 22,060 27,469 46,208 58,108 Total $ 108,177 $ 129,463 $ 218,705 $ 264,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1</t>
        </is>
      </c>
    </row>
    <row r="3">
      <c r="A3" s="3" t="inlineStr">
        <is>
          <t>Goodwill and Intangible Assets Disclosure [Abstract]</t>
        </is>
      </c>
    </row>
    <row r="4">
      <c r="A4" s="4" t="inlineStr">
        <is>
          <t>INTANGIBLE ASSETS AND LIABILITIES</t>
        </is>
      </c>
      <c r="B4" s="4" t="inlineStr">
        <is>
          <t xml:space="preserve">7. INTANGIBLE ASSETS AND LIABILITIES As of June 30, 2021 and December 31, 2020, the Company’s intangible assets/liabilities were comprised of the following (in thousands): June 30, 2021 Total Cost Accumulated Amortization Intangible Assets, net Intangible assets, net: In-place lease value $ 84,899 $ (45,488) $ 39,411 Tenant relationship value 1,729 (1,634) 95 Above market leases acquired 486 (266) 220 Total intangible assets, net $ 87,114 $ (47,388) $ 39,726 Total Cost Accumulated Amortization Intangible Liabilities, net Intangible liabilities, net: Below market leases acquired $ 29,875 $ (14,046) $ 15,829 December 31, 2020 Total Cost Accumulated Amortization Intangible Assets, net Intangible assets, net: In-place lease value $ 91,552 $ (43,400) $ 48,152 Tenant relationship value 2,091 (1,938) 153 Above market leases acquired 530 (265) 265 Total intangible assets, net $ 94,173 $ (45,603) $ 48,570 Total Cost Accumulated Amortization Intangible Liabilities, net Intangible liabilities, net: Below market leases acquired $ 31,263 $ (12,815) $ 18,448 As of June 30, 2021, the Company’s annual amortization for its intangible assets/liabilities, assuming no prospective early lease terminations, was as follows (dollars in thousands): Assets Liabilities 2021 (six months remaining) $ 7,774 $ 2,333 2022 10,050 2,682 2023 7,440 1,642 2024 5,215 1,425 2025 4,027 1,148 Thereafter 5,220 6,599 Total $ 39,726 $ 15,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 xml:space="preserve">8. DEBT OBLIGATIONS The following table sets forth information regarding the Company’s consolidated debt obligations outstanding as of June 30, 2021 and December 31, 2020 (in thousands): June 30, 2021 December 31, 2020 Effective Maturity UNSECURED DEBT $600 million Unsecured Credit Facility $ 58,000 $ — LIBOR + 1.10% July 2022 Seven 250,000 $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1,886,610 1,828,610 Plus: original issue premium (discount), net 9,163 10,137 Less: deferred financing costs (7,182) (8,152) Total unsecured indebtedness $ 1,888,591 $ 1,830,595 The Company utilizes borrowings under its unsecured revolving credit facility (the “Unsecured Credit Facility”) for general business purposes, including to fund costs of acquisitions, developments and redevelopments of properties, fund share repurchases and repay other debt. The Unsecured Credit Facility provides for borrowings of up to $600.0 million and the per annum variable interest rate on borrowings is LIBOR plus 1.10%. The interest rate and facility fee are subject to adjustment upon a change in the Company’s unsecured debt ratings. During the six months ended June 30, 2021, the weighted-average interest rate on Unsecured Credit Facility borrowings was 1.2% resulting in $0.2 million of interest expense.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June 30, 2021. Certain of the covenants restrict the Company’s ability to obtain alternative sources of capital. As of June 30, 2021, the aggregate scheduled principal payments on the Company's debt obligations were as follows (in thousands): 2021 (six months remaining) $ — 2022 308,000 2023 350,000 2024 350,000 2025 — Thereafter 878,610 Total principal payments 1,886,610 Net unamortized premiums/(discounts) 9,163 Net deferred financing costs (7,182) Outstanding indebtedness $ 1,888,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investments:</t>
        </is>
      </c>
    </row>
    <row r="3">
      <c r="A3" s="4" t="inlineStr">
        <is>
          <t>Operating properties</t>
        </is>
      </c>
      <c r="B3" s="6" t="n">
        <v>3392734</v>
      </c>
      <c r="C3" s="6" t="n">
        <v>3474109</v>
      </c>
    </row>
    <row r="4">
      <c r="A4" s="4" t="inlineStr">
        <is>
          <t>Accumulated depreciation</t>
        </is>
      </c>
      <c r="B4" s="5" t="n">
        <v>-928245</v>
      </c>
      <c r="C4" s="5" t="n">
        <v>-896561</v>
      </c>
    </row>
    <row r="5">
      <c r="A5" s="4" t="inlineStr">
        <is>
          <t>Right of use asset - operating leases, net</t>
        </is>
      </c>
      <c r="B5" s="5" t="n">
        <v>20643</v>
      </c>
      <c r="C5" s="5" t="n">
        <v>20977</v>
      </c>
    </row>
    <row r="6">
      <c r="A6" s="4" t="inlineStr">
        <is>
          <t>Operating real estate investments, net</t>
        </is>
      </c>
      <c r="B6" s="5" t="n">
        <v>2485132</v>
      </c>
      <c r="C6" s="5" t="n">
        <v>2598525</v>
      </c>
    </row>
    <row r="7">
      <c r="A7" s="4" t="inlineStr">
        <is>
          <t>Construction-in-progress</t>
        </is>
      </c>
      <c r="B7" s="5" t="n">
        <v>286208</v>
      </c>
      <c r="C7" s="5" t="n">
        <v>210311</v>
      </c>
    </row>
    <row r="8">
      <c r="A8" s="4" t="inlineStr">
        <is>
          <t>Land held for development</t>
        </is>
      </c>
      <c r="B8" s="5" t="n">
        <v>118181</v>
      </c>
      <c r="C8" s="5" t="n">
        <v>117984</v>
      </c>
    </row>
    <row r="9">
      <c r="A9" s="4" t="inlineStr">
        <is>
          <t>Prepaid leasehold interests in land held for development, net</t>
        </is>
      </c>
      <c r="B9" s="5" t="n">
        <v>27762</v>
      </c>
      <c r="C9" s="5" t="n">
        <v>39185</v>
      </c>
    </row>
    <row r="10">
      <c r="A10" s="4" t="inlineStr">
        <is>
          <t>Total real estate investments, net</t>
        </is>
      </c>
      <c r="B10" s="5" t="n">
        <v>2917283</v>
      </c>
      <c r="C10" s="5" t="n">
        <v>2966005</v>
      </c>
    </row>
    <row r="11">
      <c r="A11" s="4" t="inlineStr">
        <is>
          <t>Assets held for sale, net</t>
        </is>
      </c>
      <c r="B11" s="5" t="n">
        <v>7349</v>
      </c>
      <c r="C11" s="5" t="n">
        <v>7349</v>
      </c>
    </row>
    <row r="12">
      <c r="A12" s="4" t="inlineStr">
        <is>
          <t>Cash and cash equivalents</t>
        </is>
      </c>
      <c r="B12" s="5" t="n">
        <v>47730</v>
      </c>
      <c r="C12" s="5" t="n">
        <v>46344</v>
      </c>
    </row>
    <row r="13">
      <c r="A13" s="4" t="inlineStr">
        <is>
          <t>Accounts receivable</t>
        </is>
      </c>
      <c r="B13" s="5" t="n">
        <v>10667</v>
      </c>
      <c r="C13" s="5" t="n">
        <v>13536</v>
      </c>
    </row>
    <row r="14">
      <c r="A14" s="4" t="inlineStr">
        <is>
          <t>Accrued rent receivable, net of allowance of $5,033 and $5,086 as of June 30, 2021 and December 31, 2020, respectively</t>
        </is>
      </c>
      <c r="B14" s="5" t="n">
        <v>162479</v>
      </c>
      <c r="C14" s="5" t="n">
        <v>155372</v>
      </c>
    </row>
    <row r="15">
      <c r="A15" s="4" t="inlineStr">
        <is>
          <t>Investment in unconsolidated real estate ventures</t>
        </is>
      </c>
      <c r="B15" s="5" t="n">
        <v>441464</v>
      </c>
      <c r="C15" s="5" t="n">
        <v>401327</v>
      </c>
    </row>
    <row r="16">
      <c r="A16" s="4" t="inlineStr">
        <is>
          <t>Deferred costs, net</t>
        </is>
      </c>
      <c r="B16" s="5" t="n">
        <v>83957</v>
      </c>
      <c r="C16" s="5" t="n">
        <v>84856</v>
      </c>
    </row>
    <row r="17">
      <c r="A17" s="4" t="inlineStr">
        <is>
          <t>Intangible assets, net</t>
        </is>
      </c>
      <c r="B17" s="5" t="n">
        <v>39726</v>
      </c>
      <c r="C17" s="5" t="n">
        <v>48570</v>
      </c>
    </row>
    <row r="18">
      <c r="A18" s="4" t="inlineStr">
        <is>
          <t>Other assets</t>
        </is>
      </c>
      <c r="B18" s="5" t="n">
        <v>178903</v>
      </c>
      <c r="C18" s="5" t="n">
        <v>176747</v>
      </c>
    </row>
    <row r="19">
      <c r="A19" s="4" t="inlineStr">
        <is>
          <t>Total assets</t>
        </is>
      </c>
      <c r="B19" s="5" t="n">
        <v>3889558</v>
      </c>
      <c r="C19" s="5" t="n">
        <v>3900106</v>
      </c>
    </row>
    <row r="20">
      <c r="A20" s="3" t="inlineStr">
        <is>
          <t>LIABILITIES AND EQUITY</t>
        </is>
      </c>
    </row>
    <row r="21">
      <c r="A21" s="4" t="inlineStr">
        <is>
          <t>Unsecured credit facility</t>
        </is>
      </c>
      <c r="B21" s="5" t="n">
        <v>58000</v>
      </c>
      <c r="C21" s="5" t="n">
        <v>0</v>
      </c>
    </row>
    <row r="22">
      <c r="A22" s="4" t="inlineStr">
        <is>
          <t>Unsecured term loan, net</t>
        </is>
      </c>
      <c r="B22" s="5" t="n">
        <v>249346</v>
      </c>
      <c r="C22" s="5" t="n">
        <v>249084</v>
      </c>
    </row>
    <row r="23">
      <c r="A23" s="4" t="inlineStr">
        <is>
          <t>Unsecured senior notes, net</t>
        </is>
      </c>
      <c r="B23" s="5" t="n">
        <v>1581245</v>
      </c>
      <c r="C23" s="5" t="n">
        <v>1581511</v>
      </c>
    </row>
    <row r="24">
      <c r="A24" s="4" t="inlineStr">
        <is>
          <t>Accounts payable and accrued expenses</t>
        </is>
      </c>
      <c r="B24" s="5" t="n">
        <v>109639</v>
      </c>
      <c r="C24" s="5" t="n">
        <v>121982</v>
      </c>
    </row>
    <row r="25">
      <c r="A25" s="4" t="inlineStr">
        <is>
          <t>Distributions payable</t>
        </is>
      </c>
      <c r="B25" s="5" t="n">
        <v>32727</v>
      </c>
      <c r="C25" s="5" t="n">
        <v>32706</v>
      </c>
    </row>
    <row r="26">
      <c r="A26" s="4" t="inlineStr">
        <is>
          <t>Deferred income, gains and rent</t>
        </is>
      </c>
      <c r="B26" s="5" t="n">
        <v>22917</v>
      </c>
      <c r="C26" s="5" t="n">
        <v>21396</v>
      </c>
    </row>
    <row r="27">
      <c r="A27" s="4" t="inlineStr">
        <is>
          <t>Intangible liabilities, net</t>
        </is>
      </c>
      <c r="B27" s="5" t="n">
        <v>15829</v>
      </c>
      <c r="C27" s="5" t="n">
        <v>18448</v>
      </c>
    </row>
    <row r="28">
      <c r="A28" s="4" t="inlineStr">
        <is>
          <t>Lease liability - operating leases</t>
        </is>
      </c>
      <c r="B28" s="5" t="n">
        <v>22860</v>
      </c>
      <c r="C28" s="5" t="n">
        <v>22758</v>
      </c>
    </row>
    <row r="29">
      <c r="A29" s="4" t="inlineStr">
        <is>
          <t>Other liabilities</t>
        </is>
      </c>
      <c r="B29" s="5" t="n">
        <v>45942</v>
      </c>
      <c r="C29" s="5" t="n">
        <v>47573</v>
      </c>
    </row>
    <row r="30">
      <c r="A30" s="4" t="inlineStr">
        <is>
          <t>Total liabilities</t>
        </is>
      </c>
      <c r="B30" s="5" t="n">
        <v>2138505</v>
      </c>
      <c r="C30" s="5" t="n">
        <v>2095458</v>
      </c>
    </row>
    <row r="31">
      <c r="A31" s="4" t="inlineStr">
        <is>
          <t>Commitments and contingencies (See Note 15)</t>
        </is>
      </c>
      <c r="B31" s="4" t="inlineStr">
        <is>
          <t xml:space="preserve"> </t>
        </is>
      </c>
      <c r="C31" s="4" t="inlineStr">
        <is>
          <t xml:space="preserve"> </t>
        </is>
      </c>
    </row>
    <row r="32">
      <c r="A32" s="3" t="inlineStr">
        <is>
          <t>Equity:</t>
        </is>
      </c>
    </row>
    <row r="33">
      <c r="A33" s="4" t="inlineStr">
        <is>
          <t>Common Shares of Brandywine Realty Trust's beneficial interest, $0.01 par value; shares authorized 400,000,000; 170,900,491 and 170,572,964 issued and outstanding as of June 30, 2021 and December 31, 2020, respectively</t>
        </is>
      </c>
      <c r="B33" s="5" t="n">
        <v>1709</v>
      </c>
      <c r="C33" s="5" t="n">
        <v>1707</v>
      </c>
    </row>
    <row r="34">
      <c r="A34" s="4" t="inlineStr">
        <is>
          <t>Additional paid-in-capital</t>
        </is>
      </c>
      <c r="B34" s="5" t="n">
        <v>3140575</v>
      </c>
      <c r="C34" s="5" t="n">
        <v>3138152</v>
      </c>
    </row>
    <row r="35">
      <c r="A35" s="4" t="inlineStr">
        <is>
          <t>Deferred compensation payable in common shares</t>
        </is>
      </c>
      <c r="B35" s="5" t="n">
        <v>18491</v>
      </c>
      <c r="C35" s="5" t="n">
        <v>17516</v>
      </c>
    </row>
    <row r="36">
      <c r="A36" s="4" t="inlineStr">
        <is>
          <t>Common shares in grantor trust, 1,175,343 and 1,160,494 issued and outstanding as of June 30, 2021 and December 31, 2020, respectively</t>
        </is>
      </c>
      <c r="B36" s="5" t="n">
        <v>-18491</v>
      </c>
      <c r="C36" s="5" t="n">
        <v>-17516</v>
      </c>
    </row>
    <row r="37">
      <c r="A37" s="4" t="inlineStr">
        <is>
          <t>Cumulative earnings</t>
        </is>
      </c>
      <c r="B37" s="5" t="n">
        <v>1116837</v>
      </c>
      <c r="C37" s="5" t="n">
        <v>1110083</v>
      </c>
    </row>
    <row r="38">
      <c r="A38" s="4" t="inlineStr">
        <is>
          <t>Accumulated other comprehensive loss</t>
        </is>
      </c>
      <c r="B38" s="5" t="n">
        <v>-5427</v>
      </c>
      <c r="C38" s="5" t="n">
        <v>-7561</v>
      </c>
    </row>
    <row r="39">
      <c r="A39" s="4" t="inlineStr">
        <is>
          <t>Cumulative distributions</t>
        </is>
      </c>
      <c r="B39" s="5" t="n">
        <v>-2513373</v>
      </c>
      <c r="C39" s="5" t="n">
        <v>-2448238</v>
      </c>
    </row>
    <row r="40">
      <c r="A40" s="4" t="inlineStr">
        <is>
          <t>Total Brandywine Realty Trust's equity</t>
        </is>
      </c>
      <c r="B40" s="5" t="n">
        <v>1740321</v>
      </c>
      <c r="C40" s="5" t="n">
        <v>1794143</v>
      </c>
    </row>
    <row r="41">
      <c r="A41" s="4" t="inlineStr">
        <is>
          <t>Noncontrolling interests</t>
        </is>
      </c>
      <c r="B41" s="5" t="n">
        <v>10732</v>
      </c>
      <c r="C41" s="5" t="n">
        <v>10505</v>
      </c>
    </row>
    <row r="42">
      <c r="A42" s="4" t="inlineStr">
        <is>
          <t>Total beneficiaries' equity</t>
        </is>
      </c>
      <c r="B42" s="5" t="n">
        <v>1751053</v>
      </c>
      <c r="C42" s="5" t="n">
        <v>1804648</v>
      </c>
    </row>
    <row r="43">
      <c r="A43" s="4" t="inlineStr">
        <is>
          <t>Total liabilities and beneficiaries' equity</t>
        </is>
      </c>
      <c r="B43" s="5" t="n">
        <v>3889558</v>
      </c>
      <c r="C43" s="5" t="n">
        <v>3900106</v>
      </c>
    </row>
    <row r="44">
      <c r="A44" s="4" t="inlineStr">
        <is>
          <t>BRANDYWINE OPERATING PARTNERSHIP, L.P.</t>
        </is>
      </c>
    </row>
    <row r="45">
      <c r="A45" s="3" t="inlineStr">
        <is>
          <t>Real estate investments:</t>
        </is>
      </c>
    </row>
    <row r="46">
      <c r="A46" s="4" t="inlineStr">
        <is>
          <t>Operating properties</t>
        </is>
      </c>
      <c r="B46" s="5" t="n">
        <v>3392734</v>
      </c>
      <c r="C46" s="5" t="n">
        <v>3474109</v>
      </c>
    </row>
    <row r="47">
      <c r="A47" s="4" t="inlineStr">
        <is>
          <t>Accumulated depreciation</t>
        </is>
      </c>
      <c r="B47" s="5" t="n">
        <v>-928245</v>
      </c>
      <c r="C47" s="5" t="n">
        <v>-896561</v>
      </c>
    </row>
    <row r="48">
      <c r="A48" s="4" t="inlineStr">
        <is>
          <t>Right of use asset - operating leases, net</t>
        </is>
      </c>
      <c r="B48" s="5" t="n">
        <v>20643</v>
      </c>
      <c r="C48" s="5" t="n">
        <v>20977</v>
      </c>
    </row>
    <row r="49">
      <c r="A49" s="4" t="inlineStr">
        <is>
          <t>Operating real estate investments, net</t>
        </is>
      </c>
      <c r="B49" s="5" t="n">
        <v>2485132</v>
      </c>
      <c r="C49" s="5" t="n">
        <v>2598525</v>
      </c>
    </row>
    <row r="50">
      <c r="A50" s="4" t="inlineStr">
        <is>
          <t>Construction-in-progress</t>
        </is>
      </c>
      <c r="B50" s="5" t="n">
        <v>286208</v>
      </c>
      <c r="C50" s="5" t="n">
        <v>210311</v>
      </c>
    </row>
    <row r="51">
      <c r="A51" s="4" t="inlineStr">
        <is>
          <t>Land held for development</t>
        </is>
      </c>
      <c r="B51" s="5" t="n">
        <v>118181</v>
      </c>
      <c r="C51" s="5" t="n">
        <v>117984</v>
      </c>
    </row>
    <row r="52">
      <c r="A52" s="4" t="inlineStr">
        <is>
          <t>Prepaid leasehold interests in land held for development, net</t>
        </is>
      </c>
      <c r="B52" s="5" t="n">
        <v>27762</v>
      </c>
      <c r="C52" s="5" t="n">
        <v>39185</v>
      </c>
    </row>
    <row r="53">
      <c r="A53" s="4" t="inlineStr">
        <is>
          <t>Total real estate investments, net</t>
        </is>
      </c>
      <c r="B53" s="5" t="n">
        <v>2917283</v>
      </c>
      <c r="C53" s="5" t="n">
        <v>2966005</v>
      </c>
    </row>
    <row r="54">
      <c r="A54" s="4" t="inlineStr">
        <is>
          <t>Assets held for sale, net</t>
        </is>
      </c>
      <c r="B54" s="5" t="n">
        <v>7349</v>
      </c>
      <c r="C54" s="5" t="n">
        <v>7349</v>
      </c>
    </row>
    <row r="55">
      <c r="A55" s="4" t="inlineStr">
        <is>
          <t>Cash and cash equivalents</t>
        </is>
      </c>
      <c r="B55" s="5" t="n">
        <v>47730</v>
      </c>
      <c r="C55" s="5" t="n">
        <v>46344</v>
      </c>
    </row>
    <row r="56">
      <c r="A56" s="4" t="inlineStr">
        <is>
          <t>Accounts receivable</t>
        </is>
      </c>
      <c r="B56" s="5" t="n">
        <v>10667</v>
      </c>
      <c r="C56" s="5" t="n">
        <v>13536</v>
      </c>
    </row>
    <row r="57">
      <c r="A57" s="4" t="inlineStr">
        <is>
          <t>Accrued rent receivable, net of allowance of $5,033 and $5,086 as of June 30, 2021 and December 31, 2020, respectively</t>
        </is>
      </c>
      <c r="B57" s="5" t="n">
        <v>162479</v>
      </c>
      <c r="C57" s="5" t="n">
        <v>155372</v>
      </c>
    </row>
    <row r="58">
      <c r="A58" s="4" t="inlineStr">
        <is>
          <t>Investment in unconsolidated real estate ventures</t>
        </is>
      </c>
      <c r="B58" s="5" t="n">
        <v>441464</v>
      </c>
      <c r="C58" s="5" t="n">
        <v>401327</v>
      </c>
    </row>
    <row r="59">
      <c r="A59" s="4" t="inlineStr">
        <is>
          <t>Deferred costs, net</t>
        </is>
      </c>
      <c r="B59" s="5" t="n">
        <v>83957</v>
      </c>
      <c r="C59" s="5" t="n">
        <v>84856</v>
      </c>
    </row>
    <row r="60">
      <c r="A60" s="4" t="inlineStr">
        <is>
          <t>Intangible assets, net</t>
        </is>
      </c>
      <c r="B60" s="5" t="n">
        <v>39726</v>
      </c>
      <c r="C60" s="5" t="n">
        <v>48570</v>
      </c>
    </row>
    <row r="61">
      <c r="A61" s="4" t="inlineStr">
        <is>
          <t>Other assets</t>
        </is>
      </c>
      <c r="B61" s="5" t="n">
        <v>178903</v>
      </c>
      <c r="C61" s="5" t="n">
        <v>176747</v>
      </c>
    </row>
    <row r="62">
      <c r="A62" s="4" t="inlineStr">
        <is>
          <t>Total assets</t>
        </is>
      </c>
      <c r="B62" s="5" t="n">
        <v>3889558</v>
      </c>
      <c r="C62" s="5" t="n">
        <v>3900106</v>
      </c>
    </row>
    <row r="63">
      <c r="A63" s="3" t="inlineStr">
        <is>
          <t>LIABILITIES AND EQUITY</t>
        </is>
      </c>
    </row>
    <row r="64">
      <c r="A64" s="4" t="inlineStr">
        <is>
          <t>Unsecured credit facility</t>
        </is>
      </c>
      <c r="B64" s="5" t="n">
        <v>58000</v>
      </c>
      <c r="C64" s="5" t="n">
        <v>0</v>
      </c>
    </row>
    <row r="65">
      <c r="A65" s="4" t="inlineStr">
        <is>
          <t>Unsecured term loan, net</t>
        </is>
      </c>
      <c r="B65" s="5" t="n">
        <v>249346</v>
      </c>
      <c r="C65" s="5" t="n">
        <v>249084</v>
      </c>
    </row>
    <row r="66">
      <c r="A66" s="4" t="inlineStr">
        <is>
          <t>Unsecured senior notes, net</t>
        </is>
      </c>
      <c r="B66" s="5" t="n">
        <v>1581245</v>
      </c>
      <c r="C66" s="5" t="n">
        <v>1581511</v>
      </c>
    </row>
    <row r="67">
      <c r="A67" s="4" t="inlineStr">
        <is>
          <t>Accounts payable and accrued expenses</t>
        </is>
      </c>
      <c r="B67" s="5" t="n">
        <v>109639</v>
      </c>
      <c r="C67" s="5" t="n">
        <v>121982</v>
      </c>
    </row>
    <row r="68">
      <c r="A68" s="4" t="inlineStr">
        <is>
          <t>Distributions payable</t>
        </is>
      </c>
      <c r="B68" s="5" t="n">
        <v>32727</v>
      </c>
      <c r="C68" s="5" t="n">
        <v>32706</v>
      </c>
    </row>
    <row r="69">
      <c r="A69" s="4" t="inlineStr">
        <is>
          <t>Deferred income, gains and rent</t>
        </is>
      </c>
      <c r="B69" s="5" t="n">
        <v>22917</v>
      </c>
      <c r="C69" s="5" t="n">
        <v>21396</v>
      </c>
    </row>
    <row r="70">
      <c r="A70" s="4" t="inlineStr">
        <is>
          <t>Intangible liabilities, net</t>
        </is>
      </c>
      <c r="B70" s="5" t="n">
        <v>15829</v>
      </c>
      <c r="C70" s="5" t="n">
        <v>18448</v>
      </c>
    </row>
    <row r="71">
      <c r="A71" s="4" t="inlineStr">
        <is>
          <t>Lease liability - operating leases</t>
        </is>
      </c>
      <c r="B71" s="5" t="n">
        <v>22860</v>
      </c>
      <c r="C71" s="5" t="n">
        <v>22758</v>
      </c>
    </row>
    <row r="72">
      <c r="A72" s="4" t="inlineStr">
        <is>
          <t>Other liabilities</t>
        </is>
      </c>
      <c r="B72" s="5" t="n">
        <v>45942</v>
      </c>
      <c r="C72" s="5" t="n">
        <v>47573</v>
      </c>
    </row>
    <row r="73">
      <c r="A73" s="4" t="inlineStr">
        <is>
          <t>Total liabilities</t>
        </is>
      </c>
      <c r="B73" s="5" t="n">
        <v>2138505</v>
      </c>
      <c r="C73" s="5" t="n">
        <v>2095458</v>
      </c>
    </row>
    <row r="74">
      <c r="A74" s="4" t="inlineStr">
        <is>
          <t>Commitments and contingencies (See Note 15)</t>
        </is>
      </c>
      <c r="B74" s="4" t="inlineStr">
        <is>
          <t xml:space="preserve"> </t>
        </is>
      </c>
      <c r="C74" s="4" t="inlineStr">
        <is>
          <t xml:space="preserve"> </t>
        </is>
      </c>
    </row>
    <row r="75">
      <c r="A75" s="3" t="inlineStr">
        <is>
          <t>Equity:</t>
        </is>
      </c>
    </row>
    <row r="76">
      <c r="A76" s="4" t="inlineStr">
        <is>
          <t>Redeemable limited partnership units at redemption value; 823,983 and 981,634 issued and outstanding as of June 30, 2021 and December 31, 2020, respectively</t>
        </is>
      </c>
      <c r="B76" s="5" t="n">
        <v>11450</v>
      </c>
      <c r="C76" s="5" t="n">
        <v>11566</v>
      </c>
    </row>
    <row r="77">
      <c r="A77" s="4" t="inlineStr">
        <is>
          <t>General Partnership Capital; 170,900,491 and 170,572,964 units issued and outstanding as of June 30, 2021 and December 31, 2020, respectively</t>
        </is>
      </c>
      <c r="B77" s="5" t="n">
        <v>1745322</v>
      </c>
      <c r="C77" s="5" t="n">
        <v>1800945</v>
      </c>
    </row>
    <row r="78">
      <c r="A78" s="4" t="inlineStr">
        <is>
          <t>Accumulated other comprehensive loss</t>
        </is>
      </c>
      <c r="B78" s="5" t="n">
        <v>-5789</v>
      </c>
      <c r="C78" s="5" t="n">
        <v>-7935</v>
      </c>
    </row>
    <row r="79">
      <c r="A79" s="4" t="inlineStr">
        <is>
          <t>Total Brandywine Operating Partnership, L.P.'s equity</t>
        </is>
      </c>
      <c r="B79" s="5" t="n">
        <v>1739533</v>
      </c>
      <c r="C79" s="5" t="n">
        <v>1793010</v>
      </c>
    </row>
    <row r="80">
      <c r="A80" s="4" t="inlineStr">
        <is>
          <t>Noncontrolling interest - consolidated real estate ventures</t>
        </is>
      </c>
      <c r="B80" s="5" t="n">
        <v>70</v>
      </c>
      <c r="C80" s="5" t="n">
        <v>72</v>
      </c>
    </row>
    <row r="81">
      <c r="A81" s="4" t="inlineStr">
        <is>
          <t>Total partners' equity</t>
        </is>
      </c>
      <c r="B81" s="5" t="n">
        <v>1739603</v>
      </c>
      <c r="C81" s="5" t="n">
        <v>1793082</v>
      </c>
    </row>
    <row r="82">
      <c r="A82" s="4" t="inlineStr">
        <is>
          <t>Total liabilities and beneficiaries' equity</t>
        </is>
      </c>
      <c r="B82" s="6" t="n">
        <v>3889558</v>
      </c>
      <c r="C82" s="6" t="n">
        <v>3900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9.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June 30, 2021 and December 31, 2020,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June 30, 2021 and December 31, 2020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June 30, 2021 December 31, 2020 Carrying Amount (a) Fair Value Carrying Amount (a) Fair Value Unsecured notes payable $ 1,502,635 $ 1,635,390 $ 1,502,901 $ 1,607,310 Variable rate debt $ 385,956 $ 367,244 $ 327,694 $ 308,838 Notes receivable (b) $ 94,430 $ 96,754 $ 94,430 $ 97,372 (a) Net of deferred financing costs of $6.5 million and $7.2 million for unsecured notes payable and $0.7 million and $0.9 million for variable rate debt as of June 30, 2021 and December 31, 2020 (b) For further detail, refer to Note 5, ''Debt and Preferred Equity Investments." The Company used quoted market prices as of June 30, 2021 and December 31, 2020 to value the unsecured notes payable and, as such, categorized them as Level 2. The inputs utilized to determine the fair value of the Company’s variable rate debt are categorized as Level 3. The fair value of the variable rate debt was determined using a discounted cash flow model that considered borrowing rates available to the Company for loans with similar terms and characteristics.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June 30, 2021 and December 31, 2020. Although management is not aware of any factors that would significantly affect the fair value amounts, such amounts were not comprehensively revalued for purposes of these financial statements since June 30, 2021. Current estimates of fair value may differ from the amounts present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10. DERIVATIVE FINANCIAL INSTRUMENTS The following table summarizes the terms and fair values of the Company’s derivative financial instruments as of June 30, 2021 and December 31, 2020.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1 12/31/2020 6/30/2021 12/31/2020 Liabilities Swap Interest Rate Cash Flow (a) $ 250,000 $ 250,000 2.868 % October 8, 2015 October 8, 2022 $ (4,737) $ (6,627) Swap Interest Rate Cash Flow (b) — 25,774 3.300 % December 22, 2011 January 30, 2021 — (120) $ 250,000 $ 275,774 (a) Hedging unsecured variable rate debt. (b) On January 30, 2021, the interest rate hedge contract for this swap expired.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June 30, 2021 and December 31, 2020. Although management is not aware of any factors that would significantly affect the fair value amounts, such amounts have not been comprehensively revalued for purposes of these financial statements since June 30, 2021. Current estimates of fair value may differ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6 Months Ended</t>
        </is>
      </c>
    </row>
    <row r="2">
      <c r="B2" s="2" t="inlineStr">
        <is>
          <t>Jun. 30, 2021</t>
        </is>
      </c>
    </row>
    <row r="3">
      <c r="A3" s="3" t="inlineStr">
        <is>
          <t>Noncontrolling Interest [Abstract]</t>
        </is>
      </c>
    </row>
    <row r="4">
      <c r="A4" s="4" t="inlineStr">
        <is>
          <t>LIMITED PARTNERS' NONCONTROLLING INTERESTS IN THE PARENT COMPANY</t>
        </is>
      </c>
      <c r="B4" s="4" t="inlineStr">
        <is>
          <t>11.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by the Operating Partnership. Operating Partnership The aggregate book value of the noncontrolling interests associated with the redeemable common limited partnership interests in the accompanying consolidated balance sheet of the Parent Company was $8.4 million and $10.5 million as of June 30, 2021 and December 31, 2020, respectively. Under the applicable accounting guidance, the redemption value of limited partnership units are carried at fair value. The Parent Company believes that the aggregate settlement value of these interests (based on the number of units outstanding and the average closing price of the common shares during the last five business days of the quarter) was approximately $11.5 million and $11.7 million as of June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6 Months Ended</t>
        </is>
      </c>
    </row>
    <row r="2">
      <c r="B2" s="2" t="inlineStr">
        <is>
          <t>Jun. 30, 2021</t>
        </is>
      </c>
    </row>
    <row r="3">
      <c r="A3" s="3" t="inlineStr">
        <is>
          <t>Equity [Abstract]</t>
        </is>
      </c>
    </row>
    <row r="4">
      <c r="A4" s="4" t="inlineStr">
        <is>
          <t>BENEFICIARIES' EQUITY OF THE PARENT COMPANY</t>
        </is>
      </c>
      <c r="B4" s="4" t="inlineStr">
        <is>
          <t>12.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June 30, 2021 2020 Basic Diluted Basic Diluted Numerator Net income (loss) $ (175) $ (175) $ 4,020 $ 4,020 Net (income) loss attributable to noncontrolling interests 8 8 (24) (24) Nonforfeitable dividends allocated to unvested restricted shareholders (94) (94) (93) (93) Net income (loss) attributable to common shareholders $ (261) $ (261) $ 3,903 $ 3,903 Denominator Weighted-average shares outstanding 170,848,894 170,848,894 170,518,095 170,518,095 Contingent securities/Share based compensation — — — 251,983 Weighted-average shares outstanding 170,848,894 170,848,894 170,518,095 170,770,078 Earnings per Common Share: Net income attributable to common shareholders $ — $ — $ 0.02 $ 0.02 Six Months Ended June 30, 2021 2020 Basic Diluted Basic Diluted Numerator Net income $ 6,789 $ 6,789 $ 12,107 $ 12,107 Net income attributable to noncontrolling interests (35) (35) (89) (89) Nonforfeitable dividends allocated to unvested restricted shareholders (240) (240) (224) (224) Net income attributable to common shareholders $ 6,514 $ 6,514 $ 11,794 $ 11,794 Denominator Weighted-average shares outstanding 170,737,437 170,737,437 173,294,031 173,294,031 Contingent securities/Share based compensation — 1,258,682 — 311,917 Weighted-average shares outstanding 170,737,437 171,996,119 173,294,031 173,605,948 Earnings per Common Share: Net income attributable to common shareholders $ 0.04 $ 0.04 $ 0.07 $ 0.07 Redeemable common limited partnership units totaling 823,983 at June 30, 2021 and 981,634 at June 30, 2020,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six months ended June 30, 2021 and 2020, earnings representing nonforfeitable dividends as noted in the table above were allocated to the unvested restricted shares issued to the Company’s executives and other employees under the Company's shareholder-approved long-term incentive plan. Common Shares On May 18, 2021, the Parent Company declared a distribution of $0.19 per common share, totaling $32.7 million, which was paid on July 21, 2021 to shareholders of record as of July 7, 2021. The Parent Company maintains a common share repurchase program under which the Board of Trustees has authorized the Parent Company to repurchase common shares. On January 3, 2019, the Board of Trustees authorized the repurchase of up to $150.0 million common shares from and after January 3, 2019. During the six months ended June 30, 2021, the Company did not repurchase any common shares. During the six months ended June 30, 2020, the Company repurchased and retired 6,248,483 common shares at an average price of $9.60 per share, totaling $6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6 Months Ended</t>
        </is>
      </c>
    </row>
    <row r="2">
      <c r="B2" s="2" t="inlineStr">
        <is>
          <t>Jun. 30, 2021</t>
        </is>
      </c>
    </row>
    <row r="3">
      <c r="A3" s="3" t="inlineStr">
        <is>
          <t>Equity [Abstract]</t>
        </is>
      </c>
    </row>
    <row r="4">
      <c r="A4" s="4" t="inlineStr">
        <is>
          <t>PARTNERS' EQUITY OF THE PARENT COMPANY</t>
        </is>
      </c>
      <c r="B4" s="4" t="inlineStr">
        <is>
          <t>13.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June 30, 2021 2020 Basic Diluted Basic Diluted Numerator Net income (loss) $ (175) $ (175) $ 4,020 $ 4,020 Net (income) loss attributable to noncontrolling interests 1 1 (10) (10) Nonforfeitable dividends allocated to unvested restricted unitholders (94) (94) (93) (93) Net income (loss) attributable to common unitholders $ (268) $ (268) $ 3,917 $ 3,917 Denominator Weighted-average units outstanding 171,792,415 171,792,415 171,499,729 171,499,729 Contingent securities/Share based compensation — — — 251,983 Total weighted-average units outstanding 171,792,415 171,792,415 171,499,729 171,751,712 Earnings per Common Partnership Unit: Net income attributable to common unitholders $ — $ — $ 0.02 $ 0.02 Six Months Ended June 30, 2021 2020 Basic Diluted Basic Diluted Numerator Net income $ 6,789 $ 6,789 $ 12,107 $ 12,107 Net (income) loss attributable to noncontrolling interests 2 2 (22) (22) Nonforfeitable dividends allocated to unvested restricted unitholders (240) (240) (224) (224) Net income attributable to common unitholders $ 6,551 $ 6,551 $ 11,861 $ 11,861 Denominator Weighted-average units outstanding 171,699,909 171,699,909 174,275,665 174,275,665 Contingent securities/Share based compensation — 1,258,682 — 311,917 Total weighted-average units outstanding 171,699,909 172,958,591 174,275,665 174,587,582 Earnings per Common Partnership Unit: Net income attributable to common unitholders $ 0.04 $ 0.04 $ 0.07 $ 0.07 Unvested restricted units are considered participating securities which require the use of the two-class method for the computation of basic and diluted earnings per share. For the three and six months ended June 30, 2021 and 2020, earnings representing nonforfeitable dividends were allocated to the unvested restricted units issued to the Parent Company's executives and other employees under the Parent Company's shareholder-approved long-term incentive plan. Common Partnership Units On May 18, 2021, the Operating Partnership declared a distribution of $0.19 per common partnership unit, totaling $32.7 million, which was paid on July 21, 2021 to unitholders of record as of July 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4. SEGMENT INFORMATION As of June 30, 2021, the Company owns and manages properties within five segments: (1) Philadelphia Central Business District ("Philadelphia CBD"), (2) Pennsylvania Suburbs, (3) Austin, Texas (4) Metropolitan Washington, D.C. and (5)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Metropolitan Washington, D.C. segment includes properties in the District of Columbia, Northern Virginia and Southern Maryland. The Other segment includes properties located in Camden County, New Jersey and New Castle County, Delaware. In addition to the five segments, the corporate group is responsible for cash and investment management, 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following tables provide selected asset information and results of operations of the Company's reportable segments (in thousands): Real estate investments, at cost: June 30, 2021 December 31, 2020 Philadelphia CBD $ 1,428,769 $ 1,433,927 Pennsylvania Suburbs 875,475 871,530 Austin, Texas 729,829 728,741 Metropolitan Washington, D.C. 271,661 352,794 Other 87,000 87,117 Operating Properties $ 3,392,734 $ 3,474,109 Corporate Right of use asset - operating leases, net $ 20,643 $ 20,977 Construction-in-progress $ 286,208 $ 210,311 Land held for development $ 118,181 $ 117,984 Prepaid leasehold interests in land held for development, net $ 27,762 $ 39,185 Net operating income: Three Months Ended June 30, 2021 2020 Total revenue Operating expenses (a) Net operating income Total revenue Operating expenses (a) Net operating income (loss) Philadelphia CBD $ 51,445 $ (18,259) $ 33,186 $ 62,648 $ (22,895) $ 39,753 Pennsylvania Suburbs 30,294 (9,777) 20,517 34,683 (11,161) 23,522 Austin, Texas 25,513 (9,962) 15,551 25,012 (9,943) 15,069 Metropolitan Washington, D.C. 4,812 (3,902) 910 10,091 (4,930) 5,161 Other 3,662 (2,528) 1,134 3,381 (2,367) 1,014 Corporate 4,376 (2,999) 1,377 1,022 (1,186) (164) Operating properties $ 120,102 $ (47,427) $ 72,675 $ 136,837 $ (52,482) $ 84,355 Six Months Ended June 30, 2021 2020 Total revenue Operating expenses (a) Net operating income Total revenue Operating expenses (a) Net operating income (loss) Philadelphia CBD $ 102,672 $ (35,670) $ 67,002 $ 128,563 $ (47,093) 81,470 Pennsylvania Suburbs 62,034 (20,471) 41,563 71,920 (23,839) 48,081 Austin, Texas 51,688 (19,682) 32,006 51,593 (20,088) 31,505 Metropolitan Washington, D.C. 9,487 (8,101) 1,386 20,845 (10,442) 10,403 Other 6,875 (4,810) 2,065 7,033 (5,060) 1,973 Corporate 8,115 (5,367) 2,748 1,971 (2,870) (899) Operating properties $ 240,871 $ (94,101) $ 146,770 $ 281,925 $ (109,392) $ 172,533 (a) Includes property operating expenses, real estate taxes and third party management expense. Unconsolidated real estate ventures: Investment in real estate ventures Equity in income (loss) of real estate venture As of Three Months Ended June 30, Six Months Ended June 30, June 30, 2021 December 31, 2020 2021 2020 2021 2020 Philadelphia CBD $ 310,237 $ 268,562 $ (4,661) $ 83 $ (8,940) $ 161 Metropolitan Washington, D.C. 98,839 99,769 (778) (647) (1,195) (1,096) Mid-Atlantic Office JV 32,388 32,996 117 — 324 — MAP Venture (19,131) (11,516) (1,918) (1,639) (4,353) (3,159) Total $ 422,333 $ 389,811 $ (7,240) $ (2,203) $ (14,164) $ (4,094) Net operating income (“NOI”) is a non-GAAP financial measure, which we define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primary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 Months Ended June 30, Six Months Ended June 30, 2021 2020 2021 2020 Net income (loss) $ (175) $ 4,020 $ 6,789 $ 12,107 Plus: Interest expense 15,490 20,191 31,783 40,200 Interest expense - amortization of deferred financing costs 709 731 1,418 1,480 Depreciation and amortization 42,785 49,743 83,128 101,781 General and administrative expenses 8,356 8,343 14,940 16,904 Equity in loss of unconsolidated real estate ventures 7,240 2,203 14,164 4,094 Less: Interest and investment income 1,677 445 3,351 1,020 Income tax (provision) benefit (15) 230 (34) 226 Net gain on disposition of real estate 68 — 142 2,586 Net gain on sale of undepreciated real estate — 201 1,993 201 Consolidated net operating income $ 72,675 $ 84,355 $ 146,770 $ 172,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5.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s of June 30, 2021, the Company’s unconsolidated real estate ventures had aggregate indebtedness of $960.4 million. These loans are generally mortgage or construction loans, most of which are nonrecourse to the Company, except for customary recourse carve-outs. As of June 30, 2021, the $150.0 million construction loan obtained by 4040 Wilson, located in Arlington, Virginia, for which the Company has a payment guarantee up to $41.3 million, is recourse to the Company. In addition, during construction undertaken by the unconsolidated real estate ventures, including 4040 Wilson, the Company has provided, and expects to continue to provide, cost overrun and completion guarantees, as well as customary environmental indemnities and guarantees of customary exceptions to nonrecourse provisions in loan agreements. In the agreement with its partner in the 3025 JFK Venture, the Company agreed to provide cost overrun and completion guaranties for the project under development. With respect to the construction loan obtained by 3025 JFK Venture on July 23, 2021, the Company has also provided a carry guarantee and limited payment guarantee up to 25% of the principal balance.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In February 2021, one of the Company's properties in Austin, Texas sustained damage from the winter storms and resulting power grid failures. As a result of the damage, during the six months ended June 30, 2021, the Company recorded a fixed asset write-off totaling $1.2 million. During the six months ended June 30, 2021, the Company has recorded an estimated $7.2 million of restoration costs, of which $2.6 million is included in Accounts payable and accrued expenses on the consolidated balance sheets as of June 30, 2021. The Company has also sustained business interruption loss of $3.9 million related to unpaid rent, which is also fully covered under the insurance policy. During the six months ended June 30, 2021, the Company has received $13.0 million of insurance proceeds, resulting in full recovery of the costs incurred to date. The $0.7 million of insurance proceeds received in excess of the fixed asset write-off, total business interruption, and total estimated restoration cost during the six months ended June 30, 2021 is included in Other income on the consolidated statement of operations. Other Commitments or Contingencies In connection with the Schuylkill Yards Project, the Company entered into a neighborhood engagement program and, as of June 30, 2021, had $7.6 million of future fixed contractual obligations. The Company also committed to fund additional contributions under the program. As of June 30, 2021, the Company estimates that these additional contributions, which are not fixed under the terms of agreement, will be $2.5 million. In connection with the formation of the Commerce Square Venture, the Company has committed to investing an additional $20.0 million of preferred equity in the properties on a pari passu basis with its joint venture partner of which $2.1 million has been contributed by the Company as of June 30, 2021.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 solely of normal recurring matters, and result in a fair statement of the financial position of the Company as of June 30, 2021, the results of its operations for the three and six months ended June 30, 2021 and 2020 and its cash flows for the six months ended June 30, 2021 and 2020.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0 filed with the SEC on February 24, 2021. The consolidated balance sheet at December 31, 2020 has been derived from the audited financial statements as of that date but does not include all the information and footnotes required by accounting principles generally accepted in the United States for complete financial statements. The Company's Annual Report on Form 10-K for the year ended December 31, 2020 contains a discussion of its significant accounting policies under Note 2, "Summary of Significant Accounting Policies" . There have been no significant changes in the Company's significant accounting policies since December 31, 2020.</t>
        </is>
      </c>
    </row>
    <row r="5">
      <c r="A5" s="4" t="inlineStr">
        <is>
          <t>Change in Depreciable Lives of Real Estate Investments</t>
        </is>
      </c>
      <c r="B5" s="4" t="inlineStr">
        <is>
          <t>Change in Depreciable Lives of Real Estate Investments In accordance with its policy, the Company reviews the estimated useful lives of its real estate investments on an ongoing basis. Pu rsuant to our Broadmoor master development plans, the estimated useful lives of seven properties in Austin, Texas were modified to reflect the estimated periods during which these assets will remain in service. The estimated useful lives of the properties that were approximately 35 years were decreased to approximately 12 years. The effect of this change in estimate was a $3.3 million increase in depreciation expense during the three and six months ended June 30, 2021.</t>
        </is>
      </c>
    </row>
    <row r="6">
      <c r="A6" s="4" t="inlineStr">
        <is>
          <t>Recent Accounting Pronouncements</t>
        </is>
      </c>
      <c r="B6" s="4" t="inlineStr">
        <is>
          <t>Recent Accounting Pronounc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continues to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6 Months Ended</t>
        </is>
      </c>
    </row>
    <row r="2">
      <c r="B2" s="2" t="inlineStr">
        <is>
          <t>Jun. 30, 2021</t>
        </is>
      </c>
    </row>
    <row r="3">
      <c r="A3" s="3" t="inlineStr">
        <is>
          <t>Organization, Consolidation and Presentation of Financial Statements [Abstract]</t>
        </is>
      </c>
    </row>
    <row r="4">
      <c r="A4" s="4" t="inlineStr">
        <is>
          <t>Summary of Core Portfolio of Operating Properties and Excludes Development, Redevelopment and Held for Sale</t>
        </is>
      </c>
      <c r="B4" s="4" t="inlineStr">
        <is>
          <t xml:space="preserve">The Company’s core portfolio of operating properties (the “Core Properties”) excludes development properties, redevelopment properties, and properties held for sale. The Properties were comprised of the following as of June 30, 2021: Number of Properties Rentable Square Feet Office properties 71 12,006,744 Mixed-use properties 5 942,334 Core Properties 76 12,949,078 Development property 1 205,803 Redevelopment properties 4 498,318 The Properties 81 13,653,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6 Months Ended</t>
        </is>
      </c>
    </row>
    <row r="2">
      <c r="B2" s="2" t="inlineStr">
        <is>
          <t>Jun. 30, 2021</t>
        </is>
      </c>
    </row>
    <row r="3">
      <c r="A3" s="3" t="inlineStr">
        <is>
          <t>Real Estate [Abstract]</t>
        </is>
      </c>
    </row>
    <row r="4">
      <c r="A4" s="4" t="inlineStr">
        <is>
          <t>Gross Carrying Value of Operating Properties</t>
        </is>
      </c>
      <c r="B4" s="4" t="inlineStr">
        <is>
          <t xml:space="preserve">As of June 30, 2021 and December 31, 2020, the gross carrying value of the operating properties was as follows (in thousands): June 30, 2021 December 31, 2020 Land $ 391,302 $ 407,514 Building and improvements 2,596,282 2,665,232 Tenant improvements 405,150 401,363 Total $ 3,392,734 $ 3,474,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ccrued rent receivable, allowance</t>
        </is>
      </c>
      <c r="B2" s="6" t="n">
        <v>5033</v>
      </c>
      <c r="C2" s="6" t="n">
        <v>5086</v>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issued (in shares)</t>
        </is>
      </c>
      <c r="B5" s="5" t="n">
        <v>170900491</v>
      </c>
      <c r="C5" s="5" t="n">
        <v>170572964</v>
      </c>
    </row>
    <row r="6">
      <c r="A6" s="4" t="inlineStr">
        <is>
          <t>Common stock, shares outstanding (in shares)</t>
        </is>
      </c>
      <c r="B6" s="5" t="n">
        <v>170900491</v>
      </c>
      <c r="C6" s="5" t="n">
        <v>170572964</v>
      </c>
    </row>
    <row r="7">
      <c r="A7" s="4" t="inlineStr">
        <is>
          <t>Common shares in grantor trust, issued and outstanding (in shares)</t>
        </is>
      </c>
      <c r="B7" s="5" t="n">
        <v>1175343</v>
      </c>
      <c r="C7" s="5" t="n">
        <v>1160494</v>
      </c>
    </row>
    <row r="8">
      <c r="A8" s="4" t="inlineStr">
        <is>
          <t>BRANDYWINE OPERATING PARTNERSHIP, L.P.</t>
        </is>
      </c>
    </row>
    <row r="9">
      <c r="A9" s="4" t="inlineStr">
        <is>
          <t>Accrued rent receivable, allowance</t>
        </is>
      </c>
      <c r="B9" s="6" t="n">
        <v>5033</v>
      </c>
      <c r="C9" s="6" t="n">
        <v>5086</v>
      </c>
    </row>
    <row r="10">
      <c r="A10" s="4" t="inlineStr">
        <is>
          <t>Redeemable limited partnership units issued (in units)</t>
        </is>
      </c>
      <c r="B10" s="5" t="n">
        <v>823983</v>
      </c>
      <c r="C10" s="5" t="n">
        <v>981634</v>
      </c>
    </row>
    <row r="11">
      <c r="A11" s="4" t="inlineStr">
        <is>
          <t>Redeemable limited partnership units outstanding (in units)</t>
        </is>
      </c>
      <c r="B11" s="5" t="n">
        <v>823983</v>
      </c>
      <c r="C11" s="5" t="n">
        <v>981634</v>
      </c>
    </row>
    <row r="12">
      <c r="A12" s="4" t="inlineStr">
        <is>
          <t>General partners' capital account, units issued (in units)</t>
        </is>
      </c>
      <c r="B12" s="5" t="n">
        <v>170900491</v>
      </c>
      <c r="C12" s="5" t="n">
        <v>170572964</v>
      </c>
    </row>
    <row r="13">
      <c r="A13" s="4" t="inlineStr">
        <is>
          <t>General partners' capital account, units outstanding (in units)</t>
        </is>
      </c>
      <c r="B13" s="5" t="n">
        <v>170900491</v>
      </c>
      <c r="C13" s="5" t="n">
        <v>17057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6 Months Ended</t>
        </is>
      </c>
    </row>
    <row r="2">
      <c r="B2" s="2" t="inlineStr">
        <is>
          <t>Jun. 30, 2021</t>
        </is>
      </c>
    </row>
    <row r="3">
      <c r="A3" s="3" t="inlineStr">
        <is>
          <t>Equity Method Investments and Joint Ventures [Abstract]</t>
        </is>
      </c>
    </row>
    <row r="4">
      <c r="A4" s="4" t="inlineStr">
        <is>
          <t>Summary of Financial Position of Real Estate Ventures</t>
        </is>
      </c>
      <c r="B4" s="4" t="inlineStr">
        <is>
          <t>The following is a summary of the financial position of the unconsolidated real estate ventures in which the Company held interests as of June 30, 2021 and December 31, 2020 (in thousands): June 30, 2021 December 31, 2020 Net property $ 1,559,984 $ 1,520,804 Other assets 455,093 488,805 Other liabilities 324,936 333,049 Debt, net 955,310 956,688 Equity (a) 734,831 719,872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is>
      </c>
    </row>
    <row r="5">
      <c r="A5" s="4" t="inlineStr">
        <is>
          <t>Investment in Real Estate Ventures and Share of Real Estate Ventures' Income (Loss)</t>
        </is>
      </c>
      <c r="B5" s="4" t="inlineStr">
        <is>
          <t>The following is a summary of results of operations of the unconsolidated real estate ventures in which the Company held interests during the three and six month periods ended June 30, 2021 and 2020 (in thousands): Three Months Ended June 30, Six Months Ended June 30, 2021 2020 2021 2020 Revenue $ 53,228 $ 31,294 $ 106,585 $ 62,445 Operating expenses (28,629) (18,006) (57,616) (35,967) Interest expense, net (8,017) (5,155) (15,391) (10,145) Depreciation and amortization (25,500) (12,626) (50,393) (25,149) Net loss $ (8,918) $ (4,493) $ (16,815) $ (8,816) Ownership interest % Various Various Various Various Company's share of net loss $ (7,281) $ (2,214) $ (13,822) $ (4,080) Basis adjustments and other 41 11 (342) (14) Equity in loss of unconsolidated real estate ventures $ (7,240) $ (2,203) $ (14,164) $ (4,0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Income</t>
        </is>
      </c>
      <c r="B4" s="4" t="inlineStr">
        <is>
          <t xml:space="preserve">The table below sets forth the allocation of lease revenue between fixed contractual payments and variable lease payments for the three and six months ended June 30, 2021 and 2020 (in thousands): Three Months Ended June 30, Six Months Ended June 30, Lease Revenue 2021 2020 2021 2020 Fixed contractual payments $ 86,117 $ 101,994 $ 172,497 $ 206,395 Variable lease payments 22,060 27,469 46,208 58,108 Total $ 108,177 $ 129,463 $ 218,705 $ 264,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Goodwill and Intangible Assets Disclosure [Abstract]</t>
        </is>
      </c>
    </row>
    <row r="4">
      <c r="A4" s="4" t="inlineStr">
        <is>
          <t>Summary of Intangible Assets and Liabilities</t>
        </is>
      </c>
      <c r="B4" s="4" t="inlineStr">
        <is>
          <t xml:space="preserve">As of June 30, 2021 and December 31, 2020, the Company’s intangible assets/liabilities were comprised of the following (in thousands): June 30, 2021 Total Cost Accumulated Amortization Intangible Assets, net Intangible assets, net: In-place lease value $ 84,899 $ (45,488) $ 39,411 Tenant relationship value 1,729 (1,634) 95 Above market leases acquired 486 (266) 220 Total intangible assets, net $ 87,114 $ (47,388) $ 39,726 Total Cost Accumulated Amortization Intangible Liabilities, net Intangible liabilities, net: Below market leases acquired $ 29,875 $ (14,046) $ 15,829 December 31, 2020 Total Cost Accumulated Amortization Intangible Assets, net Intangible assets, net: In-place lease value $ 91,552 $ (43,400) $ 48,152 Tenant relationship value 2,091 (1,938) 153 Above market leases acquired 530 (265) 265 Total intangible assets, net $ 94,173 $ (45,603) $ 48,570 Total Cost Accumulated Amortization Intangible Liabilities, net Intangible liabilities, net: Below market leases acquired $ 31,263 $ (12,815) $ 18,448 </t>
        </is>
      </c>
    </row>
    <row r="5">
      <c r="A5" s="4" t="inlineStr">
        <is>
          <t>Summary of Amortization for Intangible Assets and Liabilities</t>
        </is>
      </c>
      <c r="B5" s="4" t="inlineStr">
        <is>
          <t xml:space="preserve">As of June 30, 2021, the Company’s annual amortization for its intangible assets/liabilities, assuming no prospective early lease terminations, was as follows (dollars in thousands): Assets Liabilities 2021 (six months remaining) $ 7,774 $ 2,333 2022 10,050 2,682 2023 7,440 1,642 2024 5,215 1,425 2025 4,027 1,148 Thereafter 5,220 6,599 Total $ 39,726 $ 15,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Consolidated Debt Obligations</t>
        </is>
      </c>
      <c r="B4" s="4" t="inlineStr">
        <is>
          <t xml:space="preserve">The following table sets forth information regarding the Company’s consolidated debt obligations outstanding as of June 30, 2021 and December 31, 2020 (in thousands): June 30, 2021 December 31, 2020 Effective Maturity UNSECURED DEBT $600 million Unsecured Credit Facility $ 58,000 $ — LIBOR + 1.10% July 2022 Seven 250,000 $ 250,000 2.87% October 2022 $350.0M 3.95% Guaranteed Notes due 2023 350,000 350,000 3.87% February 2023 $350.0M 4.10% Guaranteed Notes due 2024 350,000 350,000 3.78% October 2024 $450.0M 3.95% Guaranteed Notes due 2027 450,000 450,000 4.03% November 2027 $350.0M 4.55% Guaranteed Notes due 2029 350,000 350,000 4.30% October 2029 Indenture IA (Preferred Trust I) 27,062 27,062 LIBOR + 1.25% March 2035 Indenture IB (Preferred Trust I) 25,774 25,774 LIBOR + 1.25% April 2035 Indenture II (Preferred Trust II) 25,774 25,774 LIBOR + 1.25% July 2035 Principal balance outstanding 1,886,610 1,828,610 Plus: original issue premium (discount), net 9,163 10,137 Less: deferred financing costs (7,182) (8,152) Total unsecured indebtedness $ 1,888,591 $ 1,830,595 </t>
        </is>
      </c>
    </row>
    <row r="5">
      <c r="A5" s="4" t="inlineStr">
        <is>
          <t>Schedule of Maturities of Long-term Debt</t>
        </is>
      </c>
      <c r="B5" s="4" t="inlineStr">
        <is>
          <t xml:space="preserve">As of June 30, 2021, the aggregate scheduled principal payments on the Company's debt obligations were as follows (in thousands): 2021 (six months remaining) $ — 2022 308,000 2023 350,000 2024 350,000 2025 — Thereafter 878,610 Total principal payments 1,886,610 Net unamortized premiums/(discounts) 9,163 Net deferred financing costs (7,182) Outstanding indebtedness $ 1,888,5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June 30, 2021 December 31, 2020 Carrying Amount (a) Fair Value Carrying Amount (a) Fair Value Unsecured notes payable $ 1,502,635 $ 1,635,390 $ 1,502,901 $ 1,607,310 Variable rate debt $ 385,956 $ 367,244 $ 327,694 $ 308,838 Notes receivable (b) $ 94,430 $ 96,754 $ 94,430 $ 97,372 (a) Net of deferred financing costs of $6.5 million and $7.2 million for unsecured notes payable and $0.7 million and $0.9 million for variable rate debt as of June 30, 2021 an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the Company’s derivative financial instruments as of June 30, 2021 and December 31, 2020.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1 12/31/2020 6/30/2021 12/31/2020 Liabilities Swap Interest Rate Cash Flow (a) $ 250,000 $ 250,000 2.868 % October 8, 2015 October 8, 2022 $ (4,737) $ (6,627) Swap Interest Rate Cash Flow (b) — 25,774 3.300 % December 22, 2011 January 30, 2021 — (120) $ 250,000 $ 275,774 (a) Hedging unsecured variable rate debt. (b) On January 30, 2021, the interest rate hedge contract for this swap exp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ciaries Equity of the Parent Company (Tables)</t>
        </is>
      </c>
      <c r="B1" s="2" t="inlineStr">
        <is>
          <t>6 Months Ended</t>
        </is>
      </c>
    </row>
    <row r="2">
      <c r="B2" s="2" t="inlineStr">
        <is>
          <t>Jun. 30, 2021</t>
        </is>
      </c>
    </row>
    <row r="3">
      <c r="A3" s="3" t="inlineStr">
        <is>
          <t>Equity [Abstract]</t>
        </is>
      </c>
    </row>
    <row r="4">
      <c r="A4" s="4" t="inlineStr">
        <is>
          <t>Earnings Per Share (EPS), Basic and Diluted</t>
        </is>
      </c>
      <c r="B4" s="4" t="inlineStr">
        <is>
          <t xml:space="preserve">The following table details the number of shares and net income used to calculate basic and diluted earnings per share (in thousands, except share and per share amounts; results may not add due to rounding): Three Months Ended June 30, 2021 2020 Basic Diluted Basic Diluted Numerator Net income (loss) $ (175) $ (175) $ 4,020 $ 4,020 Net (income) loss attributable to noncontrolling interests 8 8 (24) (24) Nonforfeitable dividends allocated to unvested restricted shareholders (94) (94) (93) (93) Net income (loss) attributable to common shareholders $ (261) $ (261) $ 3,903 $ 3,903 Denominator Weighted-average shares outstanding 170,848,894 170,848,894 170,518,095 170,518,095 Contingent securities/Share based compensation — — — 251,983 Weighted-average shares outstanding 170,848,894 170,848,894 170,518,095 170,770,078 Earnings per Common Share: Net income attributable to common shareholders $ — $ — $ 0.02 $ 0.02 Six Months Ended June 30, 2021 2020 Basic Diluted Basic Diluted Numerator Net income $ 6,789 $ 6,789 $ 12,107 $ 12,107 Net income attributable to noncontrolling interests (35) (35) (89) (89) Nonforfeitable dividends allocated to unvested restricted shareholders (240) (240) (224) (224) Net income attributable to common shareholders $ 6,514 $ 6,514 $ 11,794 $ 11,794 Denominator Weighted-average shares outstanding 170,737,437 170,737,437 173,294,031 173,294,031 Contingent securities/Share based compensation — 1,258,682 — 311,917 Weighted-average shares outstanding 170,737,437 171,996,119 173,294,031 173,605,948 Earnings per Common Share: Net income attributable to common shareholders $ 0.04 $ 0.04 $ 0.07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Equity Of The Parent Company (Tables)</t>
        </is>
      </c>
      <c r="B1" s="2" t="inlineStr">
        <is>
          <t>6 Months Ended</t>
        </is>
      </c>
    </row>
    <row r="2">
      <c r="B2" s="2" t="inlineStr">
        <is>
          <t>Jun. 30, 2021</t>
        </is>
      </c>
    </row>
    <row r="3">
      <c r="A3" s="4" t="inlineStr">
        <is>
          <t>Earnings Per Share (EPS), Basic and Diluted</t>
        </is>
      </c>
      <c r="B3" s="4" t="inlineStr">
        <is>
          <t xml:space="preserve">The following table details the number of shares and net income used to calculate basic and diluted earnings per share (in thousands, except share and per share amounts; results may not add due to rounding): Three Months Ended June 30, 2021 2020 Basic Diluted Basic Diluted Numerator Net income (loss) $ (175) $ (175) $ 4,020 $ 4,020 Net (income) loss attributable to noncontrolling interests 8 8 (24) (24) Nonforfeitable dividends allocated to unvested restricted shareholders (94) (94) (93) (93) Net income (loss) attributable to common shareholders $ (261) $ (261) $ 3,903 $ 3,903 Denominator Weighted-average shares outstanding 170,848,894 170,848,894 170,518,095 170,518,095 Contingent securities/Share based compensation — — — 251,983 Weighted-average shares outstanding 170,848,894 170,848,894 170,518,095 170,770,078 Earnings per Common Share: Net income attributable to common shareholders $ — $ — $ 0.02 $ 0.02 Six Months Ended June 30, 2021 2020 Basic Diluted Basic Diluted Numerator Net income $ 6,789 $ 6,789 $ 12,107 $ 12,107 Net income attributable to noncontrolling interests (35) (35) (89) (89) Nonforfeitable dividends allocated to unvested restricted shareholders (240) (240) (224) (224) Net income attributable to common shareholders $ 6,514 $ 6,514 $ 11,794 $ 11,794 Denominator Weighted-average shares outstanding 170,737,437 170,737,437 173,294,031 173,294,031 Contingent securities/Share based compensation — 1,258,682 — 311,917 Weighted-average shares outstanding 170,737,437 171,996,119 173,294,031 173,605,948 Earnings per Common Share: Net income attributable to common shareholders $ 0.04 $ 0.04 $ 0.07 $ 0.07 </t>
        </is>
      </c>
    </row>
    <row r="4">
      <c r="A4" s="4" t="inlineStr">
        <is>
          <t>BRANDYWINE OPERATING PARTNERSHIP, L.P.</t>
        </is>
      </c>
    </row>
    <row r="5">
      <c r="A5" s="4" t="inlineStr">
        <is>
          <t>Earnings Per Share (EPS), Basic and Diluted</t>
        </is>
      </c>
      <c r="B5" s="4" t="inlineStr">
        <is>
          <t xml:space="preserve">The following table details the number of units and net income used to calculate basic and diluted earnings per common partnership unit (in thousands, except unit and per unit amounts; results may not add due to rounding): Three Months Ended June 30, 2021 2020 Basic Diluted Basic Diluted Numerator Net income (loss) $ (175) $ (175) $ 4,020 $ 4,020 Net (income) loss attributable to noncontrolling interests 1 1 (10) (10) Nonforfeitable dividends allocated to unvested restricted unitholders (94) (94) (93) (93) Net income (loss) attributable to common unitholders $ (268) $ (268) $ 3,917 $ 3,917 Denominator Weighted-average units outstanding 171,792,415 171,792,415 171,499,729 171,499,729 Contingent securities/Share based compensation — — — 251,983 Total weighted-average units outstanding 171,792,415 171,792,415 171,499,729 171,751,712 Earnings per Common Partnership Unit: Net income attributable to common unitholders $ — $ — $ 0.02 $ 0.02 Six Months Ended June 30, 2021 2020 Basic Diluted Basic Diluted Numerator Net income $ 6,789 $ 6,789 $ 12,107 $ 12,107 Net (income) loss attributable to noncontrolling interests 2 2 (22) (22) Nonforfeitable dividends allocated to unvested restricted unitholders (240) (240) (224) (224) Net income attributable to common unitholders $ 6,551 $ 6,551 $ 11,861 $ 11,861 Denominator Weighted-average units outstanding 171,699,909 171,699,909 174,275,665 174,275,665 Contingent securities/Share based compensation — 1,258,682 — 311,917 Total weighted-average units outstanding 171,699,909 172,958,591 174,275,665 174,587,582 Earnings per Common Partnership Unit: Net income attributable to common unitholders $ 0.04 $ 0.04 $ 0.07 $ 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June 30, 2021 December 31, 2020 Philadelphia CBD $ 1,428,769 $ 1,433,927 Pennsylvania Suburbs 875,475 871,530 Austin, Texas 729,829 728,741 Metropolitan Washington, D.C. 271,661 352,794 Other 87,000 87,117 Operating Properties $ 3,392,734 $ 3,474,109 Corporate Right of use asset - operating leases, net $ 20,643 $ 20,977 Construction-in-progress $ 286,208 $ 210,311 Land held for development $ 118,181 $ 117,984 Prepaid leasehold interests in land held for development, net $ 27,762 $ 39,185 Net operating income: Three Months Ended June 30, 2021 2020 Total revenue Operating expenses (a) Net operating income Total revenue Operating expenses (a) Net operating income (loss) Philadelphia CBD $ 51,445 $ (18,259) $ 33,186 $ 62,648 $ (22,895) $ 39,753 Pennsylvania Suburbs 30,294 (9,777) 20,517 34,683 (11,161) 23,522 Austin, Texas 25,513 (9,962) 15,551 25,012 (9,943) 15,069 Metropolitan Washington, D.C. 4,812 (3,902) 910 10,091 (4,930) 5,161 Other 3,662 (2,528) 1,134 3,381 (2,367) 1,014 Corporate 4,376 (2,999) 1,377 1,022 (1,186) (164) Operating properties $ 120,102 $ (47,427) $ 72,675 $ 136,837 $ (52,482) $ 84,355 Six Months Ended June 30, 2021 2020 Total revenue Operating expenses (a) Net operating income Total revenue Operating expenses (a) Net operating income (loss) Philadelphia CBD $ 102,672 $ (35,670) $ 67,002 $ 128,563 $ (47,093) 81,470 Pennsylvania Suburbs 62,034 (20,471) 41,563 71,920 (23,839) 48,081 Austin, Texas 51,688 (19,682) 32,006 51,593 (20,088) 31,505 Metropolitan Washington, D.C. 9,487 (8,101) 1,386 20,845 (10,442) 10,403 Other 6,875 (4,810) 2,065 7,033 (5,060) 1,973 Corporate 8,115 (5,367) 2,748 1,971 (2,870) (899) Operating properties $ 240,871 $ (94,101) $ 146,770 $ 281,925 $ (109,392) $ 172,533 (a) Includes property operating expenses, real estate taxes and third party management expense. Unconsolidated real estate ventures: Investment in real estate ventures Equity in income (loss) of real estate venture As of Three Months Ended June 30, Six Months Ended June 30, June 30, 2021 December 31, 2020 2021 2020 2021 2020 Philadelphia CBD $ 310,237 $ 268,562 $ (4,661) $ 83 $ (8,940) $ 161 Metropolitan Washington, D.C. 98,839 99,769 (778) (647) (1,195) (1,096) Mid-Atlantic Office JV 32,388 32,996 117 — 324 — MAP Venture (19,131) (11,516) (1,918) (1,639) (4,353) (3,159) Total $ 422,333 $ 389,811 $ (7,240) $ (2,203) $ (14,164) $ (4,094)</t>
        </is>
      </c>
    </row>
    <row r="5">
      <c r="A5" s="4" t="inlineStr">
        <is>
          <t>Reconciliation of Consolidated Net Income to Consolidated NOI</t>
        </is>
      </c>
      <c r="B5" s="4" t="inlineStr">
        <is>
          <t xml:space="preserve">The following is a reconciliation of consolidated net income, as defined by GAAP, to consolidated NOI, (in thousands): Three Months Ended June 30, Six Months Ended June 30, 2021 2020 2021 2020 Net income (loss) $ (175) $ 4,020 $ 6,789 $ 12,107 Plus: Interest expense 15,490 20,191 31,783 40,200 Interest expense - amortization of deferred financing costs 709 731 1,418 1,480 Depreciation and amortization 42,785 49,743 83,128 101,781 General and administrative expenses 8,356 8,343 14,940 16,904 Equity in loss of unconsolidated real estate ventures 7,240 2,203 14,164 4,094 Less: Interest and investment income 1,677 445 3,351 1,020 Income tax (provision) benefit (15) 230 (34) 226 Net gain on disposition of real estate 68 — 142 2,586 Net gain on sale of undepreciated real estate — 201 1,993 201 Consolidated net operating income $ 72,675 $ 84,355 $ 146,770 $ 172,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Organization of The Parent Company and The Operating Partnership - Narrative (Details)</t>
        </is>
      </c>
      <c r="B1" s="2" t="inlineStr">
        <is>
          <t>6 Months Ended</t>
        </is>
      </c>
    </row>
    <row r="2">
      <c r="B2" s="2" t="inlineStr">
        <is>
          <t>Jun. 30, 2021aft²propertyparcel</t>
        </is>
      </c>
    </row>
    <row r="3">
      <c r="A3" s="3" t="inlineStr">
        <is>
          <t>Organization of The Parent Company and The Operating Partnership [Line Items]</t>
        </is>
      </c>
    </row>
    <row r="4">
      <c r="A4" s="4" t="inlineStr">
        <is>
          <t>Number of Properties | property</t>
        </is>
      </c>
      <c r="B4" s="5" t="n">
        <v>81</v>
      </c>
    </row>
    <row r="5">
      <c r="A5" s="4" t="inlineStr">
        <is>
          <t>Rentable Square Feet</t>
        </is>
      </c>
      <c r="B5" s="5" t="n">
        <v>13653199</v>
      </c>
    </row>
    <row r="6">
      <c r="A6" s="4" t="inlineStr">
        <is>
          <t>Unconsolidated Properties | Unconsolidated Real Estate Ventures</t>
        </is>
      </c>
    </row>
    <row r="7">
      <c r="A7" s="3" t="inlineStr">
        <is>
          <t>Organization of The Parent Company and The Operating Partnership [Line Items]</t>
        </is>
      </c>
    </row>
    <row r="8">
      <c r="A8" s="4" t="inlineStr">
        <is>
          <t>Number of Properties | property</t>
        </is>
      </c>
      <c r="B8" s="5" t="n">
        <v>10</v>
      </c>
    </row>
    <row r="9">
      <c r="A9" s="4" t="inlineStr">
        <is>
          <t>Parent Company</t>
        </is>
      </c>
    </row>
    <row r="10">
      <c r="A10" s="3" t="inlineStr">
        <is>
          <t>Organization of The Parent Company and The Operating Partnership [Line Items]</t>
        </is>
      </c>
    </row>
    <row r="11">
      <c r="A11" s="4" t="inlineStr">
        <is>
          <t>Areas of land held for development (in acres) | a</t>
        </is>
      </c>
      <c r="B11" s="8" t="n">
        <v>216.3</v>
      </c>
    </row>
    <row r="12">
      <c r="A12" s="4" t="inlineStr">
        <is>
          <t>Area of land held for sale (in acres) | a</t>
        </is>
      </c>
      <c r="B12" s="8" t="n">
        <v>35.2</v>
      </c>
    </row>
    <row r="13">
      <c r="A13" s="4" t="inlineStr">
        <is>
          <t>Lease agreement term</t>
        </is>
      </c>
      <c r="B13" s="4" t="inlineStr">
        <is>
          <t>99 years</t>
        </is>
      </c>
    </row>
    <row r="14">
      <c r="A14" s="4" t="inlineStr">
        <is>
          <t>Area of additional undeveloped parcels of land with option to purchase (in acres) | a</t>
        </is>
      </c>
      <c r="B14" s="8" t="n">
        <v>55.5</v>
      </c>
    </row>
    <row r="15">
      <c r="A15" s="4" t="inlineStr">
        <is>
          <t>Total potential development capacity (in square feet)</t>
        </is>
      </c>
      <c r="B15" s="5" t="n">
        <v>13700000</v>
      </c>
    </row>
    <row r="16">
      <c r="A16" s="4" t="inlineStr">
        <is>
          <t>Parent Company | Land Parcel One</t>
        </is>
      </c>
    </row>
    <row r="17">
      <c r="A17" s="3" t="inlineStr">
        <is>
          <t>Organization of The Parent Company and The Operating Partnership [Line Items]</t>
        </is>
      </c>
    </row>
    <row r="18">
      <c r="A18" s="4" t="inlineStr">
        <is>
          <t>Lease agreement term</t>
        </is>
      </c>
      <c r="B18" s="4" t="inlineStr">
        <is>
          <t>99 years</t>
        </is>
      </c>
    </row>
    <row r="19">
      <c r="A19" s="4" t="inlineStr">
        <is>
          <t>Parent Company | Held-for-sale</t>
        </is>
      </c>
    </row>
    <row r="20">
      <c r="A20" s="3" t="inlineStr">
        <is>
          <t>Organization of The Parent Company and The Operating Partnership [Line Items]</t>
        </is>
      </c>
    </row>
    <row r="21">
      <c r="A21" s="4" t="inlineStr">
        <is>
          <t>Total potential development capacity (in square feet)</t>
        </is>
      </c>
      <c r="B21" s="5" t="n">
        <v>200000</v>
      </c>
    </row>
    <row r="22">
      <c r="A22" s="4" t="inlineStr">
        <is>
          <t>Parent Company | Leashold Interest Land</t>
        </is>
      </c>
    </row>
    <row r="23">
      <c r="A23" s="3" t="inlineStr">
        <is>
          <t>Organization of The Parent Company and The Operating Partnership [Line Items]</t>
        </is>
      </c>
    </row>
    <row r="24">
      <c r="A24" s="4" t="inlineStr">
        <is>
          <t>Areas of land held for development (in acres) | a</t>
        </is>
      </c>
      <c r="B24" s="8" t="n">
        <v>0.8</v>
      </c>
    </row>
    <row r="25">
      <c r="A25" s="4" t="inlineStr">
        <is>
          <t>Number of parcels of land | parcel</t>
        </is>
      </c>
      <c r="B25" s="5" t="n">
        <v>1</v>
      </c>
    </row>
    <row r="26">
      <c r="A26" s="4" t="inlineStr">
        <is>
          <t>Wholly-owned Management Company Subsidiaries</t>
        </is>
      </c>
    </row>
    <row r="27">
      <c r="A27" s="3" t="inlineStr">
        <is>
          <t>Organization of The Parent Company and The Operating Partnership [Line Items]</t>
        </is>
      </c>
    </row>
    <row r="28">
      <c r="A28" s="4" t="inlineStr">
        <is>
          <t>Rentable Square Feet</t>
        </is>
      </c>
      <c r="B28" s="5" t="n">
        <v>24500000</v>
      </c>
    </row>
    <row r="29">
      <c r="A29" s="4" t="inlineStr">
        <is>
          <t>Wholly-owned Management Company Subsidiaries | Wholly Owned Properties</t>
        </is>
      </c>
    </row>
    <row r="30">
      <c r="A30" s="3" t="inlineStr">
        <is>
          <t>Organization of The Parent Company and The Operating Partnership [Line Items]</t>
        </is>
      </c>
    </row>
    <row r="31">
      <c r="A31" s="4" t="inlineStr">
        <is>
          <t>Rentable Square Feet</t>
        </is>
      </c>
      <c r="B31" s="5" t="n">
        <v>13700000</v>
      </c>
    </row>
    <row r="32">
      <c r="A32" s="4" t="inlineStr">
        <is>
          <t>Wholly-owned Management Company Subsidiaries | Partially Owned Properties</t>
        </is>
      </c>
    </row>
    <row r="33">
      <c r="A33" s="3" t="inlineStr">
        <is>
          <t>Organization of The Parent Company and The Operating Partnership [Line Items]</t>
        </is>
      </c>
    </row>
    <row r="34">
      <c r="A34" s="4" t="inlineStr">
        <is>
          <t>Rentable Square Feet</t>
        </is>
      </c>
      <c r="B34" s="5" t="n">
        <v>10800000</v>
      </c>
    </row>
    <row r="35">
      <c r="A35" s="4" t="inlineStr">
        <is>
          <t>Brandywine Operating Partnership LP</t>
        </is>
      </c>
    </row>
    <row r="36">
      <c r="A36" s="3" t="inlineStr">
        <is>
          <t>Organization of The Parent Company and The Operating Partnership [Line Items]</t>
        </is>
      </c>
    </row>
    <row r="37">
      <c r="A37" s="4" t="inlineStr">
        <is>
          <t>Ownership in the operating partnership</t>
        </is>
      </c>
      <c r="B37" s="4" t="inlineStr">
        <is>
          <t>99.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20102</v>
      </c>
      <c r="C4" s="6" t="n">
        <v>136837</v>
      </c>
      <c r="D4" s="6" t="n">
        <v>240871</v>
      </c>
      <c r="E4" s="6" t="n">
        <v>281925</v>
      </c>
    </row>
    <row r="5">
      <c r="A5" s="3" t="inlineStr">
        <is>
          <t>Operating expenses</t>
        </is>
      </c>
    </row>
    <row r="6">
      <c r="A6" s="4" t="inlineStr">
        <is>
          <t>Property operating expenses</t>
        </is>
      </c>
      <c r="B6" s="5" t="n">
        <v>29264</v>
      </c>
      <c r="C6" s="5" t="n">
        <v>33292</v>
      </c>
      <c r="D6" s="5" t="n">
        <v>58199</v>
      </c>
      <c r="E6" s="5" t="n">
        <v>70753</v>
      </c>
    </row>
    <row r="7">
      <c r="A7" s="4" t="inlineStr">
        <is>
          <t>Real estate taxes</t>
        </is>
      </c>
      <c r="B7" s="5" t="n">
        <v>14602</v>
      </c>
      <c r="C7" s="5" t="n">
        <v>16815</v>
      </c>
      <c r="D7" s="5" t="n">
        <v>29363</v>
      </c>
      <c r="E7" s="5" t="n">
        <v>33602</v>
      </c>
    </row>
    <row r="8">
      <c r="A8" s="4" t="inlineStr">
        <is>
          <t>Third party management expenses</t>
        </is>
      </c>
      <c r="B8" s="5" t="n">
        <v>3561</v>
      </c>
      <c r="C8" s="5" t="n">
        <v>2375</v>
      </c>
      <c r="D8" s="5" t="n">
        <v>6539</v>
      </c>
      <c r="E8" s="5" t="n">
        <v>5037</v>
      </c>
    </row>
    <row r="9">
      <c r="A9" s="4" t="inlineStr">
        <is>
          <t>Depreciation and amortization</t>
        </is>
      </c>
      <c r="B9" s="5" t="n">
        <v>42785</v>
      </c>
      <c r="C9" s="5" t="n">
        <v>49743</v>
      </c>
      <c r="D9" s="5" t="n">
        <v>83128</v>
      </c>
      <c r="E9" s="5" t="n">
        <v>101781</v>
      </c>
    </row>
    <row r="10">
      <c r="A10" s="4" t="inlineStr">
        <is>
          <t>General and administrative expenses</t>
        </is>
      </c>
      <c r="B10" s="5" t="n">
        <v>8356</v>
      </c>
      <c r="C10" s="5" t="n">
        <v>8343</v>
      </c>
      <c r="D10" s="5" t="n">
        <v>14940</v>
      </c>
      <c r="E10" s="5" t="n">
        <v>16904</v>
      </c>
    </row>
    <row r="11">
      <c r="A11" s="4" t="inlineStr">
        <is>
          <t>Total operating expenses</t>
        </is>
      </c>
      <c r="B11" s="5" t="n">
        <v>98568</v>
      </c>
      <c r="C11" s="5" t="n">
        <v>110568</v>
      </c>
      <c r="D11" s="5" t="n">
        <v>192169</v>
      </c>
      <c r="E11" s="5" t="n">
        <v>228077</v>
      </c>
    </row>
    <row r="12">
      <c r="A12" s="3" t="inlineStr">
        <is>
          <t>Gain on sale of real estate</t>
        </is>
      </c>
    </row>
    <row r="13">
      <c r="A13" s="4" t="inlineStr">
        <is>
          <t>Net gain on disposition of real estate</t>
        </is>
      </c>
      <c r="B13" s="5" t="n">
        <v>68</v>
      </c>
      <c r="C13" s="5" t="n">
        <v>0</v>
      </c>
      <c r="D13" s="5" t="n">
        <v>142</v>
      </c>
      <c r="E13" s="5" t="n">
        <v>2586</v>
      </c>
    </row>
    <row r="14">
      <c r="A14" s="4" t="inlineStr">
        <is>
          <t>Net gain on sale of undepreciated real estate</t>
        </is>
      </c>
      <c r="B14" s="5" t="n">
        <v>0</v>
      </c>
      <c r="C14" s="5" t="n">
        <v>201</v>
      </c>
      <c r="D14" s="5" t="n">
        <v>1993</v>
      </c>
      <c r="E14" s="5" t="n">
        <v>201</v>
      </c>
    </row>
    <row r="15">
      <c r="A15" s="4" t="inlineStr">
        <is>
          <t>Total gain on sale of real estate</t>
        </is>
      </c>
      <c r="B15" s="5" t="n">
        <v>68</v>
      </c>
      <c r="C15" s="5" t="n">
        <v>201</v>
      </c>
      <c r="D15" s="5" t="n">
        <v>2135</v>
      </c>
      <c r="E15" s="5" t="n">
        <v>2787</v>
      </c>
    </row>
    <row r="16">
      <c r="A16" s="4" t="inlineStr">
        <is>
          <t>Operating income</t>
        </is>
      </c>
      <c r="B16" s="5" t="n">
        <v>21602</v>
      </c>
      <c r="C16" s="5" t="n">
        <v>26470</v>
      </c>
      <c r="D16" s="5" t="n">
        <v>50837</v>
      </c>
      <c r="E16" s="5" t="n">
        <v>56635</v>
      </c>
    </row>
    <row r="17">
      <c r="A17" s="3" t="inlineStr">
        <is>
          <t>Other income (expense):</t>
        </is>
      </c>
    </row>
    <row r="18">
      <c r="A18" s="4" t="inlineStr">
        <is>
          <t>Interest and investment income</t>
        </is>
      </c>
      <c r="B18" s="5" t="n">
        <v>1677</v>
      </c>
      <c r="C18" s="5" t="n">
        <v>445</v>
      </c>
      <c r="D18" s="5" t="n">
        <v>3351</v>
      </c>
      <c r="E18" s="5" t="n">
        <v>1020</v>
      </c>
    </row>
    <row r="19">
      <c r="A19" s="4" t="inlineStr">
        <is>
          <t>Interest expense</t>
        </is>
      </c>
      <c r="B19" s="5" t="n">
        <v>-15490</v>
      </c>
      <c r="C19" s="5" t="n">
        <v>-20191</v>
      </c>
      <c r="D19" s="5" t="n">
        <v>-31783</v>
      </c>
      <c r="E19" s="5" t="n">
        <v>-40200</v>
      </c>
    </row>
    <row r="20">
      <c r="A20" s="4" t="inlineStr">
        <is>
          <t>Interest expense - amortization of deferred financing costs</t>
        </is>
      </c>
      <c r="B20" s="5" t="n">
        <v>-709</v>
      </c>
      <c r="C20" s="5" t="n">
        <v>-731</v>
      </c>
      <c r="D20" s="5" t="n">
        <v>-1418</v>
      </c>
      <c r="E20" s="5" t="n">
        <v>-1480</v>
      </c>
    </row>
    <row r="21">
      <c r="A21" s="4" t="inlineStr">
        <is>
          <t>Equity in loss of unconsolidated real estate ventures</t>
        </is>
      </c>
      <c r="B21" s="5" t="n">
        <v>-7240</v>
      </c>
      <c r="C21" s="5" t="n">
        <v>-2203</v>
      </c>
      <c r="D21" s="5" t="n">
        <v>-14164</v>
      </c>
      <c r="E21" s="5" t="n">
        <v>-4094</v>
      </c>
    </row>
    <row r="22">
      <c r="A22" s="4" t="inlineStr">
        <is>
          <t>Net income (loss) before income taxes</t>
        </is>
      </c>
      <c r="B22" s="5" t="n">
        <v>-160</v>
      </c>
      <c r="C22" s="5" t="n">
        <v>3790</v>
      </c>
      <c r="D22" s="5" t="n">
        <v>6823</v>
      </c>
      <c r="E22" s="5" t="n">
        <v>11881</v>
      </c>
    </row>
    <row r="23">
      <c r="A23" s="4" t="inlineStr">
        <is>
          <t>Income tax (provision) benefit</t>
        </is>
      </c>
      <c r="B23" s="5" t="n">
        <v>-15</v>
      </c>
      <c r="C23" s="5" t="n">
        <v>230</v>
      </c>
      <c r="D23" s="5" t="n">
        <v>-34</v>
      </c>
      <c r="E23" s="5" t="n">
        <v>226</v>
      </c>
    </row>
    <row r="24">
      <c r="A24" s="4" t="inlineStr">
        <is>
          <t>Net income (loss)</t>
        </is>
      </c>
      <c r="B24" s="5" t="n">
        <v>-175</v>
      </c>
      <c r="C24" s="5" t="n">
        <v>4020</v>
      </c>
      <c r="D24" s="5" t="n">
        <v>6789</v>
      </c>
      <c r="E24" s="5" t="n">
        <v>12107</v>
      </c>
    </row>
    <row r="25">
      <c r="A25" s="4" t="inlineStr">
        <is>
          <t>Net (income) loss attributable to noncontrolling interests</t>
        </is>
      </c>
      <c r="B25" s="5" t="n">
        <v>8</v>
      </c>
      <c r="C25" s="5" t="n">
        <v>-24</v>
      </c>
      <c r="D25" s="5" t="n">
        <v>-35</v>
      </c>
      <c r="E25" s="5" t="n">
        <v>-89</v>
      </c>
    </row>
    <row r="26">
      <c r="A26" s="4" t="inlineStr">
        <is>
          <t>Net income (loss) attributable to Brandywine Realty Trust</t>
        </is>
      </c>
      <c r="B26" s="5" t="n">
        <v>-167</v>
      </c>
      <c r="C26" s="5" t="n">
        <v>3996</v>
      </c>
      <c r="D26" s="5" t="n">
        <v>6754</v>
      </c>
      <c r="E26" s="5" t="n">
        <v>12018</v>
      </c>
    </row>
    <row r="27">
      <c r="A27" s="4" t="inlineStr">
        <is>
          <t>Nonforfeitable dividends allocated to unvested restricted shareholders</t>
        </is>
      </c>
      <c r="B27" s="5" t="n">
        <v>-94</v>
      </c>
      <c r="C27" s="5" t="n">
        <v>-93</v>
      </c>
      <c r="D27" s="5" t="n">
        <v>-240</v>
      </c>
      <c r="E27" s="5" t="n">
        <v>-224</v>
      </c>
    </row>
    <row r="28">
      <c r="A28" s="4" t="inlineStr">
        <is>
          <t>Net income (loss) attributable to Common Shareholders of Brandywine Realty Trust</t>
        </is>
      </c>
      <c r="B28" s="6" t="n">
        <v>-261</v>
      </c>
      <c r="C28" s="6" t="n">
        <v>3903</v>
      </c>
      <c r="D28" s="6" t="n">
        <v>6514</v>
      </c>
      <c r="E28" s="6" t="n">
        <v>11794</v>
      </c>
    </row>
    <row r="29">
      <c r="A29" s="4" t="inlineStr">
        <is>
          <t>Basic income per Common Share (in dollars per share)</t>
        </is>
      </c>
      <c r="B29" s="6" t="n">
        <v>0</v>
      </c>
      <c r="C29" s="7" t="n">
        <v>0.02</v>
      </c>
      <c r="D29" s="7" t="n">
        <v>0.04</v>
      </c>
      <c r="E29" s="7" t="n">
        <v>0.07000000000000001</v>
      </c>
    </row>
    <row r="30">
      <c r="A30" s="4" t="inlineStr">
        <is>
          <t>Diluted income per Common Share (in dollars per share)</t>
        </is>
      </c>
      <c r="B30" s="6" t="n">
        <v>0</v>
      </c>
      <c r="C30" s="7" t="n">
        <v>0.02</v>
      </c>
      <c r="D30" s="7" t="n">
        <v>0.04</v>
      </c>
      <c r="E30" s="7" t="n">
        <v>0.07000000000000001</v>
      </c>
    </row>
    <row r="31">
      <c r="A31" s="4" t="inlineStr">
        <is>
          <t>Basic weighted average shares outstanding (in shares)</t>
        </is>
      </c>
      <c r="B31" s="5" t="n">
        <v>170848894</v>
      </c>
      <c r="C31" s="5" t="n">
        <v>170518095</v>
      </c>
      <c r="D31" s="5" t="n">
        <v>170737437</v>
      </c>
      <c r="E31" s="5" t="n">
        <v>173294031</v>
      </c>
    </row>
    <row r="32">
      <c r="A32" s="4" t="inlineStr">
        <is>
          <t>Diluted weighted average shares outstanding (in shares)</t>
        </is>
      </c>
      <c r="B32" s="5" t="n">
        <v>170848894</v>
      </c>
      <c r="C32" s="5" t="n">
        <v>170770078</v>
      </c>
      <c r="D32" s="5" t="n">
        <v>171996119</v>
      </c>
      <c r="E32" s="5" t="n">
        <v>173605948</v>
      </c>
    </row>
    <row r="33">
      <c r="A33" s="4" t="inlineStr">
        <is>
          <t>BRANDYWINE OPERATING PARTNERSHIP, L.P.</t>
        </is>
      </c>
    </row>
    <row r="34">
      <c r="A34" s="3" t="inlineStr">
        <is>
          <t>Revenue</t>
        </is>
      </c>
    </row>
    <row r="35">
      <c r="A35" s="4" t="inlineStr">
        <is>
          <t>Revenue</t>
        </is>
      </c>
      <c r="B35" s="6" t="n">
        <v>120102</v>
      </c>
      <c r="C35" s="6" t="n">
        <v>136837</v>
      </c>
      <c r="D35" s="6" t="n">
        <v>240871</v>
      </c>
      <c r="E35" s="6" t="n">
        <v>281925</v>
      </c>
    </row>
    <row r="36">
      <c r="A36" s="3" t="inlineStr">
        <is>
          <t>Operating expenses</t>
        </is>
      </c>
    </row>
    <row r="37">
      <c r="A37" s="4" t="inlineStr">
        <is>
          <t>Property operating expenses</t>
        </is>
      </c>
      <c r="B37" s="5" t="n">
        <v>29264</v>
      </c>
      <c r="C37" s="5" t="n">
        <v>33292</v>
      </c>
      <c r="D37" s="5" t="n">
        <v>58199</v>
      </c>
      <c r="E37" s="5" t="n">
        <v>70753</v>
      </c>
    </row>
    <row r="38">
      <c r="A38" s="4" t="inlineStr">
        <is>
          <t>Real estate taxes</t>
        </is>
      </c>
      <c r="B38" s="5" t="n">
        <v>14602</v>
      </c>
      <c r="C38" s="5" t="n">
        <v>16815</v>
      </c>
      <c r="D38" s="5" t="n">
        <v>29363</v>
      </c>
      <c r="E38" s="5" t="n">
        <v>33602</v>
      </c>
    </row>
    <row r="39">
      <c r="A39" s="4" t="inlineStr">
        <is>
          <t>Third party management expenses</t>
        </is>
      </c>
      <c r="B39" s="5" t="n">
        <v>3561</v>
      </c>
      <c r="C39" s="5" t="n">
        <v>2375</v>
      </c>
      <c r="D39" s="5" t="n">
        <v>6539</v>
      </c>
      <c r="E39" s="5" t="n">
        <v>5037</v>
      </c>
    </row>
    <row r="40">
      <c r="A40" s="4" t="inlineStr">
        <is>
          <t>Depreciation and amortization</t>
        </is>
      </c>
      <c r="B40" s="5" t="n">
        <v>42785</v>
      </c>
      <c r="C40" s="5" t="n">
        <v>49743</v>
      </c>
      <c r="D40" s="5" t="n">
        <v>83128</v>
      </c>
      <c r="E40" s="5" t="n">
        <v>101781</v>
      </c>
    </row>
    <row r="41">
      <c r="A41" s="4" t="inlineStr">
        <is>
          <t>General and administrative expenses</t>
        </is>
      </c>
      <c r="B41" s="5" t="n">
        <v>8356</v>
      </c>
      <c r="C41" s="5" t="n">
        <v>8343</v>
      </c>
      <c r="D41" s="5" t="n">
        <v>14940</v>
      </c>
      <c r="E41" s="5" t="n">
        <v>16904</v>
      </c>
    </row>
    <row r="42">
      <c r="A42" s="4" t="inlineStr">
        <is>
          <t>Total operating expenses</t>
        </is>
      </c>
      <c r="B42" s="5" t="n">
        <v>98568</v>
      </c>
      <c r="C42" s="5" t="n">
        <v>110568</v>
      </c>
      <c r="D42" s="5" t="n">
        <v>192169</v>
      </c>
      <c r="E42" s="5" t="n">
        <v>228077</v>
      </c>
    </row>
    <row r="43">
      <c r="A43" s="3" t="inlineStr">
        <is>
          <t>Gain on sale of real estate</t>
        </is>
      </c>
    </row>
    <row r="44">
      <c r="A44" s="4" t="inlineStr">
        <is>
          <t>Net gain on disposition of real estate</t>
        </is>
      </c>
      <c r="B44" s="5" t="n">
        <v>68</v>
      </c>
      <c r="C44" s="5" t="n">
        <v>0</v>
      </c>
      <c r="D44" s="5" t="n">
        <v>142</v>
      </c>
      <c r="E44" s="5" t="n">
        <v>2586</v>
      </c>
    </row>
    <row r="45">
      <c r="A45" s="4" t="inlineStr">
        <is>
          <t>Net gain on sale of undepreciated real estate</t>
        </is>
      </c>
      <c r="B45" s="5" t="n">
        <v>0</v>
      </c>
      <c r="C45" s="5" t="n">
        <v>201</v>
      </c>
      <c r="D45" s="5" t="n">
        <v>1993</v>
      </c>
      <c r="E45" s="5" t="n">
        <v>201</v>
      </c>
    </row>
    <row r="46">
      <c r="A46" s="4" t="inlineStr">
        <is>
          <t>Total gain on sale of real estate</t>
        </is>
      </c>
      <c r="B46" s="5" t="n">
        <v>68</v>
      </c>
      <c r="C46" s="5" t="n">
        <v>201</v>
      </c>
      <c r="D46" s="5" t="n">
        <v>2135</v>
      </c>
      <c r="E46" s="5" t="n">
        <v>2787</v>
      </c>
    </row>
    <row r="47">
      <c r="A47" s="4" t="inlineStr">
        <is>
          <t>Operating income</t>
        </is>
      </c>
      <c r="B47" s="5" t="n">
        <v>21602</v>
      </c>
      <c r="C47" s="5" t="n">
        <v>26470</v>
      </c>
      <c r="D47" s="5" t="n">
        <v>50837</v>
      </c>
      <c r="E47" s="5" t="n">
        <v>56635</v>
      </c>
    </row>
    <row r="48">
      <c r="A48" s="3" t="inlineStr">
        <is>
          <t>Other income (expense):</t>
        </is>
      </c>
    </row>
    <row r="49">
      <c r="A49" s="4" t="inlineStr">
        <is>
          <t>Interest and investment income</t>
        </is>
      </c>
      <c r="B49" s="5" t="n">
        <v>1677</v>
      </c>
      <c r="C49" s="5" t="n">
        <v>445</v>
      </c>
      <c r="D49" s="5" t="n">
        <v>3351</v>
      </c>
      <c r="E49" s="5" t="n">
        <v>1020</v>
      </c>
    </row>
    <row r="50">
      <c r="A50" s="4" t="inlineStr">
        <is>
          <t>Interest expense</t>
        </is>
      </c>
      <c r="B50" s="5" t="n">
        <v>-15490</v>
      </c>
      <c r="C50" s="5" t="n">
        <v>-20191</v>
      </c>
      <c r="D50" s="5" t="n">
        <v>-31783</v>
      </c>
      <c r="E50" s="5" t="n">
        <v>-40200</v>
      </c>
    </row>
    <row r="51">
      <c r="A51" s="4" t="inlineStr">
        <is>
          <t>Interest expense - amortization of deferred financing costs</t>
        </is>
      </c>
      <c r="B51" s="5" t="n">
        <v>-709</v>
      </c>
      <c r="C51" s="5" t="n">
        <v>-731</v>
      </c>
      <c r="D51" s="5" t="n">
        <v>-1418</v>
      </c>
      <c r="E51" s="5" t="n">
        <v>-1480</v>
      </c>
    </row>
    <row r="52">
      <c r="A52" s="4" t="inlineStr">
        <is>
          <t>Equity in loss of unconsolidated real estate ventures</t>
        </is>
      </c>
      <c r="B52" s="5" t="n">
        <v>-7240</v>
      </c>
      <c r="C52" s="5" t="n">
        <v>-2203</v>
      </c>
      <c r="D52" s="5" t="n">
        <v>-14164</v>
      </c>
      <c r="E52" s="5" t="n">
        <v>-4094</v>
      </c>
    </row>
    <row r="53">
      <c r="A53" s="4" t="inlineStr">
        <is>
          <t>Net income (loss) before income taxes</t>
        </is>
      </c>
      <c r="B53" s="5" t="n">
        <v>-160</v>
      </c>
      <c r="C53" s="5" t="n">
        <v>3790</v>
      </c>
      <c r="D53" s="5" t="n">
        <v>6823</v>
      </c>
      <c r="E53" s="5" t="n">
        <v>11881</v>
      </c>
    </row>
    <row r="54">
      <c r="A54" s="4" t="inlineStr">
        <is>
          <t>Income tax (provision) benefit</t>
        </is>
      </c>
      <c r="B54" s="5" t="n">
        <v>-15</v>
      </c>
      <c r="C54" s="5" t="n">
        <v>230</v>
      </c>
      <c r="D54" s="5" t="n">
        <v>-34</v>
      </c>
      <c r="E54" s="5" t="n">
        <v>226</v>
      </c>
    </row>
    <row r="55">
      <c r="A55" s="4" t="inlineStr">
        <is>
          <t>Net income (loss)</t>
        </is>
      </c>
      <c r="B55" s="5" t="n">
        <v>-175</v>
      </c>
      <c r="C55" s="5" t="n">
        <v>4020</v>
      </c>
      <c r="D55" s="5" t="n">
        <v>6789</v>
      </c>
      <c r="E55" s="5" t="n">
        <v>12107</v>
      </c>
    </row>
    <row r="56">
      <c r="A56" s="4" t="inlineStr">
        <is>
          <t>Net (income) loss attributable to noncontrolling interests - consolidated real estate ventures</t>
        </is>
      </c>
      <c r="B56" s="5" t="n">
        <v>1</v>
      </c>
      <c r="C56" s="5" t="n">
        <v>-10</v>
      </c>
      <c r="D56" s="5" t="n">
        <v>2</v>
      </c>
      <c r="E56" s="5" t="n">
        <v>-22</v>
      </c>
    </row>
    <row r="57">
      <c r="A57" s="4" t="inlineStr">
        <is>
          <t>Net income (loss) attributable to Brandywine Operating Partnership</t>
        </is>
      </c>
      <c r="B57" s="5" t="n">
        <v>-174</v>
      </c>
      <c r="C57" s="5" t="n">
        <v>4010</v>
      </c>
      <c r="D57" s="5" t="n">
        <v>6791</v>
      </c>
      <c r="E57" s="5" t="n">
        <v>12085</v>
      </c>
    </row>
    <row r="58">
      <c r="A58" s="4" t="inlineStr">
        <is>
          <t>Nonforfeitable dividends allocated to unvested restricted shareholders</t>
        </is>
      </c>
      <c r="B58" s="5" t="n">
        <v>-94</v>
      </c>
      <c r="C58" s="5" t="n">
        <v>-93</v>
      </c>
      <c r="D58" s="5" t="n">
        <v>-240</v>
      </c>
      <c r="E58" s="5" t="n">
        <v>-224</v>
      </c>
    </row>
    <row r="59">
      <c r="A59" s="4" t="inlineStr">
        <is>
          <t>Net income (loss) attributable to Common Shareholders of Brandywine Realty Trust</t>
        </is>
      </c>
      <c r="B59" s="6" t="n">
        <v>-268</v>
      </c>
      <c r="C59" s="6" t="n">
        <v>3917</v>
      </c>
      <c r="D59" s="6" t="n">
        <v>6551</v>
      </c>
      <c r="E59" s="6" t="n">
        <v>11861</v>
      </c>
    </row>
    <row r="60">
      <c r="A60" s="4" t="inlineStr">
        <is>
          <t>Basic income per Common Share (in dollars per share)</t>
        </is>
      </c>
      <c r="B60" s="6" t="n">
        <v>0</v>
      </c>
      <c r="C60" s="7" t="n">
        <v>0.02</v>
      </c>
      <c r="D60" s="7" t="n">
        <v>0.04</v>
      </c>
      <c r="E60" s="7" t="n">
        <v>0.07000000000000001</v>
      </c>
    </row>
    <row r="61">
      <c r="A61" s="4" t="inlineStr">
        <is>
          <t>Diluted income per Common Share (in dollars per share)</t>
        </is>
      </c>
      <c r="B61" s="6" t="n">
        <v>0</v>
      </c>
      <c r="C61" s="7" t="n">
        <v>0.02</v>
      </c>
      <c r="D61" s="7" t="n">
        <v>0.04</v>
      </c>
      <c r="E61" s="7" t="n">
        <v>0.07000000000000001</v>
      </c>
    </row>
    <row r="62">
      <c r="A62" s="4" t="inlineStr">
        <is>
          <t>Basic weighted average shares outstanding (in shares)</t>
        </is>
      </c>
      <c r="B62" s="5" t="n">
        <v>171792415</v>
      </c>
      <c r="C62" s="5" t="n">
        <v>171499729</v>
      </c>
      <c r="D62" s="5" t="n">
        <v>171699909</v>
      </c>
      <c r="E62" s="5" t="n">
        <v>174275665</v>
      </c>
    </row>
    <row r="63">
      <c r="A63" s="4" t="inlineStr">
        <is>
          <t>Diluted weighted average shares outstanding (in shares)</t>
        </is>
      </c>
      <c r="B63" s="5" t="n">
        <v>171792415</v>
      </c>
      <c r="C63" s="5" t="n">
        <v>171751712</v>
      </c>
      <c r="D63" s="5" t="n">
        <v>172958591</v>
      </c>
      <c r="E63" s="5" t="n">
        <v>174587582</v>
      </c>
    </row>
    <row r="64">
      <c r="A64" s="4" t="inlineStr">
        <is>
          <t>Rents</t>
        </is>
      </c>
    </row>
    <row r="65">
      <c r="A65" s="3" t="inlineStr">
        <is>
          <t>Revenue</t>
        </is>
      </c>
    </row>
    <row r="66">
      <c r="A66" s="4" t="inlineStr">
        <is>
          <t>Revenue</t>
        </is>
      </c>
      <c r="B66" s="6" t="n">
        <v>111235</v>
      </c>
      <c r="C66" s="6" t="n">
        <v>132180</v>
      </c>
      <c r="D66" s="6" t="n">
        <v>224719</v>
      </c>
      <c r="E66" s="6" t="n">
        <v>271384</v>
      </c>
    </row>
    <row r="67">
      <c r="A67" s="4" t="inlineStr">
        <is>
          <t>Rents | BRANDYWINE OPERATING PARTNERSHIP, L.P.</t>
        </is>
      </c>
    </row>
    <row r="68">
      <c r="A68" s="3" t="inlineStr">
        <is>
          <t>Revenue</t>
        </is>
      </c>
    </row>
    <row r="69">
      <c r="A69" s="4" t="inlineStr">
        <is>
          <t>Revenue</t>
        </is>
      </c>
      <c r="B69" s="5" t="n">
        <v>111235</v>
      </c>
      <c r="C69" s="5" t="n">
        <v>132180</v>
      </c>
      <c r="D69" s="5" t="n">
        <v>224719</v>
      </c>
      <c r="E69" s="5" t="n">
        <v>271384</v>
      </c>
    </row>
    <row r="70">
      <c r="A70" s="4" t="inlineStr">
        <is>
          <t>Third party management fees, labor reimbursement and leasing</t>
        </is>
      </c>
    </row>
    <row r="71">
      <c r="A71" s="3" t="inlineStr">
        <is>
          <t>Revenue</t>
        </is>
      </c>
    </row>
    <row r="72">
      <c r="A72" s="4" t="inlineStr">
        <is>
          <t>Revenue</t>
        </is>
      </c>
      <c r="B72" s="5" t="n">
        <v>6627</v>
      </c>
      <c r="C72" s="5" t="n">
        <v>4061</v>
      </c>
      <c r="D72" s="5" t="n">
        <v>13278</v>
      </c>
      <c r="E72" s="5" t="n">
        <v>9015</v>
      </c>
    </row>
    <row r="73">
      <c r="A73" s="4" t="inlineStr">
        <is>
          <t>Third party management fees, labor reimbursement and leasing | BRANDYWINE OPERATING PARTNERSHIP, L.P.</t>
        </is>
      </c>
    </row>
    <row r="74">
      <c r="A74" s="3" t="inlineStr">
        <is>
          <t>Revenue</t>
        </is>
      </c>
    </row>
    <row r="75">
      <c r="A75" s="4" t="inlineStr">
        <is>
          <t>Revenue</t>
        </is>
      </c>
      <c r="B75" s="5" t="n">
        <v>6627</v>
      </c>
      <c r="C75" s="5" t="n">
        <v>4061</v>
      </c>
      <c r="D75" s="5" t="n">
        <v>13278</v>
      </c>
      <c r="E75" s="5" t="n">
        <v>9015</v>
      </c>
    </row>
    <row r="76">
      <c r="A76" s="4" t="inlineStr">
        <is>
          <t>Other</t>
        </is>
      </c>
    </row>
    <row r="77">
      <c r="A77" s="3" t="inlineStr">
        <is>
          <t>Revenue</t>
        </is>
      </c>
    </row>
    <row r="78">
      <c r="A78" s="4" t="inlineStr">
        <is>
          <t>Revenue</t>
        </is>
      </c>
      <c r="B78" s="5" t="n">
        <v>2240</v>
      </c>
      <c r="C78" s="5" t="n">
        <v>596</v>
      </c>
      <c r="D78" s="5" t="n">
        <v>2874</v>
      </c>
      <c r="E78" s="5" t="n">
        <v>1526</v>
      </c>
    </row>
    <row r="79">
      <c r="A79" s="4" t="inlineStr">
        <is>
          <t>Other | BRANDYWINE OPERATING PARTNERSHIP, L.P.</t>
        </is>
      </c>
    </row>
    <row r="80">
      <c r="A80" s="3" t="inlineStr">
        <is>
          <t>Revenue</t>
        </is>
      </c>
    </row>
    <row r="81">
      <c r="A81" s="4" t="inlineStr">
        <is>
          <t>Revenue</t>
        </is>
      </c>
      <c r="B81" s="6" t="n">
        <v>2240</v>
      </c>
      <c r="C81" s="6" t="n">
        <v>596</v>
      </c>
      <c r="D81" s="6" t="n">
        <v>2874</v>
      </c>
      <c r="E81" s="6" t="n">
        <v>1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Organization of The Parent Company and The Operating Partnership - Summary of Core Portfolio of Operating Properties and Excludes Development, Redevelopment and Held for Sale (Details)</t>
        </is>
      </c>
      <c r="B1" s="2" t="inlineStr">
        <is>
          <t>Jun. 30, 2021ft²property</t>
        </is>
      </c>
    </row>
    <row r="2">
      <c r="A2" s="3" t="inlineStr">
        <is>
          <t>Real Estate Properties [Line Items]</t>
        </is>
      </c>
    </row>
    <row r="3">
      <c r="A3" s="4" t="inlineStr">
        <is>
          <t>Number of Properties | property</t>
        </is>
      </c>
      <c r="B3" s="5" t="n">
        <v>81</v>
      </c>
    </row>
    <row r="4">
      <c r="A4" s="4" t="inlineStr">
        <is>
          <t>Rentable Square Feet | ft²</t>
        </is>
      </c>
      <c r="B4" s="5" t="n">
        <v>13653199</v>
      </c>
    </row>
    <row r="5">
      <c r="A5" s="4" t="inlineStr">
        <is>
          <t>Office properties</t>
        </is>
      </c>
    </row>
    <row r="6">
      <c r="A6" s="3" t="inlineStr">
        <is>
          <t>Real Estate Properties [Line Items]</t>
        </is>
      </c>
    </row>
    <row r="7">
      <c r="A7" s="4" t="inlineStr">
        <is>
          <t>Number of Properties | property</t>
        </is>
      </c>
      <c r="B7" s="5" t="n">
        <v>71</v>
      </c>
    </row>
    <row r="8">
      <c r="A8" s="4" t="inlineStr">
        <is>
          <t>Rentable Square Feet | ft²</t>
        </is>
      </c>
      <c r="B8" s="5" t="n">
        <v>12006744</v>
      </c>
    </row>
    <row r="9">
      <c r="A9" s="4" t="inlineStr">
        <is>
          <t>Mixed-use properties</t>
        </is>
      </c>
    </row>
    <row r="10">
      <c r="A10" s="3" t="inlineStr">
        <is>
          <t>Real Estate Properties [Line Items]</t>
        </is>
      </c>
    </row>
    <row r="11">
      <c r="A11" s="4" t="inlineStr">
        <is>
          <t>Number of Properties | property</t>
        </is>
      </c>
      <c r="B11" s="5" t="n">
        <v>5</v>
      </c>
    </row>
    <row r="12">
      <c r="A12" s="4" t="inlineStr">
        <is>
          <t>Rentable Square Feet | ft²</t>
        </is>
      </c>
      <c r="B12" s="5" t="n">
        <v>942334</v>
      </c>
    </row>
    <row r="13">
      <c r="A13" s="4" t="inlineStr">
        <is>
          <t>Core Properties</t>
        </is>
      </c>
    </row>
    <row r="14">
      <c r="A14" s="3" t="inlineStr">
        <is>
          <t>Real Estate Properties [Line Items]</t>
        </is>
      </c>
    </row>
    <row r="15">
      <c r="A15" s="4" t="inlineStr">
        <is>
          <t>Number of Properties | property</t>
        </is>
      </c>
      <c r="B15" s="5" t="n">
        <v>76</v>
      </c>
    </row>
    <row r="16">
      <c r="A16" s="4" t="inlineStr">
        <is>
          <t>Rentable Square Feet | ft²</t>
        </is>
      </c>
      <c r="B16" s="5" t="n">
        <v>12949078</v>
      </c>
    </row>
    <row r="17">
      <c r="A17" s="4" t="inlineStr">
        <is>
          <t>Development property</t>
        </is>
      </c>
    </row>
    <row r="18">
      <c r="A18" s="3" t="inlineStr">
        <is>
          <t>Real Estate Properties [Line Items]</t>
        </is>
      </c>
    </row>
    <row r="19">
      <c r="A19" s="4" t="inlineStr">
        <is>
          <t>Number of Properties | property</t>
        </is>
      </c>
      <c r="B19" s="5" t="n">
        <v>1</v>
      </c>
    </row>
    <row r="20">
      <c r="A20" s="4" t="inlineStr">
        <is>
          <t>Rentable Square Feet | ft²</t>
        </is>
      </c>
      <c r="B20" s="5" t="n">
        <v>205803</v>
      </c>
    </row>
    <row r="21">
      <c r="A21" s="4" t="inlineStr">
        <is>
          <t>Redevelopment properties</t>
        </is>
      </c>
    </row>
    <row r="22">
      <c r="A22" s="3" t="inlineStr">
        <is>
          <t>Real Estate Properties [Line Items]</t>
        </is>
      </c>
    </row>
    <row r="23">
      <c r="A23" s="4" t="inlineStr">
        <is>
          <t>Number of Properties | property</t>
        </is>
      </c>
      <c r="B23" s="5" t="n">
        <v>4</v>
      </c>
    </row>
    <row r="24">
      <c r="A24" s="4" t="inlineStr">
        <is>
          <t>Rentable Square Feet | ft²</t>
        </is>
      </c>
      <c r="B24" s="5" t="n">
        <v>498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9" customWidth="1" min="2" max="2"/>
    <col width="29" customWidth="1" min="3" max="3"/>
    <col width="16" customWidth="1" min="4" max="4"/>
  </cols>
  <sheetData>
    <row r="1">
      <c r="A1" s="1" t="inlineStr">
        <is>
          <t>Basis of Presentation - Narrative (Details) - Service Life $ in Millions</t>
        </is>
      </c>
      <c r="B1" s="2" t="inlineStr">
        <is>
          <t>3 Months Ended</t>
        </is>
      </c>
      <c r="C1" s="2" t="inlineStr">
        <is>
          <t>6 Months Ended</t>
        </is>
      </c>
      <c r="D1" s="2" t="inlineStr">
        <is>
          <t>12 Months Ended</t>
        </is>
      </c>
    </row>
    <row r="2">
      <c r="B2" s="2" t="inlineStr">
        <is>
          <t>Jun. 30, 2021USD ($)property</t>
        </is>
      </c>
      <c r="C2" s="2" t="inlineStr">
        <is>
          <t>Jun. 30, 2021USD ($)property</t>
        </is>
      </c>
      <c r="D2" s="2" t="inlineStr">
        <is>
          <t>Dec. 31, 2020</t>
        </is>
      </c>
    </row>
    <row r="3">
      <c r="A3" s="3" t="inlineStr">
        <is>
          <t>Schedule Of Basis Of Presentation [Line Items]</t>
        </is>
      </c>
    </row>
    <row r="4">
      <c r="A4" s="4" t="inlineStr">
        <is>
          <t>Number of properties that changed estimated useful lives | property</t>
        </is>
      </c>
      <c r="B4" s="5" t="n">
        <v>7</v>
      </c>
      <c r="C4" s="5" t="n">
        <v>7</v>
      </c>
    </row>
    <row r="5">
      <c r="A5" s="4" t="inlineStr">
        <is>
          <t>Property, plant, and equipment, estimated useful life</t>
        </is>
      </c>
      <c r="C5" s="4" t="inlineStr">
        <is>
          <t>12 years</t>
        </is>
      </c>
      <c r="D5" s="4" t="inlineStr">
        <is>
          <t>35 years</t>
        </is>
      </c>
    </row>
    <row r="6">
      <c r="A6" s="4" t="inlineStr">
        <is>
          <t>Depreciation | $</t>
        </is>
      </c>
      <c r="B6" s="9" t="n">
        <v>3.3</v>
      </c>
      <c r="C6" s="9" t="n">
        <v>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Gross Carrying Value of Operating Properties (Details) - USD ($) $ in Thousands</t>
        </is>
      </c>
      <c r="B1" s="2" t="inlineStr">
        <is>
          <t>Jun. 30, 2021</t>
        </is>
      </c>
      <c r="C1" s="2" t="inlineStr">
        <is>
          <t>Dec. 31, 2020</t>
        </is>
      </c>
    </row>
    <row r="2">
      <c r="A2" s="3" t="inlineStr">
        <is>
          <t>Real Estate [Abstract]</t>
        </is>
      </c>
    </row>
    <row r="3">
      <c r="A3" s="4" t="inlineStr">
        <is>
          <t>Land</t>
        </is>
      </c>
      <c r="B3" s="6" t="n">
        <v>391302</v>
      </c>
      <c r="C3" s="6" t="n">
        <v>407514</v>
      </c>
    </row>
    <row r="4">
      <c r="A4" s="4" t="inlineStr">
        <is>
          <t>Building and improvements</t>
        </is>
      </c>
      <c r="B4" s="5" t="n">
        <v>2596282</v>
      </c>
      <c r="C4" s="5" t="n">
        <v>2665232</v>
      </c>
    </row>
    <row r="5">
      <c r="A5" s="4" t="inlineStr">
        <is>
          <t>Tenant improvements</t>
        </is>
      </c>
      <c r="B5" s="5" t="n">
        <v>405150</v>
      </c>
      <c r="C5" s="5" t="n">
        <v>401363</v>
      </c>
    </row>
    <row r="6">
      <c r="A6" s="4" t="inlineStr">
        <is>
          <t>Total</t>
        </is>
      </c>
      <c r="B6" s="6" t="n">
        <v>3392734</v>
      </c>
      <c r="C6" s="6" t="n">
        <v>3474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21" customWidth="1" min="5" max="5"/>
    <col width="28" customWidth="1" min="6" max="6"/>
    <col width="21" customWidth="1" min="7" max="7"/>
    <col width="17" customWidth="1" min="8" max="8"/>
    <col width="15" customWidth="1" min="9" max="9"/>
    <col width="28" customWidth="1" min="10" max="10"/>
  </cols>
  <sheetData>
    <row r="1">
      <c r="A1" s="1" t="inlineStr">
        <is>
          <t>Real Estate Investments - Textual (Details) $ in Thousands</t>
        </is>
      </c>
      <c r="B1" s="2" t="inlineStr">
        <is>
          <t>Jul. 06, 2021USD ($)parcel</t>
        </is>
      </c>
      <c r="C1" s="2" t="inlineStr">
        <is>
          <t>Feb. 02, 2021USD ($)</t>
        </is>
      </c>
      <c r="D1" s="2" t="inlineStr">
        <is>
          <t>Jun. 30, 2021USD ($)aparcel</t>
        </is>
      </c>
      <c r="E1" s="2" t="inlineStr">
        <is>
          <t>Jun. 30, 2020USD ($)</t>
        </is>
      </c>
      <c r="F1" s="2" t="inlineStr">
        <is>
          <t>Jun. 30, 2021USD ($)aparcel</t>
        </is>
      </c>
      <c r="G1" s="2" t="inlineStr">
        <is>
          <t>Jun. 30, 2020USD ($)</t>
        </is>
      </c>
      <c r="H1" s="2" t="inlineStr">
        <is>
          <t>Feb. 02, 2021ft²</t>
        </is>
      </c>
      <c r="I1" s="2" t="inlineStr">
        <is>
          <t>Feb. 02, 2021a</t>
        </is>
      </c>
      <c r="J1" s="2" t="inlineStr">
        <is>
          <t>Dec. 31, 2020USD ($)aparcel</t>
        </is>
      </c>
    </row>
    <row r="2">
      <c r="A2" s="3" t="inlineStr">
        <is>
          <t>Income Statement, Balance Sheet and Additional Disclosures by Disposal Groups, Including Discontinued Operations [Line Items]</t>
        </is>
      </c>
    </row>
    <row r="3">
      <c r="A3" s="4" t="inlineStr">
        <is>
          <t>Investment in joint venture</t>
        </is>
      </c>
      <c r="D3" s="6" t="n">
        <v>422333</v>
      </c>
      <c r="F3" s="6" t="n">
        <v>422333</v>
      </c>
      <c r="J3" s="6" t="n">
        <v>389811</v>
      </c>
    </row>
    <row r="4">
      <c r="A4" s="4" t="inlineStr">
        <is>
          <t>Net gain on sale of undepreciated real estate</t>
        </is>
      </c>
      <c r="D4" s="5" t="n">
        <v>0</v>
      </c>
      <c r="E4" s="6" t="n">
        <v>201</v>
      </c>
      <c r="F4" s="5" t="n">
        <v>1993</v>
      </c>
      <c r="G4" s="6" t="n">
        <v>201</v>
      </c>
    </row>
    <row r="5">
      <c r="A5" s="4" t="inlineStr">
        <is>
          <t>Assets held for sale, net</t>
        </is>
      </c>
      <c r="D5" s="5" t="n">
        <v>7349</v>
      </c>
      <c r="F5" s="5" t="n">
        <v>7349</v>
      </c>
      <c r="J5" s="5" t="n">
        <v>7349</v>
      </c>
    </row>
    <row r="6">
      <c r="A6" s="4" t="inlineStr">
        <is>
          <t>Other - Land | Held-for-sale</t>
        </is>
      </c>
    </row>
    <row r="7">
      <c r="A7" s="3" t="inlineStr">
        <is>
          <t>Income Statement, Balance Sheet and Additional Disclosures by Disposal Groups, Including Discontinued Operations [Line Items]</t>
        </is>
      </c>
    </row>
    <row r="8">
      <c r="A8" s="4" t="inlineStr">
        <is>
          <t>Assets held for sale, net</t>
        </is>
      </c>
      <c r="D8" s="6" t="n">
        <v>7300</v>
      </c>
      <c r="F8" s="6" t="n">
        <v>7300</v>
      </c>
      <c r="J8" s="6" t="n">
        <v>7300</v>
      </c>
    </row>
    <row r="9">
      <c r="A9" s="4" t="inlineStr">
        <is>
          <t>Other - Land | Held-for-sale | Other</t>
        </is>
      </c>
    </row>
    <row r="10">
      <c r="A10" s="3" t="inlineStr">
        <is>
          <t>Income Statement, Balance Sheet and Additional Disclosures by Disposal Groups, Including Discontinued Operations [Line Items]</t>
        </is>
      </c>
    </row>
    <row r="11">
      <c r="A11" s="4" t="inlineStr">
        <is>
          <t>Area of land (in acres) | a</t>
        </is>
      </c>
      <c r="D11" s="8" t="n">
        <v>35.2</v>
      </c>
      <c r="F11" s="8" t="n">
        <v>35.2</v>
      </c>
      <c r="J11" s="8" t="n">
        <v>35.2</v>
      </c>
    </row>
    <row r="12">
      <c r="A12" s="4" t="inlineStr">
        <is>
          <t>Number of parcels of land | parcel</t>
        </is>
      </c>
      <c r="D12" s="5" t="n">
        <v>2</v>
      </c>
      <c r="F12" s="5" t="n">
        <v>2</v>
      </c>
      <c r="J12" s="5" t="n">
        <v>2</v>
      </c>
    </row>
    <row r="13">
      <c r="A13" s="4" t="inlineStr">
        <is>
          <t>Other - Land | Held-for-sale | Other | Subsequent Event</t>
        </is>
      </c>
    </row>
    <row r="14">
      <c r="A14" s="3" t="inlineStr">
        <is>
          <t>Income Statement, Balance Sheet and Additional Disclosures by Disposal Groups, Including Discontinued Operations [Line Items]</t>
        </is>
      </c>
    </row>
    <row r="15">
      <c r="A15" s="4" t="inlineStr">
        <is>
          <t>Number of parcels of land sold | parcel</t>
        </is>
      </c>
      <c r="B15" s="5" t="n">
        <v>2</v>
      </c>
    </row>
    <row r="16">
      <c r="A16" s="4" t="inlineStr">
        <is>
          <t>Proceeds from sale of land</t>
        </is>
      </c>
      <c r="B16" s="6" t="n">
        <v>8900</v>
      </c>
    </row>
    <row r="17">
      <c r="A17" s="4" t="inlineStr">
        <is>
          <t>3025 JFK Venture</t>
        </is>
      </c>
    </row>
    <row r="18">
      <c r="A18" s="3" t="inlineStr">
        <is>
          <t>Income Statement, Balance Sheet and Additional Disclosures by Disposal Groups, Including Discontinued Operations [Line Items]</t>
        </is>
      </c>
    </row>
    <row r="19">
      <c r="A19" s="4" t="inlineStr">
        <is>
          <t>Lease agreement term</t>
        </is>
      </c>
      <c r="C19" s="4" t="inlineStr">
        <is>
          <t>99 years</t>
        </is>
      </c>
    </row>
    <row r="20">
      <c r="A20" s="4" t="inlineStr">
        <is>
          <t>Area of land (in acres)</t>
        </is>
      </c>
      <c r="H20" s="5" t="n">
        <v>1</v>
      </c>
      <c r="I20" s="5" t="n">
        <v>1</v>
      </c>
    </row>
    <row r="21">
      <c r="A21" s="4" t="inlineStr">
        <is>
          <t>Investment in joint venture</t>
        </is>
      </c>
      <c r="C21" s="6" t="n">
        <v>34800</v>
      </c>
    </row>
    <row r="22">
      <c r="A22" s="4" t="inlineStr">
        <is>
          <t>Net gain on sale of undepreciated real estate</t>
        </is>
      </c>
      <c r="C22"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42" customWidth="1" min="5" max="5"/>
    <col width="21" customWidth="1" min="6" max="6"/>
    <col width="21" customWidth="1" min="7" max="7"/>
    <col width="17" customWidth="1" min="8" max="8"/>
    <col width="15" customWidth="1" min="9" max="9"/>
    <col width="14" customWidth="1" min="10" max="10"/>
    <col width="21" customWidth="1" min="11" max="11"/>
  </cols>
  <sheetData>
    <row r="1">
      <c r="A1" s="1" t="inlineStr">
        <is>
          <t>Investment in Unconsolidated Real Estate Ventures - Textual (Details) $ in Thousands</t>
        </is>
      </c>
      <c r="B1" s="2" t="inlineStr">
        <is>
          <t>Feb. 02, 2021USD ($)</t>
        </is>
      </c>
      <c r="C1" s="2" t="inlineStr">
        <is>
          <t>Jun. 30, 2021USD ($)ft²apropertyapartment</t>
        </is>
      </c>
      <c r="D1" s="2" t="inlineStr">
        <is>
          <t>Jun. 30, 2020USD ($)</t>
        </is>
      </c>
      <c r="E1" s="2" t="inlineStr">
        <is>
          <t>Jun. 30, 2021USD ($)ft²apropertyapartment</t>
        </is>
      </c>
      <c r="F1" s="2" t="inlineStr">
        <is>
          <t>Jun. 30, 2020USD ($)</t>
        </is>
      </c>
      <c r="G1" s="2" t="inlineStr">
        <is>
          <t>Jul. 23, 2021USD ($)</t>
        </is>
      </c>
      <c r="H1" s="2" t="inlineStr">
        <is>
          <t>Feb. 02, 2021ft²</t>
        </is>
      </c>
      <c r="I1" s="2" t="inlineStr">
        <is>
          <t>Feb. 02, 2021a</t>
        </is>
      </c>
      <c r="J1" s="2" t="inlineStr">
        <is>
          <t>Feb. 02, 2021</t>
        </is>
      </c>
      <c r="K1" s="2" t="inlineStr">
        <is>
          <t>Dec. 31, 2020USD ($)</t>
        </is>
      </c>
    </row>
    <row r="2">
      <c r="A2" s="3" t="inlineStr">
        <is>
          <t>Schedule of Equity Method Investments [Line Items]</t>
        </is>
      </c>
    </row>
    <row r="3">
      <c r="A3" s="4" t="inlineStr">
        <is>
          <t>Number of Properties | property</t>
        </is>
      </c>
      <c r="C3" s="5" t="n">
        <v>81</v>
      </c>
      <c r="E3" s="5" t="n">
        <v>81</v>
      </c>
    </row>
    <row r="4">
      <c r="A4" s="4" t="inlineStr">
        <is>
          <t>Investment in unconsolidated real estate ventures</t>
        </is>
      </c>
      <c r="C4" s="6" t="n">
        <v>441464</v>
      </c>
      <c r="E4" s="6" t="n">
        <v>441464</v>
      </c>
      <c r="K4" s="6" t="n">
        <v>401327</v>
      </c>
    </row>
    <row r="5">
      <c r="A5" s="4" t="inlineStr">
        <is>
          <t>Accounts receivable</t>
        </is>
      </c>
      <c r="C5" s="5" t="n">
        <v>10667</v>
      </c>
      <c r="E5" s="5" t="n">
        <v>10667</v>
      </c>
      <c r="K5" s="5" t="n">
        <v>13536</v>
      </c>
    </row>
    <row r="6">
      <c r="A6" s="4" t="inlineStr">
        <is>
          <t>Investment in joint venture</t>
        </is>
      </c>
      <c r="C6" s="5" t="n">
        <v>422333</v>
      </c>
      <c r="E6" s="5" t="n">
        <v>422333</v>
      </c>
      <c r="K6" s="5" t="n">
        <v>389811</v>
      </c>
    </row>
    <row r="7">
      <c r="A7" s="4" t="inlineStr">
        <is>
          <t>3025 JFK Venture</t>
        </is>
      </c>
    </row>
    <row r="8">
      <c r="A8" s="3" t="inlineStr">
        <is>
          <t>Schedule of Equity Method Investments [Line Items]</t>
        </is>
      </c>
    </row>
    <row r="9">
      <c r="A9" s="4" t="inlineStr">
        <is>
          <t>Area of land (in acres)</t>
        </is>
      </c>
      <c r="H9" s="5" t="n">
        <v>1</v>
      </c>
      <c r="I9" s="5" t="n">
        <v>1</v>
      </c>
    </row>
    <row r="10">
      <c r="A10" s="4" t="inlineStr">
        <is>
          <t>Equity method investment, ownership percentage</t>
        </is>
      </c>
      <c r="J10" s="4" t="inlineStr">
        <is>
          <t>55.00%</t>
        </is>
      </c>
    </row>
    <row r="11">
      <c r="A11" s="4" t="inlineStr">
        <is>
          <t>Lease agreement term</t>
        </is>
      </c>
      <c r="B11" s="4" t="inlineStr">
        <is>
          <t>99 years</t>
        </is>
      </c>
    </row>
    <row r="12">
      <c r="A12" s="4" t="inlineStr">
        <is>
          <t>Investment in joint venture</t>
        </is>
      </c>
      <c r="B12" s="6" t="n">
        <v>34800</v>
      </c>
    </row>
    <row r="13">
      <c r="A13" s="4" t="inlineStr">
        <is>
          <t>Area of building to be constructed | ft²</t>
        </is>
      </c>
      <c r="H13" s="5" t="n">
        <v>570000</v>
      </c>
    </row>
    <row r="14">
      <c r="A14" s="4" t="inlineStr">
        <is>
          <t>Estimated project cost</t>
        </is>
      </c>
      <c r="B14" s="5" t="n">
        <v>287300</v>
      </c>
    </row>
    <row r="15">
      <c r="A15" s="4" t="inlineStr">
        <is>
          <t>Joint venture, funding committed by other party</t>
        </is>
      </c>
      <c r="B15" s="5" t="n">
        <v>45200</v>
      </c>
    </row>
    <row r="16">
      <c r="A16" s="4" t="inlineStr">
        <is>
          <t>Ownership interest held by partner</t>
        </is>
      </c>
      <c r="J16" s="4" t="inlineStr">
        <is>
          <t>45.00%</t>
        </is>
      </c>
    </row>
    <row r="17">
      <c r="A17" s="4" t="inlineStr">
        <is>
          <t>Joint venture, funding committed</t>
        </is>
      </c>
      <c r="B17" s="6" t="n">
        <v>20500</v>
      </c>
    </row>
    <row r="18">
      <c r="A18" s="4" t="inlineStr">
        <is>
          <t>Joint venture, amount funded</t>
        </is>
      </c>
      <c r="C18" s="5" t="n">
        <v>11800</v>
      </c>
      <c r="E18" s="5" t="n">
        <v>11800</v>
      </c>
    </row>
    <row r="19">
      <c r="A19" s="4" t="inlineStr">
        <is>
          <t>3025 JFK Venture | Subsequent Event</t>
        </is>
      </c>
    </row>
    <row r="20">
      <c r="A20" s="3" t="inlineStr">
        <is>
          <t>Schedule of Equity Method Investments [Line Items]</t>
        </is>
      </c>
    </row>
    <row r="21">
      <c r="A21" s="4" t="inlineStr">
        <is>
          <t>Construction loan amount</t>
        </is>
      </c>
      <c r="G21" s="6" t="n">
        <v>186700</v>
      </c>
    </row>
    <row r="22">
      <c r="A22" s="4" t="inlineStr">
        <is>
          <t>Construction loan, interest rate</t>
        </is>
      </c>
      <c r="G22" s="4" t="inlineStr">
        <is>
          <t>3.75%</t>
        </is>
      </c>
    </row>
    <row r="23">
      <c r="A23" s="4" t="inlineStr">
        <is>
          <t>Real Estate Venture</t>
        </is>
      </c>
    </row>
    <row r="24">
      <c r="A24" s="3" t="inlineStr">
        <is>
          <t>Schedule of Equity Method Investments [Line Items]</t>
        </is>
      </c>
    </row>
    <row r="25">
      <c r="A25" s="4" t="inlineStr">
        <is>
          <t>Accounts receivable</t>
        </is>
      </c>
      <c r="C25" s="5" t="n">
        <v>1900</v>
      </c>
      <c r="E25" s="5" t="n">
        <v>1900</v>
      </c>
      <c r="K25" s="6" t="n">
        <v>1200</v>
      </c>
    </row>
    <row r="26">
      <c r="A26" s="4" t="inlineStr">
        <is>
          <t>Management Fees | Real Estate Venture</t>
        </is>
      </c>
    </row>
    <row r="27">
      <c r="A27" s="3" t="inlineStr">
        <is>
          <t>Schedule of Equity Method Investments [Line Items]</t>
        </is>
      </c>
    </row>
    <row r="28">
      <c r="A28" s="4" t="inlineStr">
        <is>
          <t>Service and other revenue</t>
        </is>
      </c>
      <c r="C28" s="5" t="n">
        <v>2100</v>
      </c>
      <c r="D28" s="6" t="n">
        <v>800</v>
      </c>
      <c r="E28" s="5" t="n">
        <v>4100</v>
      </c>
      <c r="F28" s="6" t="n">
        <v>1100</v>
      </c>
    </row>
    <row r="29">
      <c r="A29" s="4" t="inlineStr">
        <is>
          <t>Leasing Commission Income | Real Estate Venture</t>
        </is>
      </c>
    </row>
    <row r="30">
      <c r="A30" s="3" t="inlineStr">
        <is>
          <t>Schedule of Equity Method Investments [Line Items]</t>
        </is>
      </c>
    </row>
    <row r="31">
      <c r="A31" s="4" t="inlineStr">
        <is>
          <t>Service and other revenue</t>
        </is>
      </c>
      <c r="C31" s="6" t="n">
        <v>600</v>
      </c>
      <c r="D31" s="6" t="n">
        <v>200</v>
      </c>
      <c r="E31" s="6" t="n">
        <v>1900</v>
      </c>
      <c r="F31" s="6" t="n">
        <v>300</v>
      </c>
    </row>
    <row r="32">
      <c r="A32" s="4" t="inlineStr">
        <is>
          <t>Minimum</t>
        </is>
      </c>
    </row>
    <row r="33">
      <c r="A33" s="3" t="inlineStr">
        <is>
          <t>Schedule of Equity Method Investments [Line Items]</t>
        </is>
      </c>
    </row>
    <row r="34">
      <c r="A34" s="4" t="inlineStr">
        <is>
          <t>Equity method investment, ownership percentage</t>
        </is>
      </c>
      <c r="C34" s="4" t="inlineStr">
        <is>
          <t>15.00%</t>
        </is>
      </c>
      <c r="E34" s="4" t="inlineStr">
        <is>
          <t>15.00%</t>
        </is>
      </c>
    </row>
    <row r="35">
      <c r="A35" s="4" t="inlineStr">
        <is>
          <t>Maximum</t>
        </is>
      </c>
    </row>
    <row r="36">
      <c r="A36" s="3" t="inlineStr">
        <is>
          <t>Schedule of Equity Method Investments [Line Items]</t>
        </is>
      </c>
    </row>
    <row r="37">
      <c r="A37" s="4" t="inlineStr">
        <is>
          <t>Equity method investment, ownership percentage</t>
        </is>
      </c>
      <c r="C37" s="4" t="inlineStr">
        <is>
          <t>70.00%</t>
        </is>
      </c>
      <c r="E37" s="4" t="inlineStr">
        <is>
          <t>70.00%</t>
        </is>
      </c>
    </row>
    <row r="38">
      <c r="A38" s="4" t="inlineStr">
        <is>
          <t>Unconsolidated Real Estate Ventures</t>
        </is>
      </c>
    </row>
    <row r="39">
      <c r="A39" s="3" t="inlineStr">
        <is>
          <t>Schedule of Equity Method Investments [Line Items]</t>
        </is>
      </c>
    </row>
    <row r="40">
      <c r="A40" s="4" t="inlineStr">
        <is>
          <t>Investment in unconsolidated real estate ventures</t>
        </is>
      </c>
      <c r="C40" s="6" t="n">
        <v>422300</v>
      </c>
      <c r="E40" s="6" t="n">
        <v>422300</v>
      </c>
    </row>
    <row r="41">
      <c r="A41" s="4" t="inlineStr">
        <is>
          <t>Unconsolidated Real Estate Ventures | Office properties</t>
        </is>
      </c>
    </row>
    <row r="42">
      <c r="A42" s="3" t="inlineStr">
        <is>
          <t>Schedule of Equity Method Investments [Line Items]</t>
        </is>
      </c>
    </row>
    <row r="43">
      <c r="A43" s="4" t="inlineStr">
        <is>
          <t>Number of unconsolidated investments in Real Estate Ventures | property</t>
        </is>
      </c>
      <c r="C43" s="5" t="n">
        <v>5</v>
      </c>
      <c r="E43" s="5" t="n">
        <v>5</v>
      </c>
    </row>
    <row r="44">
      <c r="A44" s="4" t="inlineStr">
        <is>
          <t>Rentable area (in square feet) | ft²</t>
        </is>
      </c>
      <c r="C44" s="5" t="n">
        <v>8400000</v>
      </c>
      <c r="E44" s="5" t="n">
        <v>8400000</v>
      </c>
    </row>
    <row r="45">
      <c r="A45" s="4" t="inlineStr">
        <is>
          <t>Unconsolidated Real Estate Ventures | Other Liabilities</t>
        </is>
      </c>
    </row>
    <row r="46">
      <c r="A46" s="3" t="inlineStr">
        <is>
          <t>Schedule of Equity Method Investments [Line Items]</t>
        </is>
      </c>
    </row>
    <row r="47">
      <c r="A47" s="4" t="inlineStr">
        <is>
          <t>Investment in unconsolidated real estate ventures</t>
        </is>
      </c>
      <c r="C47" s="6" t="n">
        <v>-19100</v>
      </c>
      <c r="E47" s="6" t="n">
        <v>-19100</v>
      </c>
    </row>
    <row r="48">
      <c r="A48" s="4" t="inlineStr">
        <is>
          <t>Unconsolidated Real Estate Ventures | Unconsolidated Properties</t>
        </is>
      </c>
    </row>
    <row r="49">
      <c r="A49" s="3" t="inlineStr">
        <is>
          <t>Schedule of Equity Method Investments [Line Items]</t>
        </is>
      </c>
    </row>
    <row r="50">
      <c r="A50" s="4" t="inlineStr">
        <is>
          <t>Number of Properties | property</t>
        </is>
      </c>
      <c r="C50" s="5" t="n">
        <v>10</v>
      </c>
      <c r="E50" s="5" t="n">
        <v>10</v>
      </c>
    </row>
    <row r="51">
      <c r="A51" s="4" t="inlineStr">
        <is>
          <t>Number of properties with negative investment balances | property</t>
        </is>
      </c>
      <c r="C51" s="5" t="n">
        <v>1</v>
      </c>
      <c r="E51" s="5" t="n">
        <v>1</v>
      </c>
    </row>
    <row r="52">
      <c r="A52" s="4" t="inlineStr">
        <is>
          <t>Unconsolidated Real Estate Ventures | Land Held For Development</t>
        </is>
      </c>
    </row>
    <row r="53">
      <c r="A53" s="3" t="inlineStr">
        <is>
          <t>Schedule of Equity Method Investments [Line Items]</t>
        </is>
      </c>
    </row>
    <row r="54">
      <c r="A54" s="4" t="inlineStr">
        <is>
          <t>Number of unconsolidated investments in Real Estate Ventures | property</t>
        </is>
      </c>
      <c r="C54" s="5" t="n">
        <v>2</v>
      </c>
      <c r="E54" s="5" t="n">
        <v>2</v>
      </c>
    </row>
    <row r="55">
      <c r="A55" s="4" t="inlineStr">
        <is>
          <t>Area of land (in acres) | a</t>
        </is>
      </c>
      <c r="C55" s="8" t="n">
        <v>1.4</v>
      </c>
      <c r="E55" s="8" t="n">
        <v>1.4</v>
      </c>
    </row>
    <row r="56">
      <c r="A56" s="4" t="inlineStr">
        <is>
          <t>Unconsolidated Real Estate Ventures | Land Under Active Development</t>
        </is>
      </c>
    </row>
    <row r="57">
      <c r="A57" s="3" t="inlineStr">
        <is>
          <t>Schedule of Equity Method Investments [Line Items]</t>
        </is>
      </c>
    </row>
    <row r="58">
      <c r="A58" s="4" t="inlineStr">
        <is>
          <t>Number of unconsolidated investments in Real Estate Ventures | property</t>
        </is>
      </c>
      <c r="C58" s="5" t="n">
        <v>1</v>
      </c>
      <c r="E58" s="5" t="n">
        <v>1</v>
      </c>
    </row>
    <row r="59">
      <c r="A59" s="4" t="inlineStr">
        <is>
          <t>Area of land (in acres) | a</t>
        </is>
      </c>
      <c r="C59" s="5" t="n">
        <v>1</v>
      </c>
      <c r="E59" s="5" t="n">
        <v>1</v>
      </c>
    </row>
    <row r="60">
      <c r="A60" s="4" t="inlineStr">
        <is>
          <t>Unconsolidated Real Estate Ventures | Mixed Use Tower</t>
        </is>
      </c>
    </row>
    <row r="61">
      <c r="A61" s="3" t="inlineStr">
        <is>
          <t>Schedule of Equity Method Investments [Line Items]</t>
        </is>
      </c>
    </row>
    <row r="62">
      <c r="A62" s="4" t="inlineStr">
        <is>
          <t>Number of unconsolidated investments in Real Estate Ventures | property</t>
        </is>
      </c>
      <c r="C62" s="5" t="n">
        <v>1</v>
      </c>
      <c r="E62" s="5" t="n">
        <v>1</v>
      </c>
    </row>
    <row r="63">
      <c r="A63" s="4" t="inlineStr">
        <is>
          <t>Rentable area (in square feet) | ft²</t>
        </is>
      </c>
      <c r="C63" s="5" t="n">
        <v>200000</v>
      </c>
      <c r="E63" s="5" t="n">
        <v>200000</v>
      </c>
    </row>
    <row r="64">
      <c r="A64" s="4" t="inlineStr">
        <is>
          <t>Number of apartment units (in units) | apartment</t>
        </is>
      </c>
      <c r="C64" s="5" t="n">
        <v>250</v>
      </c>
      <c r="E64" s="5" t="n">
        <v>250</v>
      </c>
    </row>
    <row r="65">
      <c r="A65" s="4" t="inlineStr">
        <is>
          <t>Unconsolidated Real Estate Ventures | Residential Tower</t>
        </is>
      </c>
    </row>
    <row r="66">
      <c r="A66" s="3" t="inlineStr">
        <is>
          <t>Schedule of Equity Method Investments [Line Items]</t>
        </is>
      </c>
    </row>
    <row r="67">
      <c r="A67" s="4" t="inlineStr">
        <is>
          <t>Number of unconsolidated investments in Real Estate Ventures | property</t>
        </is>
      </c>
      <c r="C67" s="5" t="n">
        <v>1</v>
      </c>
      <c r="E67" s="5" t="n">
        <v>1</v>
      </c>
    </row>
    <row r="68">
      <c r="A68" s="4" t="inlineStr">
        <is>
          <t>Number of apartment units (in units) | apartment</t>
        </is>
      </c>
      <c r="C68" s="5" t="n">
        <v>321</v>
      </c>
      <c r="E68" s="5" t="n">
        <v>3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Ventures - Summary of Financial Position of Real Estate Ventur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chedule of Equity Method Investments [Line Items]</t>
        </is>
      </c>
    </row>
    <row r="3">
      <c r="A3" s="4" t="inlineStr">
        <is>
          <t>Net property</t>
        </is>
      </c>
      <c r="B3" s="6" t="n">
        <v>2917283</v>
      </c>
      <c r="D3" s="6" t="n">
        <v>2966005</v>
      </c>
    </row>
    <row r="4">
      <c r="A4" s="4" t="inlineStr">
        <is>
          <t>Other assets</t>
        </is>
      </c>
      <c r="B4" s="5" t="n">
        <v>178903</v>
      </c>
      <c r="D4" s="5" t="n">
        <v>176747</v>
      </c>
    </row>
    <row r="5">
      <c r="A5" s="4" t="inlineStr">
        <is>
          <t>Other liabilities</t>
        </is>
      </c>
      <c r="B5" s="5" t="n">
        <v>45942</v>
      </c>
      <c r="D5" s="5" t="n">
        <v>47573</v>
      </c>
    </row>
    <row r="6">
      <c r="A6" s="4" t="inlineStr">
        <is>
          <t>Debt, net</t>
        </is>
      </c>
      <c r="B6" s="5" t="n">
        <v>1888591</v>
      </c>
    </row>
    <row r="7">
      <c r="A7" s="4" t="inlineStr">
        <is>
          <t>Equity</t>
        </is>
      </c>
      <c r="B7" s="5" t="n">
        <v>1751053</v>
      </c>
      <c r="C7" s="6" t="n">
        <v>1782254</v>
      </c>
      <c r="D7" s="5" t="n">
        <v>1804648</v>
      </c>
      <c r="E7" s="6" t="n">
        <v>1570849</v>
      </c>
      <c r="F7" s="6" t="n">
        <v>1603814</v>
      </c>
      <c r="G7" s="6" t="n">
        <v>1688303</v>
      </c>
    </row>
    <row r="8">
      <c r="A8" s="4" t="inlineStr">
        <is>
          <t>Investment In Nonconsolidated Real Estate</t>
        </is>
      </c>
    </row>
    <row r="9">
      <c r="A9" s="3" t="inlineStr">
        <is>
          <t>Schedule of Equity Method Investments [Line Items]</t>
        </is>
      </c>
    </row>
    <row r="10">
      <c r="A10" s="4" t="inlineStr">
        <is>
          <t>Net property</t>
        </is>
      </c>
      <c r="B10" s="5" t="n">
        <v>1559984</v>
      </c>
      <c r="D10" s="5" t="n">
        <v>1520804</v>
      </c>
    </row>
    <row r="11">
      <c r="A11" s="4" t="inlineStr">
        <is>
          <t>Other assets</t>
        </is>
      </c>
      <c r="B11" s="5" t="n">
        <v>455093</v>
      </c>
      <c r="D11" s="5" t="n">
        <v>488805</v>
      </c>
    </row>
    <row r="12">
      <c r="A12" s="4" t="inlineStr">
        <is>
          <t>Other liabilities</t>
        </is>
      </c>
      <c r="B12" s="5" t="n">
        <v>324936</v>
      </c>
      <c r="D12" s="5" t="n">
        <v>333049</v>
      </c>
    </row>
    <row r="13">
      <c r="A13" s="4" t="inlineStr">
        <is>
          <t>Debt, net</t>
        </is>
      </c>
      <c r="B13" s="5" t="n">
        <v>955310</v>
      </c>
      <c r="D13" s="5" t="n">
        <v>956688</v>
      </c>
    </row>
    <row r="14">
      <c r="A14" s="4" t="inlineStr">
        <is>
          <t>Equity</t>
        </is>
      </c>
      <c r="B14" s="6" t="n">
        <v>734831</v>
      </c>
      <c r="D14" s="6" t="n">
        <v>719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Real Estate Ventures - Summary of Results of Operations of Real Estate Ventures with Interes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Revenue</t>
        </is>
      </c>
      <c r="B4" s="6" t="n">
        <v>120102</v>
      </c>
      <c r="D4" s="6" t="n">
        <v>136837</v>
      </c>
      <c r="F4" s="6" t="n">
        <v>240871</v>
      </c>
      <c r="G4" s="6" t="n">
        <v>281925</v>
      </c>
    </row>
    <row r="5">
      <c r="A5" s="4" t="inlineStr">
        <is>
          <t>Operating expenses</t>
        </is>
      </c>
      <c r="B5" s="5" t="n">
        <v>-98568</v>
      </c>
      <c r="D5" s="5" t="n">
        <v>-110568</v>
      </c>
      <c r="F5" s="5" t="n">
        <v>-192169</v>
      </c>
      <c r="G5" s="5" t="n">
        <v>-228077</v>
      </c>
    </row>
    <row r="6">
      <c r="A6" s="4" t="inlineStr">
        <is>
          <t>Interest expense</t>
        </is>
      </c>
      <c r="B6" s="5" t="n">
        <v>-15490</v>
      </c>
      <c r="D6" s="5" t="n">
        <v>-20191</v>
      </c>
      <c r="F6" s="5" t="n">
        <v>-31783</v>
      </c>
      <c r="G6" s="5" t="n">
        <v>-40200</v>
      </c>
    </row>
    <row r="7">
      <c r="A7" s="4" t="inlineStr">
        <is>
          <t>Depreciation and amortization</t>
        </is>
      </c>
      <c r="B7" s="5" t="n">
        <v>-42785</v>
      </c>
      <c r="D7" s="5" t="n">
        <v>-49743</v>
      </c>
      <c r="F7" s="5" t="n">
        <v>-83128</v>
      </c>
      <c r="G7" s="5" t="n">
        <v>-101781</v>
      </c>
    </row>
    <row r="8">
      <c r="A8" s="4" t="inlineStr">
        <is>
          <t>Net income (loss)</t>
        </is>
      </c>
      <c r="B8" s="5" t="n">
        <v>-175</v>
      </c>
      <c r="C8" s="6" t="n">
        <v>6964</v>
      </c>
      <c r="D8" s="5" t="n">
        <v>4020</v>
      </c>
      <c r="E8" s="6" t="n">
        <v>8087</v>
      </c>
      <c r="F8" s="5" t="n">
        <v>6789</v>
      </c>
      <c r="G8" s="5" t="n">
        <v>12107</v>
      </c>
    </row>
    <row r="9">
      <c r="A9" s="4" t="inlineStr">
        <is>
          <t>Equity in loss of unconsolidated real estate ventures</t>
        </is>
      </c>
      <c r="B9" s="5" t="n">
        <v>-7240</v>
      </c>
      <c r="D9" s="5" t="n">
        <v>-2203</v>
      </c>
      <c r="F9" s="5" t="n">
        <v>-14164</v>
      </c>
      <c r="G9" s="5" t="n">
        <v>-4094</v>
      </c>
    </row>
    <row r="10">
      <c r="A10" s="4" t="inlineStr">
        <is>
          <t>Investment In Nonconsolidated Real Estate</t>
        </is>
      </c>
    </row>
    <row r="11">
      <c r="A11" s="3" t="inlineStr">
        <is>
          <t>Schedule of Equity Method Investments [Line Items]</t>
        </is>
      </c>
    </row>
    <row r="12">
      <c r="A12" s="4" t="inlineStr">
        <is>
          <t>Revenue</t>
        </is>
      </c>
      <c r="B12" s="5" t="n">
        <v>53228</v>
      </c>
      <c r="D12" s="5" t="n">
        <v>31294</v>
      </c>
      <c r="F12" s="5" t="n">
        <v>106585</v>
      </c>
      <c r="G12" s="5" t="n">
        <v>62445</v>
      </c>
    </row>
    <row r="13">
      <c r="A13" s="4" t="inlineStr">
        <is>
          <t>Operating expenses</t>
        </is>
      </c>
      <c r="B13" s="5" t="n">
        <v>-28629</v>
      </c>
      <c r="D13" s="5" t="n">
        <v>-18006</v>
      </c>
      <c r="F13" s="5" t="n">
        <v>-57616</v>
      </c>
      <c r="G13" s="5" t="n">
        <v>-35967</v>
      </c>
    </row>
    <row r="14">
      <c r="A14" s="4" t="inlineStr">
        <is>
          <t>Interest expense</t>
        </is>
      </c>
      <c r="B14" s="5" t="n">
        <v>-8017</v>
      </c>
      <c r="D14" s="5" t="n">
        <v>-5155</v>
      </c>
      <c r="F14" s="5" t="n">
        <v>-15391</v>
      </c>
      <c r="G14" s="5" t="n">
        <v>-10145</v>
      </c>
    </row>
    <row r="15">
      <c r="A15" s="4" t="inlineStr">
        <is>
          <t>Depreciation and amortization</t>
        </is>
      </c>
      <c r="B15" s="5" t="n">
        <v>-25500</v>
      </c>
      <c r="D15" s="5" t="n">
        <v>-12626</v>
      </c>
      <c r="F15" s="5" t="n">
        <v>-50393</v>
      </c>
      <c r="G15" s="5" t="n">
        <v>-25149</v>
      </c>
    </row>
    <row r="16">
      <c r="A16" s="4" t="inlineStr">
        <is>
          <t>Net income (loss)</t>
        </is>
      </c>
      <c r="B16" s="5" t="n">
        <v>-8918</v>
      </c>
      <c r="D16" s="5" t="n">
        <v>-4493</v>
      </c>
      <c r="F16" s="5" t="n">
        <v>-16815</v>
      </c>
      <c r="G16" s="5" t="n">
        <v>-8816</v>
      </c>
    </row>
    <row r="17">
      <c r="A17" s="4" t="inlineStr">
        <is>
          <t>Company's share of net loss</t>
        </is>
      </c>
      <c r="B17" s="5" t="n">
        <v>-7281</v>
      </c>
      <c r="D17" s="5" t="n">
        <v>-2214</v>
      </c>
      <c r="F17" s="5" t="n">
        <v>-13822</v>
      </c>
      <c r="G17" s="5" t="n">
        <v>-4080</v>
      </c>
    </row>
    <row r="18">
      <c r="A18" s="4" t="inlineStr">
        <is>
          <t>Basis adjustments and other</t>
        </is>
      </c>
      <c r="B18" s="5" t="n">
        <v>41</v>
      </c>
      <c r="D18" s="5" t="n">
        <v>11</v>
      </c>
      <c r="F18" s="5" t="n">
        <v>-342</v>
      </c>
      <c r="G18" s="5" t="n">
        <v>-14</v>
      </c>
    </row>
    <row r="19">
      <c r="A19" s="4" t="inlineStr">
        <is>
          <t>Equity in loss of unconsolidated real estate ventures</t>
        </is>
      </c>
      <c r="B19" s="6" t="n">
        <v>-7240</v>
      </c>
      <c r="D19" s="6" t="n">
        <v>-2203</v>
      </c>
      <c r="F19" s="6" t="n">
        <v>-14164</v>
      </c>
      <c r="G19" s="6" t="n">
        <v>-409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9" customWidth="1" min="2" max="2"/>
    <col width="21" customWidth="1" min="3" max="3"/>
    <col width="32" customWidth="1" min="4" max="4"/>
  </cols>
  <sheetData>
    <row r="1">
      <c r="A1" s="1" t="inlineStr">
        <is>
          <t>Debt and Preferred Equity Investments (Details) $ in Millions</t>
        </is>
      </c>
      <c r="B1" s="2" t="inlineStr">
        <is>
          <t>12 Months Ended</t>
        </is>
      </c>
    </row>
    <row r="2">
      <c r="B2" s="2" t="inlineStr">
        <is>
          <t>Dec. 31, 2020USD ($)property</t>
        </is>
      </c>
      <c r="C2" s="2" t="inlineStr">
        <is>
          <t>Dec. 31, 2018USD ($)</t>
        </is>
      </c>
      <c r="D2" s="2" t="inlineStr">
        <is>
          <t>Jun. 30, 2021investmentproperty</t>
        </is>
      </c>
    </row>
    <row r="3">
      <c r="A3" s="3" t="inlineStr">
        <is>
          <t>Summary of Investment Holdings [Line Items]</t>
        </is>
      </c>
    </row>
    <row r="4">
      <c r="A4" s="4" t="inlineStr">
        <is>
          <t>Number of Properties | property</t>
        </is>
      </c>
      <c r="D4" s="5" t="n">
        <v>81</v>
      </c>
    </row>
    <row r="5">
      <c r="A5" s="4" t="inlineStr">
        <is>
          <t>Austin Preferred Equity Investment</t>
        </is>
      </c>
    </row>
    <row r="6">
      <c r="A6" s="3" t="inlineStr">
        <is>
          <t>Summary of Investment Holdings [Line Items]</t>
        </is>
      </c>
    </row>
    <row r="7">
      <c r="A7" s="4" t="inlineStr">
        <is>
          <t>Investments</t>
        </is>
      </c>
      <c r="B7" s="6" t="n">
        <v>50</v>
      </c>
    </row>
    <row r="8">
      <c r="A8" s="4" t="inlineStr">
        <is>
          <t>Number of Properties | property</t>
        </is>
      </c>
      <c r="B8" s="5" t="n">
        <v>2</v>
      </c>
    </row>
    <row r="9">
      <c r="A9" s="4" t="inlineStr">
        <is>
          <t>Annual preferred return on invested capital</t>
        </is>
      </c>
      <c r="B9" s="4" t="inlineStr">
        <is>
          <t>9.00%</t>
        </is>
      </c>
    </row>
    <row r="10">
      <c r="A10" s="4" t="inlineStr">
        <is>
          <t>Mandatory redemption term</t>
        </is>
      </c>
      <c r="B10" s="4" t="inlineStr">
        <is>
          <t>1 year</t>
        </is>
      </c>
    </row>
    <row r="11">
      <c r="A11" s="4" t="inlineStr">
        <is>
          <t>Brandywine 1919 Ventures</t>
        </is>
      </c>
    </row>
    <row r="12">
      <c r="A12" s="3" t="inlineStr">
        <is>
          <t>Summary of Investment Holdings [Line Items]</t>
        </is>
      </c>
    </row>
    <row r="13">
      <c r="A13" s="4" t="inlineStr">
        <is>
          <t>Debt, net</t>
        </is>
      </c>
      <c r="C13" s="9" t="n">
        <v>44.4</v>
      </c>
    </row>
    <row r="14">
      <c r="A14" s="4" t="inlineStr">
        <is>
          <t>Note receivable</t>
        </is>
      </c>
      <c r="C14" s="9" t="n">
        <v>44.4</v>
      </c>
    </row>
    <row r="15">
      <c r="A15" s="4" t="inlineStr">
        <is>
          <t>Notes receivable, interest rate</t>
        </is>
      </c>
      <c r="C15" s="4" t="inlineStr">
        <is>
          <t>4.00%</t>
        </is>
      </c>
    </row>
    <row r="16">
      <c r="A16" s="4" t="inlineStr">
        <is>
          <t>Repayment of construction loan</t>
        </is>
      </c>
      <c r="C16" s="9" t="n">
        <v>88.8</v>
      </c>
    </row>
    <row r="17">
      <c r="A17" s="4" t="inlineStr">
        <is>
          <t>Notes Receivable</t>
        </is>
      </c>
    </row>
    <row r="18">
      <c r="A18" s="3" t="inlineStr">
        <is>
          <t>Summary of Investment Holdings [Line Items]</t>
        </is>
      </c>
    </row>
    <row r="19">
      <c r="A19" s="4" t="inlineStr">
        <is>
          <t>Number of investments | investment</t>
        </is>
      </c>
      <c r="D19" s="5" t="n">
        <v>1</v>
      </c>
    </row>
    <row r="20">
      <c r="A20" s="4" t="inlineStr">
        <is>
          <t>Preferred Equity Investment</t>
        </is>
      </c>
    </row>
    <row r="21">
      <c r="A21" s="3" t="inlineStr">
        <is>
          <t>Summary of Investment Holdings [Line Items]</t>
        </is>
      </c>
    </row>
    <row r="22">
      <c r="A22" s="4" t="inlineStr">
        <is>
          <t>Number of investments | investment</t>
        </is>
      </c>
      <c r="D22"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contractual payments</t>
        </is>
      </c>
      <c r="B4" s="6" t="n">
        <v>86117</v>
      </c>
      <c r="C4" s="6" t="n">
        <v>101994</v>
      </c>
      <c r="D4" s="6" t="n">
        <v>172497</v>
      </c>
      <c r="E4" s="6" t="n">
        <v>206395</v>
      </c>
    </row>
    <row r="5">
      <c r="A5" s="4" t="inlineStr">
        <is>
          <t>Variable lease payments</t>
        </is>
      </c>
      <c r="B5" s="5" t="n">
        <v>22060</v>
      </c>
      <c r="C5" s="5" t="n">
        <v>27469</v>
      </c>
      <c r="D5" s="5" t="n">
        <v>46208</v>
      </c>
      <c r="E5" s="5" t="n">
        <v>58108</v>
      </c>
    </row>
    <row r="6">
      <c r="A6" s="4" t="inlineStr">
        <is>
          <t>Total</t>
        </is>
      </c>
      <c r="B6" s="6" t="n">
        <v>108177</v>
      </c>
      <c r="C6" s="6" t="n">
        <v>129463</v>
      </c>
      <c r="D6" s="6" t="n">
        <v>218705</v>
      </c>
      <c r="E6" s="6" t="n">
        <v>2645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and Liabilities (Details) - USD ($) $ in Thousands</t>
        </is>
      </c>
      <c r="B1" s="2" t="inlineStr">
        <is>
          <t>Jun. 30, 2021</t>
        </is>
      </c>
      <c r="C1" s="2" t="inlineStr">
        <is>
          <t>Dec. 31, 2020</t>
        </is>
      </c>
    </row>
    <row r="2">
      <c r="A2" s="3" t="inlineStr">
        <is>
          <t>Intangible Assets [Line Items]</t>
        </is>
      </c>
    </row>
    <row r="3">
      <c r="A3" s="4" t="inlineStr">
        <is>
          <t>Intangible assets, total cost</t>
        </is>
      </c>
      <c r="B3" s="6" t="n">
        <v>87114</v>
      </c>
      <c r="C3" s="6" t="n">
        <v>94173</v>
      </c>
    </row>
    <row r="4">
      <c r="A4" s="4" t="inlineStr">
        <is>
          <t>Intangible assets, accumulated amortization</t>
        </is>
      </c>
      <c r="B4" s="5" t="n">
        <v>-47388</v>
      </c>
      <c r="C4" s="5" t="n">
        <v>-45603</v>
      </c>
    </row>
    <row r="5">
      <c r="A5" s="4" t="inlineStr">
        <is>
          <t>Intangible Assets, net</t>
        </is>
      </c>
      <c r="B5" s="5" t="n">
        <v>39726</v>
      </c>
      <c r="C5" s="5" t="n">
        <v>48570</v>
      </c>
    </row>
    <row r="6">
      <c r="A6" s="4" t="inlineStr">
        <is>
          <t>Intangible liabilities, total cost</t>
        </is>
      </c>
      <c r="B6" s="5" t="n">
        <v>29875</v>
      </c>
      <c r="C6" s="5" t="n">
        <v>31263</v>
      </c>
    </row>
    <row r="7">
      <c r="A7" s="4" t="inlineStr">
        <is>
          <t>Intangible liabilities, accumulated amortization</t>
        </is>
      </c>
      <c r="B7" s="5" t="n">
        <v>-14046</v>
      </c>
      <c r="C7" s="5" t="n">
        <v>-12815</v>
      </c>
    </row>
    <row r="8">
      <c r="A8" s="4" t="inlineStr">
        <is>
          <t>Intangible Liabilities, net</t>
        </is>
      </c>
      <c r="B8" s="5" t="n">
        <v>15829</v>
      </c>
      <c r="C8" s="5" t="n">
        <v>18448</v>
      </c>
    </row>
    <row r="9">
      <c r="A9" s="4" t="inlineStr">
        <is>
          <t>In-place lease value</t>
        </is>
      </c>
    </row>
    <row r="10">
      <c r="A10" s="3" t="inlineStr">
        <is>
          <t>Intangible Assets [Line Items]</t>
        </is>
      </c>
    </row>
    <row r="11">
      <c r="A11" s="4" t="inlineStr">
        <is>
          <t>Intangible assets, total cost</t>
        </is>
      </c>
      <c r="B11" s="5" t="n">
        <v>84899</v>
      </c>
      <c r="C11" s="5" t="n">
        <v>91552</v>
      </c>
    </row>
    <row r="12">
      <c r="A12" s="4" t="inlineStr">
        <is>
          <t>Intangible assets, accumulated amortization</t>
        </is>
      </c>
      <c r="B12" s="5" t="n">
        <v>-45488</v>
      </c>
      <c r="C12" s="5" t="n">
        <v>-43400</v>
      </c>
    </row>
    <row r="13">
      <c r="A13" s="4" t="inlineStr">
        <is>
          <t>Intangible Assets, net</t>
        </is>
      </c>
      <c r="B13" s="5" t="n">
        <v>39411</v>
      </c>
      <c r="C13" s="5" t="n">
        <v>48152</v>
      </c>
    </row>
    <row r="14">
      <c r="A14" s="4" t="inlineStr">
        <is>
          <t>Tenant relationship value</t>
        </is>
      </c>
    </row>
    <row r="15">
      <c r="A15" s="3" t="inlineStr">
        <is>
          <t>Intangible Assets [Line Items]</t>
        </is>
      </c>
    </row>
    <row r="16">
      <c r="A16" s="4" t="inlineStr">
        <is>
          <t>Intangible assets, total cost</t>
        </is>
      </c>
      <c r="B16" s="5" t="n">
        <v>1729</v>
      </c>
      <c r="C16" s="5" t="n">
        <v>2091</v>
      </c>
    </row>
    <row r="17">
      <c r="A17" s="4" t="inlineStr">
        <is>
          <t>Intangible assets, accumulated amortization</t>
        </is>
      </c>
      <c r="B17" s="5" t="n">
        <v>-1634</v>
      </c>
      <c r="C17" s="5" t="n">
        <v>-1938</v>
      </c>
    </row>
    <row r="18">
      <c r="A18" s="4" t="inlineStr">
        <is>
          <t>Intangible Assets, net</t>
        </is>
      </c>
      <c r="B18" s="5" t="n">
        <v>95</v>
      </c>
      <c r="C18" s="5" t="n">
        <v>153</v>
      </c>
    </row>
    <row r="19">
      <c r="A19" s="4" t="inlineStr">
        <is>
          <t>Above market leases acquired</t>
        </is>
      </c>
    </row>
    <row r="20">
      <c r="A20" s="3" t="inlineStr">
        <is>
          <t>Intangible Assets [Line Items]</t>
        </is>
      </c>
    </row>
    <row r="21">
      <c r="A21" s="4" t="inlineStr">
        <is>
          <t>Intangible assets, total cost</t>
        </is>
      </c>
      <c r="B21" s="5" t="n">
        <v>486</v>
      </c>
      <c r="C21" s="5" t="n">
        <v>530</v>
      </c>
    </row>
    <row r="22">
      <c r="A22" s="4" t="inlineStr">
        <is>
          <t>Intangible assets, accumulated amortization</t>
        </is>
      </c>
      <c r="B22" s="5" t="n">
        <v>-266</v>
      </c>
      <c r="C22" s="5" t="n">
        <v>-265</v>
      </c>
    </row>
    <row r="23">
      <c r="A23" s="4" t="inlineStr">
        <is>
          <t>Intangible Assets, net</t>
        </is>
      </c>
      <c r="B23" s="6" t="n">
        <v>220</v>
      </c>
      <c r="C23" s="6" t="n">
        <v>2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 (loss)</t>
        </is>
      </c>
      <c r="C3" s="6" t="n">
        <v>-175</v>
      </c>
      <c r="D3" s="6" t="n">
        <v>4020</v>
      </c>
      <c r="E3" s="6" t="n">
        <v>6789</v>
      </c>
      <c r="F3" s="6" t="n">
        <v>12107</v>
      </c>
    </row>
    <row r="4">
      <c r="A4" s="3" t="inlineStr">
        <is>
          <t>Comprehensive income (loss):</t>
        </is>
      </c>
    </row>
    <row r="5">
      <c r="A5" s="4" t="inlineStr">
        <is>
          <t>Unrealized gain (loss) on derivative financial instruments</t>
        </is>
      </c>
      <c r="C5" s="5" t="n">
        <v>860</v>
      </c>
      <c r="D5" s="5" t="n">
        <v>38</v>
      </c>
      <c r="E5" s="5" t="n">
        <v>1770</v>
      </c>
      <c r="F5" s="5" t="n">
        <v>-8019</v>
      </c>
    </row>
    <row r="6">
      <c r="A6" s="4" t="inlineStr">
        <is>
          <t>Amortization of interest rate contracts</t>
        </is>
      </c>
      <c r="B6" s="4" t="inlineStr">
        <is>
          <t>[1]</t>
        </is>
      </c>
      <c r="C6" s="5" t="n">
        <v>188</v>
      </c>
      <c r="D6" s="5" t="n">
        <v>188</v>
      </c>
      <c r="E6" s="5" t="n">
        <v>376</v>
      </c>
      <c r="F6" s="5" t="n">
        <v>376</v>
      </c>
    </row>
    <row r="7">
      <c r="A7" s="4" t="inlineStr">
        <is>
          <t>Total comprehensive income (loss)</t>
        </is>
      </c>
      <c r="C7" s="5" t="n">
        <v>1048</v>
      </c>
      <c r="D7" s="5" t="n">
        <v>226</v>
      </c>
      <c r="E7" s="5" t="n">
        <v>2146</v>
      </c>
      <c r="F7" s="5" t="n">
        <v>-7643</v>
      </c>
    </row>
    <row r="8">
      <c r="A8" s="4" t="inlineStr">
        <is>
          <t>Comprehensive income</t>
        </is>
      </c>
      <c r="C8" s="5" t="n">
        <v>873</v>
      </c>
      <c r="D8" s="5" t="n">
        <v>4246</v>
      </c>
      <c r="E8" s="5" t="n">
        <v>8935</v>
      </c>
      <c r="F8" s="5" t="n">
        <v>4464</v>
      </c>
    </row>
    <row r="9">
      <c r="A9" s="4" t="inlineStr">
        <is>
          <t>Comprehensive (income) loss attributable to noncontrolling interest</t>
        </is>
      </c>
      <c r="C9" s="5" t="n">
        <v>2</v>
      </c>
      <c r="D9" s="5" t="n">
        <v>-25</v>
      </c>
      <c r="E9" s="5" t="n">
        <v>-47</v>
      </c>
      <c r="F9" s="5" t="n">
        <v>-46</v>
      </c>
    </row>
    <row r="10">
      <c r="A10" s="4" t="inlineStr">
        <is>
          <t>Comprehensive income attributable to Brandywine Realty Trust</t>
        </is>
      </c>
      <c r="C10" s="5" t="n">
        <v>875</v>
      </c>
      <c r="D10" s="5" t="n">
        <v>4221</v>
      </c>
      <c r="E10" s="5" t="n">
        <v>8888</v>
      </c>
      <c r="F10" s="5" t="n">
        <v>4418</v>
      </c>
    </row>
    <row r="11">
      <c r="A11" s="4" t="inlineStr">
        <is>
          <t>BRANDYWINE OPERATING PARTNERSHIP, L.P.</t>
        </is>
      </c>
    </row>
    <row r="12">
      <c r="A12" s="4" t="inlineStr">
        <is>
          <t>Net income (loss)</t>
        </is>
      </c>
      <c r="C12" s="5" t="n">
        <v>-175</v>
      </c>
      <c r="D12" s="5" t="n">
        <v>4020</v>
      </c>
      <c r="E12" s="5" t="n">
        <v>6789</v>
      </c>
      <c r="F12" s="5" t="n">
        <v>12107</v>
      </c>
    </row>
    <row r="13">
      <c r="A13" s="3" t="inlineStr">
        <is>
          <t>Comprehensive income (loss):</t>
        </is>
      </c>
    </row>
    <row r="14">
      <c r="A14" s="4" t="inlineStr">
        <is>
          <t>Unrealized gain (loss) on derivative financial instruments</t>
        </is>
      </c>
      <c r="C14" s="5" t="n">
        <v>860</v>
      </c>
      <c r="D14" s="5" t="n">
        <v>38</v>
      </c>
      <c r="E14" s="5" t="n">
        <v>1770</v>
      </c>
      <c r="F14" s="5" t="n">
        <v>-8019</v>
      </c>
    </row>
    <row r="15">
      <c r="A15" s="4" t="inlineStr">
        <is>
          <t>Amortization of interest rate contracts</t>
        </is>
      </c>
      <c r="B15" s="4" t="inlineStr">
        <is>
          <t>[1]</t>
        </is>
      </c>
      <c r="C15" s="5" t="n">
        <v>188</v>
      </c>
      <c r="D15" s="5" t="n">
        <v>188</v>
      </c>
      <c r="E15" s="5" t="n">
        <v>376</v>
      </c>
      <c r="F15" s="5" t="n">
        <v>376</v>
      </c>
    </row>
    <row r="16">
      <c r="A16" s="4" t="inlineStr">
        <is>
          <t>Total comprehensive income (loss)</t>
        </is>
      </c>
      <c r="C16" s="5" t="n">
        <v>1048</v>
      </c>
      <c r="D16" s="5" t="n">
        <v>226</v>
      </c>
      <c r="E16" s="5" t="n">
        <v>2146</v>
      </c>
      <c r="F16" s="5" t="n">
        <v>-7643</v>
      </c>
    </row>
    <row r="17">
      <c r="A17" s="4" t="inlineStr">
        <is>
          <t>Comprehensive income</t>
        </is>
      </c>
      <c r="C17" s="5" t="n">
        <v>873</v>
      </c>
      <c r="D17" s="5" t="n">
        <v>4246</v>
      </c>
      <c r="E17" s="5" t="n">
        <v>8935</v>
      </c>
      <c r="F17" s="5" t="n">
        <v>4464</v>
      </c>
    </row>
    <row r="18">
      <c r="A18" s="4" t="inlineStr">
        <is>
          <t>Comprehensive (income) loss attributable to noncontrolling interest</t>
        </is>
      </c>
      <c r="C18" s="5" t="n">
        <v>1</v>
      </c>
      <c r="D18" s="5" t="n">
        <v>-10</v>
      </c>
      <c r="E18" s="5" t="n">
        <v>2</v>
      </c>
      <c r="F18" s="5" t="n">
        <v>-22</v>
      </c>
    </row>
    <row r="19">
      <c r="A19" s="4" t="inlineStr">
        <is>
          <t>Comprehensive income attributable to Brandywine Realty Trust</t>
        </is>
      </c>
      <c r="C19" s="6" t="n">
        <v>874</v>
      </c>
      <c r="D19" s="6" t="n">
        <v>4236</v>
      </c>
      <c r="E19" s="6" t="n">
        <v>8937</v>
      </c>
      <c r="F19" s="6" t="n">
        <v>4442</v>
      </c>
    </row>
    <row r="20"/>
    <row r="21">
      <c r="A21" s="4" t="inlineStr">
        <is>
          <t>[1]</t>
        </is>
      </c>
      <c r="B21" s="4" t="inlineStr">
        <is>
          <t>Amounts reclassified from comprehensive income to interest expense within the Consolidated Statements of Operations.</t>
        </is>
      </c>
    </row>
  </sheetData>
  <mergeCells count="5">
    <mergeCell ref="A1:B2"/>
    <mergeCell ref="C1:D1"/>
    <mergeCell ref="E1:F1"/>
    <mergeCell ref="A20:E20"/>
    <mergeCell ref="B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nnual Amortization of Intangible Assets, Liabilities (Details) - USD ($) $ in Thousands</t>
        </is>
      </c>
      <c r="B1" s="2" t="inlineStr">
        <is>
          <t>Jun. 30, 2021</t>
        </is>
      </c>
      <c r="C1" s="2" t="inlineStr">
        <is>
          <t>Dec. 31, 2020</t>
        </is>
      </c>
    </row>
    <row r="2">
      <c r="A2" s="3" t="inlineStr">
        <is>
          <t>Assets</t>
        </is>
      </c>
    </row>
    <row r="3">
      <c r="A3" s="4" t="inlineStr">
        <is>
          <t>2021 (six months remaining)</t>
        </is>
      </c>
      <c r="B3" s="6" t="n">
        <v>7774</v>
      </c>
    </row>
    <row r="4">
      <c r="A4" s="4" t="inlineStr">
        <is>
          <t>2022</t>
        </is>
      </c>
      <c r="B4" s="5" t="n">
        <v>10050</v>
      </c>
    </row>
    <row r="5">
      <c r="A5" s="4" t="inlineStr">
        <is>
          <t>2023</t>
        </is>
      </c>
      <c r="B5" s="5" t="n">
        <v>7440</v>
      </c>
    </row>
    <row r="6">
      <c r="A6" s="4" t="inlineStr">
        <is>
          <t>2024</t>
        </is>
      </c>
      <c r="B6" s="5" t="n">
        <v>5215</v>
      </c>
    </row>
    <row r="7">
      <c r="A7" s="4" t="inlineStr">
        <is>
          <t>2025</t>
        </is>
      </c>
      <c r="B7" s="5" t="n">
        <v>4027</v>
      </c>
    </row>
    <row r="8">
      <c r="A8" s="4" t="inlineStr">
        <is>
          <t>Thereafter</t>
        </is>
      </c>
      <c r="B8" s="5" t="n">
        <v>5220</v>
      </c>
    </row>
    <row r="9">
      <c r="A9" s="4" t="inlineStr">
        <is>
          <t>Intangible Assets, net</t>
        </is>
      </c>
      <c r="B9" s="5" t="n">
        <v>39726</v>
      </c>
      <c r="C9" s="6" t="n">
        <v>48570</v>
      </c>
    </row>
    <row r="10">
      <c r="A10" s="3" t="inlineStr">
        <is>
          <t>Liabilities</t>
        </is>
      </c>
    </row>
    <row r="11">
      <c r="A11" s="4" t="inlineStr">
        <is>
          <t>2021 (six months remaining)</t>
        </is>
      </c>
      <c r="B11" s="5" t="n">
        <v>2333</v>
      </c>
    </row>
    <row r="12">
      <c r="A12" s="4" t="inlineStr">
        <is>
          <t>2022</t>
        </is>
      </c>
      <c r="B12" s="5" t="n">
        <v>2682</v>
      </c>
    </row>
    <row r="13">
      <c r="A13" s="4" t="inlineStr">
        <is>
          <t>2023</t>
        </is>
      </c>
      <c r="B13" s="5" t="n">
        <v>1642</v>
      </c>
    </row>
    <row r="14">
      <c r="A14" s="4" t="inlineStr">
        <is>
          <t>2024</t>
        </is>
      </c>
      <c r="B14" s="5" t="n">
        <v>1425</v>
      </c>
    </row>
    <row r="15">
      <c r="A15" s="4" t="inlineStr">
        <is>
          <t>2025</t>
        </is>
      </c>
      <c r="B15" s="5" t="n">
        <v>1148</v>
      </c>
    </row>
    <row r="16">
      <c r="A16" s="4" t="inlineStr">
        <is>
          <t>Thereafter</t>
        </is>
      </c>
      <c r="B16" s="5" t="n">
        <v>6599</v>
      </c>
    </row>
    <row r="17">
      <c r="A17" s="4" t="inlineStr">
        <is>
          <t>Intangible Liabilities, net</t>
        </is>
      </c>
      <c r="B17" s="6" t="n">
        <v>15829</v>
      </c>
      <c r="C17" s="6" t="n">
        <v>18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onsolidated Debt Obligations Outstanding (Details) - USD ($) $ in Thousands</t>
        </is>
      </c>
      <c r="B1" s="2" t="inlineStr">
        <is>
          <t>6 Months Ended</t>
        </is>
      </c>
    </row>
    <row r="2">
      <c r="B2" s="2" t="inlineStr">
        <is>
          <t>Jun. 30, 2021</t>
        </is>
      </c>
      <c r="C2" s="2" t="inlineStr">
        <is>
          <t>Dec. 31, 2020</t>
        </is>
      </c>
    </row>
    <row r="3">
      <c r="A3" s="3" t="inlineStr">
        <is>
          <t>Consolidated debt obligations</t>
        </is>
      </c>
    </row>
    <row r="4">
      <c r="A4" s="4" t="inlineStr">
        <is>
          <t>Plus: original issue premium (discount), net</t>
        </is>
      </c>
      <c r="B4" s="6" t="n">
        <v>-9163</v>
      </c>
    </row>
    <row r="5">
      <c r="A5" s="4" t="inlineStr">
        <is>
          <t>Less: deferred financing costs</t>
        </is>
      </c>
      <c r="B5" s="5" t="n">
        <v>-7182</v>
      </c>
    </row>
    <row r="6">
      <c r="A6" s="4" t="inlineStr">
        <is>
          <t>Outstanding indebtedness</t>
        </is>
      </c>
      <c r="B6" s="5" t="n">
        <v>1888591</v>
      </c>
    </row>
    <row r="7">
      <c r="A7" s="4" t="inlineStr">
        <is>
          <t>Unsecured Debt</t>
        </is>
      </c>
    </row>
    <row r="8">
      <c r="A8" s="3" t="inlineStr">
        <is>
          <t>Consolidated debt obligations</t>
        </is>
      </c>
    </row>
    <row r="9">
      <c r="A9" s="4" t="inlineStr">
        <is>
          <t>Principal balance outstanding</t>
        </is>
      </c>
      <c r="B9" s="5" t="n">
        <v>1886610</v>
      </c>
      <c r="C9" s="6" t="n">
        <v>1828610</v>
      </c>
    </row>
    <row r="10">
      <c r="A10" s="4" t="inlineStr">
        <is>
          <t>Plus: original issue premium (discount), net</t>
        </is>
      </c>
      <c r="B10" s="5" t="n">
        <v>9163</v>
      </c>
      <c r="C10" s="5" t="n">
        <v>10137</v>
      </c>
    </row>
    <row r="11">
      <c r="A11" s="4" t="inlineStr">
        <is>
          <t>Less: deferred financing costs</t>
        </is>
      </c>
      <c r="B11" s="5" t="n">
        <v>-7182</v>
      </c>
      <c r="C11" s="5" t="n">
        <v>-8152</v>
      </c>
    </row>
    <row r="12">
      <c r="A12" s="4" t="inlineStr">
        <is>
          <t>Outstanding indebtedness</t>
        </is>
      </c>
      <c r="B12" s="5" t="n">
        <v>1888591</v>
      </c>
      <c r="C12" s="5" t="n">
        <v>1830595</v>
      </c>
    </row>
    <row r="13">
      <c r="A13" s="4" t="inlineStr">
        <is>
          <t>Unsecured Debt | $600 million Unsecured Credit Facility</t>
        </is>
      </c>
    </row>
    <row r="14">
      <c r="A14" s="3" t="inlineStr">
        <is>
          <t>Consolidated debt obligations</t>
        </is>
      </c>
    </row>
    <row r="15">
      <c r="A15" s="4" t="inlineStr">
        <is>
          <t>Debt instrument, face amount</t>
        </is>
      </c>
      <c r="B15" s="5" t="n">
        <v>600000</v>
      </c>
    </row>
    <row r="16">
      <c r="A16" s="4" t="inlineStr">
        <is>
          <t>Principal balance outstanding</t>
        </is>
      </c>
      <c r="B16" s="6" t="n">
        <v>58000</v>
      </c>
      <c r="C16" s="5" t="n">
        <v>0</v>
      </c>
    </row>
    <row r="17">
      <c r="A17" s="4" t="inlineStr">
        <is>
          <t>Unsecured Debt | $600 million Unsecured Credit Facility | LIBOR</t>
        </is>
      </c>
    </row>
    <row r="18">
      <c r="A18" s="3" t="inlineStr">
        <is>
          <t>Consolidated debt obligations</t>
        </is>
      </c>
    </row>
    <row r="19">
      <c r="A19" s="4" t="inlineStr">
        <is>
          <t>Spread on variable rate</t>
        </is>
      </c>
      <c r="B19" s="4" t="inlineStr">
        <is>
          <t>1.10%</t>
        </is>
      </c>
    </row>
    <row r="20">
      <c r="A20" s="4" t="inlineStr">
        <is>
          <t>Unsecured Debt | Seven-Year Term Loan - Swapped to fixed</t>
        </is>
      </c>
    </row>
    <row r="21">
      <c r="A21" s="3" t="inlineStr">
        <is>
          <t>Consolidated debt obligations</t>
        </is>
      </c>
    </row>
    <row r="22">
      <c r="A22" s="4" t="inlineStr">
        <is>
          <t>Debt instrument, term</t>
        </is>
      </c>
      <c r="B22" s="4" t="inlineStr">
        <is>
          <t>7 years</t>
        </is>
      </c>
    </row>
    <row r="23">
      <c r="A23" s="4" t="inlineStr">
        <is>
          <t>Principal balance outstanding</t>
        </is>
      </c>
      <c r="B23" s="6" t="n">
        <v>250000</v>
      </c>
      <c r="C23" s="5" t="n">
        <v>250000</v>
      </c>
    </row>
    <row r="24">
      <c r="A24" s="4" t="inlineStr">
        <is>
          <t>Effective interest rate</t>
        </is>
      </c>
      <c r="B24" s="4" t="inlineStr">
        <is>
          <t>2.87%</t>
        </is>
      </c>
    </row>
    <row r="25">
      <c r="A25" s="4" t="inlineStr">
        <is>
          <t>Unsecured Debt | $350.0M 3.95% Guaranteed Notes due 2023</t>
        </is>
      </c>
    </row>
    <row r="26">
      <c r="A26" s="3" t="inlineStr">
        <is>
          <t>Consolidated debt obligations</t>
        </is>
      </c>
    </row>
    <row r="27">
      <c r="A27" s="4" t="inlineStr">
        <is>
          <t>Debt instrument, face amount</t>
        </is>
      </c>
      <c r="B27" s="6" t="n">
        <v>350000</v>
      </c>
    </row>
    <row r="28">
      <c r="A28" s="4" t="inlineStr">
        <is>
          <t>Debt instrument, interest rate, stated percentage</t>
        </is>
      </c>
      <c r="B28" s="4" t="inlineStr">
        <is>
          <t>3.95%</t>
        </is>
      </c>
    </row>
    <row r="29">
      <c r="A29" s="4" t="inlineStr">
        <is>
          <t>Principal balance outstanding</t>
        </is>
      </c>
      <c r="B29" s="6" t="n">
        <v>350000</v>
      </c>
      <c r="C29" s="5" t="n">
        <v>350000</v>
      </c>
    </row>
    <row r="30">
      <c r="A30" s="4" t="inlineStr">
        <is>
          <t>Effective interest rate</t>
        </is>
      </c>
      <c r="B30" s="4" t="inlineStr">
        <is>
          <t>3.87%</t>
        </is>
      </c>
    </row>
    <row r="31">
      <c r="A31" s="4" t="inlineStr">
        <is>
          <t>Unsecured Debt | $350.0M 4.10% Guaranteed Notes due 2024</t>
        </is>
      </c>
    </row>
    <row r="32">
      <c r="A32" s="3" t="inlineStr">
        <is>
          <t>Consolidated debt obligations</t>
        </is>
      </c>
    </row>
    <row r="33">
      <c r="A33" s="4" t="inlineStr">
        <is>
          <t>Debt instrument, face amount</t>
        </is>
      </c>
      <c r="B33" s="6" t="n">
        <v>350000</v>
      </c>
    </row>
    <row r="34">
      <c r="A34" s="4" t="inlineStr">
        <is>
          <t>Debt instrument, interest rate, stated percentage</t>
        </is>
      </c>
      <c r="B34" s="4" t="inlineStr">
        <is>
          <t>4.10%</t>
        </is>
      </c>
    </row>
    <row r="35">
      <c r="A35" s="4" t="inlineStr">
        <is>
          <t>Principal balance outstanding</t>
        </is>
      </c>
      <c r="B35" s="6" t="n">
        <v>350000</v>
      </c>
      <c r="C35" s="5" t="n">
        <v>350000</v>
      </c>
    </row>
    <row r="36">
      <c r="A36" s="4" t="inlineStr">
        <is>
          <t>Effective interest rate</t>
        </is>
      </c>
      <c r="B36" s="4" t="inlineStr">
        <is>
          <t>3.78%</t>
        </is>
      </c>
    </row>
    <row r="37">
      <c r="A37" s="4" t="inlineStr">
        <is>
          <t>Unsecured Debt | $450.0M 3.95% Guaranteed Notes due 2027</t>
        </is>
      </c>
    </row>
    <row r="38">
      <c r="A38" s="3" t="inlineStr">
        <is>
          <t>Consolidated debt obligations</t>
        </is>
      </c>
    </row>
    <row r="39">
      <c r="A39" s="4" t="inlineStr">
        <is>
          <t>Debt instrument, face amount</t>
        </is>
      </c>
      <c r="B39" s="6" t="n">
        <v>450000</v>
      </c>
    </row>
    <row r="40">
      <c r="A40" s="4" t="inlineStr">
        <is>
          <t>Debt instrument, interest rate, stated percentage</t>
        </is>
      </c>
      <c r="B40" s="4" t="inlineStr">
        <is>
          <t>3.95%</t>
        </is>
      </c>
    </row>
    <row r="41">
      <c r="A41" s="4" t="inlineStr">
        <is>
          <t>Principal balance outstanding</t>
        </is>
      </c>
      <c r="B41" s="6" t="n">
        <v>450000</v>
      </c>
      <c r="C41" s="5" t="n">
        <v>450000</v>
      </c>
    </row>
    <row r="42">
      <c r="A42" s="4" t="inlineStr">
        <is>
          <t>Effective interest rate</t>
        </is>
      </c>
      <c r="B42" s="4" t="inlineStr">
        <is>
          <t>4.03%</t>
        </is>
      </c>
    </row>
    <row r="43">
      <c r="A43" s="4" t="inlineStr">
        <is>
          <t>Unsecured Debt | $350.0M 4.55% Guaranteed Notes due 2029</t>
        </is>
      </c>
    </row>
    <row r="44">
      <c r="A44" s="3" t="inlineStr">
        <is>
          <t>Consolidated debt obligations</t>
        </is>
      </c>
    </row>
    <row r="45">
      <c r="A45" s="4" t="inlineStr">
        <is>
          <t>Debt instrument, face amount</t>
        </is>
      </c>
      <c r="B45" s="6" t="n">
        <v>350000</v>
      </c>
    </row>
    <row r="46">
      <c r="A46" s="4" t="inlineStr">
        <is>
          <t>Debt instrument, interest rate, stated percentage</t>
        </is>
      </c>
      <c r="B46" s="4" t="inlineStr">
        <is>
          <t>4.55%</t>
        </is>
      </c>
    </row>
    <row r="47">
      <c r="A47" s="4" t="inlineStr">
        <is>
          <t>Principal balance outstanding</t>
        </is>
      </c>
      <c r="B47" s="6" t="n">
        <v>350000</v>
      </c>
      <c r="C47" s="5" t="n">
        <v>350000</v>
      </c>
    </row>
    <row r="48">
      <c r="A48" s="4" t="inlineStr">
        <is>
          <t>Effective interest rate</t>
        </is>
      </c>
      <c r="B48" s="4" t="inlineStr">
        <is>
          <t>4.30%</t>
        </is>
      </c>
    </row>
    <row r="49">
      <c r="A49" s="4" t="inlineStr">
        <is>
          <t>Unsecured Debt | Indenture IA (Preferred Trust I)</t>
        </is>
      </c>
    </row>
    <row r="50">
      <c r="A50" s="3" t="inlineStr">
        <is>
          <t>Consolidated debt obligations</t>
        </is>
      </c>
    </row>
    <row r="51">
      <c r="A51" s="4" t="inlineStr">
        <is>
          <t>Principal balance outstanding</t>
        </is>
      </c>
      <c r="B51" s="6" t="n">
        <v>27062</v>
      </c>
      <c r="C51" s="5" t="n">
        <v>27062</v>
      </c>
    </row>
    <row r="52">
      <c r="A52" s="4" t="inlineStr">
        <is>
          <t>Unsecured Debt | Indenture IA (Preferred Trust I) | LIBOR</t>
        </is>
      </c>
    </row>
    <row r="53">
      <c r="A53" s="3" t="inlineStr">
        <is>
          <t>Consolidated debt obligations</t>
        </is>
      </c>
    </row>
    <row r="54">
      <c r="A54" s="4" t="inlineStr">
        <is>
          <t>Spread on variable rate</t>
        </is>
      </c>
      <c r="B54" s="4" t="inlineStr">
        <is>
          <t>1.25%</t>
        </is>
      </c>
    </row>
    <row r="55">
      <c r="A55" s="4" t="inlineStr">
        <is>
          <t>Unsecured Debt | Indenture IB (Preferred Trust I)</t>
        </is>
      </c>
    </row>
    <row r="56">
      <c r="A56" s="3" t="inlineStr">
        <is>
          <t>Consolidated debt obligations</t>
        </is>
      </c>
    </row>
    <row r="57">
      <c r="A57" s="4" t="inlineStr">
        <is>
          <t>Principal balance outstanding</t>
        </is>
      </c>
      <c r="B57" s="6" t="n">
        <v>25774</v>
      </c>
      <c r="C57" s="5" t="n">
        <v>25774</v>
      </c>
    </row>
    <row r="58">
      <c r="A58" s="4" t="inlineStr">
        <is>
          <t>Unsecured Debt | Indenture IB (Preferred Trust I) | LIBOR</t>
        </is>
      </c>
    </row>
    <row r="59">
      <c r="A59" s="3" t="inlineStr">
        <is>
          <t>Consolidated debt obligations</t>
        </is>
      </c>
    </row>
    <row r="60">
      <c r="A60" s="4" t="inlineStr">
        <is>
          <t>Spread on variable rate</t>
        </is>
      </c>
      <c r="B60" s="4" t="inlineStr">
        <is>
          <t>1.25%</t>
        </is>
      </c>
    </row>
    <row r="61">
      <c r="A61" s="4" t="inlineStr">
        <is>
          <t>Unsecured Debt | Indenture II (Preferred Trust II)</t>
        </is>
      </c>
    </row>
    <row r="62">
      <c r="A62" s="3" t="inlineStr">
        <is>
          <t>Consolidated debt obligations</t>
        </is>
      </c>
    </row>
    <row r="63">
      <c r="A63" s="4" t="inlineStr">
        <is>
          <t>Principal balance outstanding</t>
        </is>
      </c>
      <c r="B63" s="6" t="n">
        <v>25774</v>
      </c>
      <c r="C63" s="6" t="n">
        <v>25774</v>
      </c>
    </row>
    <row r="64">
      <c r="A64" s="4" t="inlineStr">
        <is>
          <t>Unsecured Debt | Indenture II (Preferred Trust II) | LIBOR</t>
        </is>
      </c>
    </row>
    <row r="65">
      <c r="A65" s="3" t="inlineStr">
        <is>
          <t>Consolidated debt obligations</t>
        </is>
      </c>
    </row>
    <row r="66">
      <c r="A66" s="4" t="inlineStr">
        <is>
          <t>Spread on variable rate</t>
        </is>
      </c>
      <c r="B66" s="4" t="inlineStr">
        <is>
          <t>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Obligations - Textual (Details) - Revolving Credit Facility</t>
        </is>
      </c>
      <c r="B1" s="2" t="inlineStr">
        <is>
          <t>6 Months Ended</t>
        </is>
      </c>
    </row>
    <row r="2">
      <c r="B2" s="2" t="inlineStr">
        <is>
          <t>Jun. 30, 2021USD ($)</t>
        </is>
      </c>
    </row>
    <row r="3">
      <c r="A3" s="3" t="inlineStr">
        <is>
          <t>Debt Instrument [Line Items]</t>
        </is>
      </c>
    </row>
    <row r="4">
      <c r="A4" s="4" t="inlineStr">
        <is>
          <t>Maximum borrowing capacity</t>
        </is>
      </c>
      <c r="B4" s="6" t="n">
        <v>600000000</v>
      </c>
    </row>
    <row r="5">
      <c r="A5" s="4" t="inlineStr">
        <is>
          <t>Weighted average interest rate</t>
        </is>
      </c>
      <c r="B5" s="4" t="inlineStr">
        <is>
          <t>1.20%</t>
        </is>
      </c>
    </row>
    <row r="6">
      <c r="A6" s="4" t="inlineStr">
        <is>
          <t>Interest expense, debt</t>
        </is>
      </c>
      <c r="B6" s="6" t="n">
        <v>200000</v>
      </c>
    </row>
    <row r="7">
      <c r="A7" s="4" t="inlineStr">
        <is>
          <t>LIBOR</t>
        </is>
      </c>
    </row>
    <row r="8">
      <c r="A8" s="3" t="inlineStr">
        <is>
          <t>Debt Instrument [Line Items]</t>
        </is>
      </c>
    </row>
    <row r="9">
      <c r="A9" s="4" t="inlineStr">
        <is>
          <t>Spread on variable rate</t>
        </is>
      </c>
      <c r="B9" s="4" t="inlineStr">
        <is>
          <t>1.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Obligations - Aggregate Scheduled Principal Payments of Debt Obligation, Excluding Amortization of Discounts and Premiums (Details) $ in Thousands</t>
        </is>
      </c>
      <c r="B1" s="2" t="inlineStr">
        <is>
          <t>Jun. 30, 2021USD ($)</t>
        </is>
      </c>
    </row>
    <row r="2">
      <c r="A2" s="3" t="inlineStr">
        <is>
          <t>Debt Disclosure [Abstract]</t>
        </is>
      </c>
    </row>
    <row r="3">
      <c r="A3" s="4" t="inlineStr">
        <is>
          <t>2021 (six months remaining)</t>
        </is>
      </c>
      <c r="B3" s="6" t="n">
        <v>0</v>
      </c>
    </row>
    <row r="4">
      <c r="A4" s="4" t="inlineStr">
        <is>
          <t>2022</t>
        </is>
      </c>
      <c r="B4" s="5" t="n">
        <v>308000</v>
      </c>
    </row>
    <row r="5">
      <c r="A5" s="4" t="inlineStr">
        <is>
          <t>2023</t>
        </is>
      </c>
      <c r="B5" s="5" t="n">
        <v>350000</v>
      </c>
    </row>
    <row r="6">
      <c r="A6" s="4" t="inlineStr">
        <is>
          <t>2024</t>
        </is>
      </c>
      <c r="B6" s="5" t="n">
        <v>350000</v>
      </c>
    </row>
    <row r="7">
      <c r="A7" s="4" t="inlineStr">
        <is>
          <t>2025</t>
        </is>
      </c>
      <c r="B7" s="5" t="n">
        <v>0</v>
      </c>
    </row>
    <row r="8">
      <c r="A8" s="4" t="inlineStr">
        <is>
          <t>Thereafter</t>
        </is>
      </c>
      <c r="B8" s="5" t="n">
        <v>878610</v>
      </c>
    </row>
    <row r="9">
      <c r="A9" s="4" t="inlineStr">
        <is>
          <t>Total principal payments</t>
        </is>
      </c>
      <c r="B9" s="5" t="n">
        <v>1886610</v>
      </c>
    </row>
    <row r="10">
      <c r="A10" s="4" t="inlineStr">
        <is>
          <t>Net unamortized premiums/(discounts)</t>
        </is>
      </c>
      <c r="B10" s="5" t="n">
        <v>9163</v>
      </c>
    </row>
    <row r="11">
      <c r="A11" s="4" t="inlineStr">
        <is>
          <t>Net deferred financing costs</t>
        </is>
      </c>
      <c r="B11" s="5" t="n">
        <v>-7182</v>
      </c>
    </row>
    <row r="12">
      <c r="A12" s="4" t="inlineStr">
        <is>
          <t>Outstanding indebtedness</t>
        </is>
      </c>
      <c r="B12" s="6" t="n">
        <v>18885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for which Estimates of Fair Value Differ from Carrying Amounts (Details) - USD ($) $ in Thousands</t>
        </is>
      </c>
      <c r="B1" s="2" t="inlineStr">
        <is>
          <t>Jun. 30, 2021</t>
        </is>
      </c>
      <c r="C1" s="2" t="inlineStr">
        <is>
          <t>Dec. 31, 2020</t>
        </is>
      </c>
    </row>
    <row r="2">
      <c r="A2" s="3" t="inlineStr">
        <is>
          <t>Fair Value, Balance Sheet Grouping, Financial Statement Captions [Line Items]</t>
        </is>
      </c>
    </row>
    <row r="3">
      <c r="A3" s="4" t="inlineStr">
        <is>
          <t>Deferred financing costs, net</t>
        </is>
      </c>
      <c r="B3" s="6" t="n">
        <v>7182</v>
      </c>
    </row>
    <row r="4">
      <c r="A4" s="4" t="inlineStr">
        <is>
          <t>Unsecured notes payable</t>
        </is>
      </c>
    </row>
    <row r="5">
      <c r="A5" s="3" t="inlineStr">
        <is>
          <t>Fair Value, Balance Sheet Grouping, Financial Statement Captions [Line Items]</t>
        </is>
      </c>
    </row>
    <row r="6">
      <c r="A6" s="4" t="inlineStr">
        <is>
          <t>Deferred financing costs, net</t>
        </is>
      </c>
      <c r="B6" s="5" t="n">
        <v>7182</v>
      </c>
      <c r="C6" s="6" t="n">
        <v>8152</v>
      </c>
    </row>
    <row r="7">
      <c r="A7" s="4" t="inlineStr">
        <is>
          <t>Carrying Amount</t>
        </is>
      </c>
    </row>
    <row r="8">
      <c r="A8" s="3" t="inlineStr">
        <is>
          <t>Fair Value, Balance Sheet Grouping, Financial Statement Captions [Line Items]</t>
        </is>
      </c>
    </row>
    <row r="9">
      <c r="A9" s="4" t="inlineStr">
        <is>
          <t>Notes receivable</t>
        </is>
      </c>
      <c r="B9" s="5" t="n">
        <v>94430</v>
      </c>
      <c r="C9" s="5" t="n">
        <v>94430</v>
      </c>
    </row>
    <row r="10">
      <c r="A10" s="4" t="inlineStr">
        <is>
          <t>Carrying Amount | Unsecured notes payable</t>
        </is>
      </c>
    </row>
    <row r="11">
      <c r="A11" s="3" t="inlineStr">
        <is>
          <t>Fair Value, Balance Sheet Grouping, Financial Statement Captions [Line Items]</t>
        </is>
      </c>
    </row>
    <row r="12">
      <c r="A12" s="4" t="inlineStr">
        <is>
          <t>Unsecured notes payable</t>
        </is>
      </c>
      <c r="B12" s="5" t="n">
        <v>1502635</v>
      </c>
      <c r="C12" s="5" t="n">
        <v>1502901</v>
      </c>
    </row>
    <row r="13">
      <c r="A13" s="4" t="inlineStr">
        <is>
          <t>Deferred financing costs, net</t>
        </is>
      </c>
      <c r="B13" s="5" t="n">
        <v>6500</v>
      </c>
      <c r="C13" s="5" t="n">
        <v>7200</v>
      </c>
    </row>
    <row r="14">
      <c r="A14" s="4" t="inlineStr">
        <is>
          <t>Carrying Amount | Variable rate debt</t>
        </is>
      </c>
    </row>
    <row r="15">
      <c r="A15" s="3" t="inlineStr">
        <is>
          <t>Fair Value, Balance Sheet Grouping, Financial Statement Captions [Line Items]</t>
        </is>
      </c>
    </row>
    <row r="16">
      <c r="A16" s="4" t="inlineStr">
        <is>
          <t>Variable rate debt</t>
        </is>
      </c>
      <c r="B16" s="5" t="n">
        <v>385956</v>
      </c>
      <c r="C16" s="5" t="n">
        <v>327694</v>
      </c>
    </row>
    <row r="17">
      <c r="A17" s="4" t="inlineStr">
        <is>
          <t>Deferred financing costs, net</t>
        </is>
      </c>
      <c r="B17" s="5" t="n">
        <v>700</v>
      </c>
      <c r="C17" s="5" t="n">
        <v>900</v>
      </c>
    </row>
    <row r="18">
      <c r="A18" s="4" t="inlineStr">
        <is>
          <t>Fair Value</t>
        </is>
      </c>
    </row>
    <row r="19">
      <c r="A19" s="3" t="inlineStr">
        <is>
          <t>Fair Value, Balance Sheet Grouping, Financial Statement Captions [Line Items]</t>
        </is>
      </c>
    </row>
    <row r="20">
      <c r="A20" s="4" t="inlineStr">
        <is>
          <t>Notes receivable, fair value</t>
        </is>
      </c>
      <c r="B20" s="5" t="n">
        <v>96754</v>
      </c>
      <c r="C20" s="5" t="n">
        <v>97372</v>
      </c>
    </row>
    <row r="21">
      <c r="A21" s="4" t="inlineStr">
        <is>
          <t>Fair Value | Unsecured notes payable</t>
        </is>
      </c>
    </row>
    <row r="22">
      <c r="A22" s="3" t="inlineStr">
        <is>
          <t>Fair Value, Balance Sheet Grouping, Financial Statement Captions [Line Items]</t>
        </is>
      </c>
    </row>
    <row r="23">
      <c r="A23" s="4" t="inlineStr">
        <is>
          <t>Debt instrument, fair value</t>
        </is>
      </c>
      <c r="B23" s="5" t="n">
        <v>1635390</v>
      </c>
      <c r="C23" s="5" t="n">
        <v>1607310</v>
      </c>
    </row>
    <row r="24">
      <c r="A24" s="4" t="inlineStr">
        <is>
          <t>Fair Value | Variable rate debt</t>
        </is>
      </c>
    </row>
    <row r="25">
      <c r="A25" s="3" t="inlineStr">
        <is>
          <t>Fair Value, Balance Sheet Grouping, Financial Statement Captions [Line Items]</t>
        </is>
      </c>
    </row>
    <row r="26">
      <c r="A26" s="4" t="inlineStr">
        <is>
          <t>Debt instrument, fair value</t>
        </is>
      </c>
      <c r="B26" s="6" t="n">
        <v>367244</v>
      </c>
      <c r="C26" s="6" t="n">
        <v>3088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Financial Instruments (Details) - USD ($) $ in Thousands</t>
        </is>
      </c>
      <c r="B1" s="2" t="inlineStr">
        <is>
          <t>Jun. 30, 2021</t>
        </is>
      </c>
      <c r="C1" s="2" t="inlineStr">
        <is>
          <t>Dec. 31, 2020</t>
        </is>
      </c>
    </row>
    <row r="2">
      <c r="A2" s="3" t="inlineStr">
        <is>
          <t>Derivatives, Fair Value [Line Items]</t>
        </is>
      </c>
    </row>
    <row r="3">
      <c r="A3" s="4" t="inlineStr">
        <is>
          <t>Derivative, notional amount</t>
        </is>
      </c>
      <c r="B3" s="6" t="n">
        <v>250000</v>
      </c>
      <c r="C3" s="6" t="n">
        <v>275774</v>
      </c>
    </row>
    <row r="4">
      <c r="A4" s="4" t="inlineStr">
        <is>
          <t>2.868% Interest Rate Swap Maturing October 8, 2022 | Cash Flow Hedging</t>
        </is>
      </c>
    </row>
    <row r="5">
      <c r="A5" s="3" t="inlineStr">
        <is>
          <t>Derivatives, Fair Value [Line Items]</t>
        </is>
      </c>
    </row>
    <row r="6">
      <c r="A6" s="4" t="inlineStr">
        <is>
          <t>Derivative liability, notional amount</t>
        </is>
      </c>
      <c r="B6" s="6" t="n">
        <v>250000</v>
      </c>
      <c r="C6" s="5" t="n">
        <v>250000</v>
      </c>
    </row>
    <row r="7">
      <c r="A7" s="4" t="inlineStr">
        <is>
          <t>Derivative, fixed interest rate</t>
        </is>
      </c>
      <c r="B7" s="4" t="inlineStr">
        <is>
          <t>2.868%</t>
        </is>
      </c>
    </row>
    <row r="8">
      <c r="A8" s="4" t="inlineStr">
        <is>
          <t>Derivative liability, fair value, gross liability</t>
        </is>
      </c>
      <c r="B8" s="6" t="n">
        <v>-4737</v>
      </c>
      <c r="C8" s="5" t="n">
        <v>-6627</v>
      </c>
    </row>
    <row r="9">
      <c r="A9" s="4" t="inlineStr">
        <is>
          <t>3.300% Interest Rate Swap Maturing January 30, 2021 | Cash Flow Hedging</t>
        </is>
      </c>
    </row>
    <row r="10">
      <c r="A10" s="3" t="inlineStr">
        <is>
          <t>Derivatives, Fair Value [Line Items]</t>
        </is>
      </c>
    </row>
    <row r="11">
      <c r="A11" s="4" t="inlineStr">
        <is>
          <t>Derivative liability, notional amount</t>
        </is>
      </c>
      <c r="B11" s="6" t="n">
        <v>0</v>
      </c>
      <c r="C11" s="5" t="n">
        <v>25774</v>
      </c>
    </row>
    <row r="12">
      <c r="A12" s="4" t="inlineStr">
        <is>
          <t>Derivative, fixed interest rate</t>
        </is>
      </c>
      <c r="B12" s="4" t="inlineStr">
        <is>
          <t>3.30%</t>
        </is>
      </c>
    </row>
    <row r="13">
      <c r="A13" s="4" t="inlineStr">
        <is>
          <t>Derivative liability, fair value, gross liability</t>
        </is>
      </c>
      <c r="B13" s="6" t="n">
        <v>0</v>
      </c>
      <c r="C13" s="6" t="n">
        <v>-1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 Noncontrolling Interests in the Parent Company (Details) - USD ($) $ in Millions</t>
        </is>
      </c>
      <c r="B1" s="2" t="inlineStr">
        <is>
          <t>Jun. 30, 2021</t>
        </is>
      </c>
      <c r="C1" s="2" t="inlineStr">
        <is>
          <t>Dec. 31, 2020</t>
        </is>
      </c>
    </row>
    <row r="2">
      <c r="A2" s="3" t="inlineStr">
        <is>
          <t>Noncontrolling Interest [Abstract]</t>
        </is>
      </c>
    </row>
    <row r="3">
      <c r="A3" s="4" t="inlineStr">
        <is>
          <t>Aggregate amount related to non-controlling interests classified within equity</t>
        </is>
      </c>
      <c r="B3" s="9" t="n">
        <v>8.4</v>
      </c>
      <c r="C3" s="9" t="n">
        <v>10.5</v>
      </c>
    </row>
    <row r="4">
      <c r="A4" s="4" t="inlineStr">
        <is>
          <t>Settlement value of non controlling interest in operating partnership</t>
        </is>
      </c>
      <c r="B4" s="9" t="n">
        <v>11.5</v>
      </c>
      <c r="C4" s="9" t="n">
        <v>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ciaries Equity of the Parent Company - Number of Shares and Net Income Used to Calculate Basic and Diluted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175</v>
      </c>
      <c r="C4" s="6" t="n">
        <v>6964</v>
      </c>
      <c r="D4" s="6" t="n">
        <v>4020</v>
      </c>
      <c r="E4" s="6" t="n">
        <v>8087</v>
      </c>
      <c r="F4" s="6" t="n">
        <v>6789</v>
      </c>
      <c r="G4" s="6" t="n">
        <v>12107</v>
      </c>
    </row>
    <row r="5">
      <c r="A5" s="4" t="inlineStr">
        <is>
          <t>Net (income) loss attributable to noncontrolling interests, Basic</t>
        </is>
      </c>
      <c r="B5" s="5" t="n">
        <v>8</v>
      </c>
      <c r="D5" s="5" t="n">
        <v>-24</v>
      </c>
      <c r="F5" s="5" t="n">
        <v>-35</v>
      </c>
      <c r="G5" s="5" t="n">
        <v>-89</v>
      </c>
    </row>
    <row r="6">
      <c r="A6" s="4" t="inlineStr">
        <is>
          <t>Nonforfeitable dividends allocated to unvested restricted shareholders, Basic</t>
        </is>
      </c>
      <c r="B6" s="5" t="n">
        <v>-94</v>
      </c>
      <c r="D6" s="5" t="n">
        <v>-93</v>
      </c>
      <c r="F6" s="5" t="n">
        <v>-240</v>
      </c>
      <c r="G6" s="5" t="n">
        <v>-224</v>
      </c>
    </row>
    <row r="7">
      <c r="A7" s="4" t="inlineStr">
        <is>
          <t>Net (income) loss attributable to noncontrolling interests, Diluted</t>
        </is>
      </c>
      <c r="B7" s="5" t="n">
        <v>8</v>
      </c>
      <c r="D7" s="5" t="n">
        <v>-24</v>
      </c>
      <c r="F7" s="5" t="n">
        <v>-35</v>
      </c>
      <c r="G7" s="5" t="n">
        <v>-89</v>
      </c>
    </row>
    <row r="8">
      <c r="A8" s="4" t="inlineStr">
        <is>
          <t>Nonforfeitable dividends allocated to unvested restricted shareholders, Diluted</t>
        </is>
      </c>
      <c r="B8" s="5" t="n">
        <v>-94</v>
      </c>
      <c r="D8" s="5" t="n">
        <v>-93</v>
      </c>
      <c r="F8" s="5" t="n">
        <v>-240</v>
      </c>
      <c r="G8" s="5" t="n">
        <v>-224</v>
      </c>
    </row>
    <row r="9">
      <c r="A9" s="4" t="inlineStr">
        <is>
          <t>Net income (loss) attributable to Common Shareholders of Brandywine Realty Trust</t>
        </is>
      </c>
      <c r="B9" s="5" t="n">
        <v>-261</v>
      </c>
      <c r="D9" s="5" t="n">
        <v>3903</v>
      </c>
      <c r="F9" s="5" t="n">
        <v>6514</v>
      </c>
      <c r="G9" s="5" t="n">
        <v>11794</v>
      </c>
    </row>
    <row r="10">
      <c r="A10" s="4" t="inlineStr">
        <is>
          <t>Net income (loss) attributable to common shareholders, Diluted</t>
        </is>
      </c>
      <c r="B10" s="6" t="n">
        <v>-261</v>
      </c>
      <c r="D10" s="6" t="n">
        <v>3903</v>
      </c>
      <c r="F10" s="6" t="n">
        <v>6514</v>
      </c>
      <c r="G10" s="6" t="n">
        <v>11794</v>
      </c>
    </row>
    <row r="11">
      <c r="A11" s="3" t="inlineStr">
        <is>
          <t>Denominator</t>
        </is>
      </c>
    </row>
    <row r="12">
      <c r="A12" s="4" t="inlineStr">
        <is>
          <t>Basic weighted average shares outstanding (in shares)</t>
        </is>
      </c>
      <c r="B12" s="5" t="n">
        <v>170848894</v>
      </c>
      <c r="D12" s="5" t="n">
        <v>170518095</v>
      </c>
      <c r="F12" s="5" t="n">
        <v>170737437</v>
      </c>
      <c r="G12" s="5" t="n">
        <v>173294031</v>
      </c>
    </row>
    <row r="13">
      <c r="A13" s="4" t="inlineStr">
        <is>
          <t>Contingent securities/Share based compensation (in shares)</t>
        </is>
      </c>
      <c r="B13" s="5" t="n">
        <v>0</v>
      </c>
      <c r="D13" s="5" t="n">
        <v>251983</v>
      </c>
      <c r="F13" s="5" t="n">
        <v>1258682</v>
      </c>
      <c r="G13" s="5" t="n">
        <v>311917</v>
      </c>
    </row>
    <row r="14">
      <c r="A14" s="4" t="inlineStr">
        <is>
          <t>Diluted weighted average shares outstanding (in shares)</t>
        </is>
      </c>
      <c r="B14" s="5" t="n">
        <v>170848894</v>
      </c>
      <c r="D14" s="5" t="n">
        <v>170770078</v>
      </c>
      <c r="F14" s="5" t="n">
        <v>171996119</v>
      </c>
      <c r="G14" s="5" t="n">
        <v>173605948</v>
      </c>
    </row>
    <row r="15">
      <c r="A15" s="3" t="inlineStr">
        <is>
          <t>Earnings per Common Share:</t>
        </is>
      </c>
    </row>
    <row r="16">
      <c r="A16" s="4" t="inlineStr">
        <is>
          <t>Net income attributable to common shareholders, Basic (USD per share)</t>
        </is>
      </c>
      <c r="B16" s="6" t="n">
        <v>0</v>
      </c>
      <c r="D16" s="7" t="n">
        <v>0.02</v>
      </c>
      <c r="F16" s="7" t="n">
        <v>0.04</v>
      </c>
      <c r="G16" s="7" t="n">
        <v>0.07000000000000001</v>
      </c>
    </row>
    <row r="17">
      <c r="A17" s="4" t="inlineStr">
        <is>
          <t>Net income attributable to common shareholders, Diluted (USD per share)</t>
        </is>
      </c>
      <c r="B17" s="6" t="n">
        <v>0</v>
      </c>
      <c r="D17" s="7" t="n">
        <v>0.02</v>
      </c>
      <c r="F17" s="7" t="n">
        <v>0.04</v>
      </c>
      <c r="G17" s="7" t="n">
        <v>0.07000000000000001</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5" customWidth="1" min="6" max="6"/>
    <col width="16" customWidth="1" min="7" max="7"/>
  </cols>
  <sheetData>
    <row r="1">
      <c r="A1" s="1" t="inlineStr">
        <is>
          <t>Beneficiaries Equity of the Parent Company - Textual (Details) - USD ($)</t>
        </is>
      </c>
      <c r="B1" s="2" t="inlineStr">
        <is>
          <t>May 18, 2021</t>
        </is>
      </c>
      <c r="C1" s="2" t="inlineStr">
        <is>
          <t>Jun. 30, 2020</t>
        </is>
      </c>
      <c r="D1" s="2" t="inlineStr">
        <is>
          <t>Mar. 31, 2020</t>
        </is>
      </c>
      <c r="E1" s="2" t="inlineStr">
        <is>
          <t>Jun. 30, 2021</t>
        </is>
      </c>
      <c r="F1" s="2" t="inlineStr">
        <is>
          <t>Jun. 30, 2020</t>
        </is>
      </c>
      <c r="G1" s="2" t="inlineStr">
        <is>
          <t>Jan. 03, 2019</t>
        </is>
      </c>
    </row>
    <row r="2">
      <c r="A2" s="3" t="inlineStr">
        <is>
          <t>Class of Stock [Line Items]</t>
        </is>
      </c>
    </row>
    <row r="3">
      <c r="A3" s="4" t="inlineStr">
        <is>
          <t>Dividends, common stock</t>
        </is>
      </c>
      <c r="B3" s="6" t="n">
        <v>32700000</v>
      </c>
    </row>
    <row r="4">
      <c r="A4" s="4" t="inlineStr">
        <is>
          <t>Shares repurchased and retired (in shares)</t>
        </is>
      </c>
      <c r="E4" s="5" t="n">
        <v>0</v>
      </c>
      <c r="F4" s="5" t="n">
        <v>6248483</v>
      </c>
    </row>
    <row r="5">
      <c r="A5" s="4" t="inlineStr">
        <is>
          <t>Share price (in dollars per share)</t>
        </is>
      </c>
      <c r="F5" s="7" t="n">
        <v>9.6</v>
      </c>
    </row>
    <row r="6">
      <c r="A6" s="4" t="inlineStr">
        <is>
          <t>Value of stock repurchased and retired</t>
        </is>
      </c>
      <c r="C6" s="6" t="n">
        <v>6141000</v>
      </c>
      <c r="D6" s="6" t="n">
        <v>53858000</v>
      </c>
      <c r="F6" s="6" t="n">
        <v>60000000</v>
      </c>
    </row>
    <row r="7">
      <c r="A7" s="4" t="inlineStr">
        <is>
          <t>Maximum</t>
        </is>
      </c>
    </row>
    <row r="8">
      <c r="A8" s="3" t="inlineStr">
        <is>
          <t>Class of Stock [Line Items]</t>
        </is>
      </c>
    </row>
    <row r="9">
      <c r="A9" s="4" t="inlineStr">
        <is>
          <t>Share repurchase, authorized amount</t>
        </is>
      </c>
      <c r="G9" s="6" t="n">
        <v>150000000</v>
      </c>
    </row>
    <row r="10">
      <c r="A10" s="4" t="inlineStr">
        <is>
          <t>Dividend declared</t>
        </is>
      </c>
    </row>
    <row r="11">
      <c r="A11" s="3" t="inlineStr">
        <is>
          <t>Class of Stock [Line Items]</t>
        </is>
      </c>
    </row>
    <row r="12">
      <c r="A12" s="4" t="inlineStr">
        <is>
          <t>Dividends payable (in dollars per share)</t>
        </is>
      </c>
      <c r="B12" s="7" t="n">
        <v>0.19</v>
      </c>
    </row>
    <row r="13">
      <c r="A13" s="4" t="inlineStr">
        <is>
          <t>Redeemable Common Limited Partnership Units</t>
        </is>
      </c>
    </row>
    <row r="14">
      <c r="A14" s="3" t="inlineStr">
        <is>
          <t>Class of Stock [Line Items]</t>
        </is>
      </c>
    </row>
    <row r="15">
      <c r="A15" s="4" t="inlineStr">
        <is>
          <t>Redeemable common limited partnership units (in shares)</t>
        </is>
      </c>
      <c r="E15" s="5" t="n">
        <v>823983</v>
      </c>
      <c r="F15" s="5" t="n">
        <v>981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Equity Of The Parent Company - Number of Units and Net Income Used to Calculate Basic and Diluted Earnings Per Common Partnership Unit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175</v>
      </c>
      <c r="C4" s="6" t="n">
        <v>6964</v>
      </c>
      <c r="D4" s="6" t="n">
        <v>4020</v>
      </c>
      <c r="E4" s="6" t="n">
        <v>8087</v>
      </c>
      <c r="F4" s="6" t="n">
        <v>6789</v>
      </c>
      <c r="G4" s="6" t="n">
        <v>12107</v>
      </c>
    </row>
    <row r="5">
      <c r="A5" s="4" t="inlineStr">
        <is>
          <t>Nonforfeitable dividends allocated to unvested restricted shareholders, Basic</t>
        </is>
      </c>
      <c r="B5" s="5" t="n">
        <v>-94</v>
      </c>
      <c r="D5" s="5" t="n">
        <v>-93</v>
      </c>
      <c r="F5" s="5" t="n">
        <v>-240</v>
      </c>
      <c r="G5" s="5" t="n">
        <v>-224</v>
      </c>
    </row>
    <row r="6">
      <c r="A6" s="4" t="inlineStr">
        <is>
          <t>Nonforfeitable dividends allocated to unvested restricted shareholders, Diluted</t>
        </is>
      </c>
      <c r="B6" s="6" t="n">
        <v>-94</v>
      </c>
      <c r="D6" s="6" t="n">
        <v>-93</v>
      </c>
      <c r="F6" s="6" t="n">
        <v>-240</v>
      </c>
      <c r="G6" s="6" t="n">
        <v>-224</v>
      </c>
    </row>
    <row r="7">
      <c r="A7" s="3" t="inlineStr">
        <is>
          <t>Denominator</t>
        </is>
      </c>
    </row>
    <row r="8">
      <c r="A8" s="4" t="inlineStr">
        <is>
          <t>Basic weighted average shares outstanding (in shares)</t>
        </is>
      </c>
      <c r="B8" s="5" t="n">
        <v>170848894</v>
      </c>
      <c r="D8" s="5" t="n">
        <v>170518095</v>
      </c>
      <c r="F8" s="5" t="n">
        <v>170737437</v>
      </c>
      <c r="G8" s="5" t="n">
        <v>173294031</v>
      </c>
    </row>
    <row r="9">
      <c r="A9" s="4" t="inlineStr">
        <is>
          <t>Contingent securities/Share based compensation (in shares)</t>
        </is>
      </c>
      <c r="B9" s="5" t="n">
        <v>0</v>
      </c>
      <c r="D9" s="5" t="n">
        <v>251983</v>
      </c>
      <c r="F9" s="5" t="n">
        <v>1258682</v>
      </c>
      <c r="G9" s="5" t="n">
        <v>311917</v>
      </c>
    </row>
    <row r="10">
      <c r="A10" s="4" t="inlineStr">
        <is>
          <t>Diluted weighted average shares outstanding (in shares)</t>
        </is>
      </c>
      <c r="B10" s="5" t="n">
        <v>170848894</v>
      </c>
      <c r="D10" s="5" t="n">
        <v>170770078</v>
      </c>
      <c r="F10" s="5" t="n">
        <v>171996119</v>
      </c>
      <c r="G10" s="5" t="n">
        <v>173605948</v>
      </c>
    </row>
    <row r="11">
      <c r="A11" s="3" t="inlineStr">
        <is>
          <t>Earnings per Common Partnership Unit:</t>
        </is>
      </c>
    </row>
    <row r="12">
      <c r="A12" s="4" t="inlineStr">
        <is>
          <t>Net income attributable to common shareholders, Basic (USD per share)</t>
        </is>
      </c>
      <c r="B12" s="6" t="n">
        <v>0</v>
      </c>
      <c r="D12" s="7" t="n">
        <v>0.02</v>
      </c>
      <c r="F12" s="7" t="n">
        <v>0.04</v>
      </c>
      <c r="G12" s="7" t="n">
        <v>0.07000000000000001</v>
      </c>
    </row>
    <row r="13">
      <c r="A13" s="4" t="inlineStr">
        <is>
          <t>Net income attributable to common shareholders, Diluted (USD per share)</t>
        </is>
      </c>
      <c r="B13" s="6" t="n">
        <v>0</v>
      </c>
      <c r="D13" s="7" t="n">
        <v>0.02</v>
      </c>
      <c r="F13" s="7" t="n">
        <v>0.04</v>
      </c>
      <c r="G13" s="7" t="n">
        <v>0.07000000000000001</v>
      </c>
    </row>
    <row r="14">
      <c r="A14" s="4" t="inlineStr">
        <is>
          <t>BRANDYWINE OPERATING PARTNERSHIP, L.P.</t>
        </is>
      </c>
    </row>
    <row r="15">
      <c r="A15" s="3" t="inlineStr">
        <is>
          <t>Numerator</t>
        </is>
      </c>
    </row>
    <row r="16">
      <c r="A16" s="4" t="inlineStr">
        <is>
          <t>Net income (loss)</t>
        </is>
      </c>
      <c r="B16" s="6" t="n">
        <v>-175</v>
      </c>
      <c r="C16" s="6" t="n">
        <v>6964</v>
      </c>
      <c r="D16" s="6" t="n">
        <v>4020</v>
      </c>
      <c r="E16" s="6" t="n">
        <v>8087</v>
      </c>
      <c r="F16" s="6" t="n">
        <v>6789</v>
      </c>
      <c r="G16" s="6" t="n">
        <v>12107</v>
      </c>
    </row>
    <row r="17">
      <c r="A17" s="4" t="inlineStr">
        <is>
          <t>Net (income) loss attributable to noncontrolling interests</t>
        </is>
      </c>
      <c r="B17" s="5" t="n">
        <v>1</v>
      </c>
      <c r="D17" s="5" t="n">
        <v>-10</v>
      </c>
      <c r="F17" s="5" t="n">
        <v>2</v>
      </c>
      <c r="G17" s="5" t="n">
        <v>-22</v>
      </c>
    </row>
    <row r="18">
      <c r="A18" s="4" t="inlineStr">
        <is>
          <t>Nonforfeitable dividends allocated to unvested restricted shareholders, Basic</t>
        </is>
      </c>
      <c r="B18" s="5" t="n">
        <v>-94</v>
      </c>
      <c r="D18" s="5" t="n">
        <v>-93</v>
      </c>
      <c r="F18" s="5" t="n">
        <v>-240</v>
      </c>
      <c r="G18" s="5" t="n">
        <v>-224</v>
      </c>
    </row>
    <row r="19">
      <c r="A19" s="4" t="inlineStr">
        <is>
          <t>Nonforfeitable dividends allocated to unvested restricted shareholders, Diluted</t>
        </is>
      </c>
      <c r="B19" s="5" t="n">
        <v>-94</v>
      </c>
      <c r="D19" s="5" t="n">
        <v>-93</v>
      </c>
      <c r="F19" s="5" t="n">
        <v>-240</v>
      </c>
      <c r="G19" s="5" t="n">
        <v>-224</v>
      </c>
    </row>
    <row r="20">
      <c r="A20" s="4" t="inlineStr">
        <is>
          <t>Net income (loss) attributable to common unitholders, Basic</t>
        </is>
      </c>
      <c r="B20" s="5" t="n">
        <v>-268</v>
      </c>
      <c r="D20" s="5" t="n">
        <v>3917</v>
      </c>
      <c r="F20" s="5" t="n">
        <v>6551</v>
      </c>
      <c r="G20" s="5" t="n">
        <v>11861</v>
      </c>
    </row>
    <row r="21">
      <c r="A21" s="4" t="inlineStr">
        <is>
          <t>Net income (loss) attributable to common unitholders, Diluted</t>
        </is>
      </c>
      <c r="B21" s="6" t="n">
        <v>-268</v>
      </c>
      <c r="D21" s="6" t="n">
        <v>3917</v>
      </c>
      <c r="F21" s="6" t="n">
        <v>6551</v>
      </c>
      <c r="G21" s="6" t="n">
        <v>11861</v>
      </c>
    </row>
    <row r="22">
      <c r="A22" s="3" t="inlineStr">
        <is>
          <t>Denominator</t>
        </is>
      </c>
    </row>
    <row r="23">
      <c r="A23" s="4" t="inlineStr">
        <is>
          <t>Basic weighted average shares outstanding (in shares)</t>
        </is>
      </c>
      <c r="B23" s="5" t="n">
        <v>171792415</v>
      </c>
      <c r="D23" s="5" t="n">
        <v>171499729</v>
      </c>
      <c r="F23" s="5" t="n">
        <v>171699909</v>
      </c>
      <c r="G23" s="5" t="n">
        <v>174275665</v>
      </c>
    </row>
    <row r="24">
      <c r="A24" s="4" t="inlineStr">
        <is>
          <t>Contingent securities/Share based compensation (in shares)</t>
        </is>
      </c>
      <c r="B24" s="5" t="n">
        <v>0</v>
      </c>
      <c r="D24" s="5" t="n">
        <v>251983</v>
      </c>
      <c r="F24" s="5" t="n">
        <v>1258682</v>
      </c>
      <c r="G24" s="5" t="n">
        <v>311917</v>
      </c>
    </row>
    <row r="25">
      <c r="A25" s="4" t="inlineStr">
        <is>
          <t>Diluted weighted average shares outstanding (in shares)</t>
        </is>
      </c>
      <c r="B25" s="5" t="n">
        <v>171792415</v>
      </c>
      <c r="D25" s="5" t="n">
        <v>171751712</v>
      </c>
      <c r="F25" s="5" t="n">
        <v>172958591</v>
      </c>
      <c r="G25" s="5" t="n">
        <v>174587582</v>
      </c>
    </row>
    <row r="26">
      <c r="A26" s="3" t="inlineStr">
        <is>
          <t>Earnings per Common Partnership Unit:</t>
        </is>
      </c>
    </row>
    <row r="27">
      <c r="A27" s="4" t="inlineStr">
        <is>
          <t>Net income attributable to common shareholders, Basic (USD per share)</t>
        </is>
      </c>
      <c r="B27" s="6" t="n">
        <v>0</v>
      </c>
      <c r="D27" s="7" t="n">
        <v>0.02</v>
      </c>
      <c r="F27" s="7" t="n">
        <v>0.04</v>
      </c>
      <c r="G27" s="7" t="n">
        <v>0.07000000000000001</v>
      </c>
    </row>
    <row r="28">
      <c r="A28" s="4" t="inlineStr">
        <is>
          <t>Net income attributable to common shareholders, Diluted (USD per share)</t>
        </is>
      </c>
      <c r="B28" s="6" t="n">
        <v>0</v>
      </c>
      <c r="D28" s="7" t="n">
        <v>0.02</v>
      </c>
      <c r="F28" s="7" t="n">
        <v>0.04</v>
      </c>
      <c r="G28" s="7" t="n">
        <v>0.0700000000000000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8"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row>
    <row r="2">
      <c r="A2" s="4" t="inlineStr">
        <is>
          <t>Beginning balance (in shares) at Dec. 31, 2019</t>
        </is>
      </c>
      <c r="C2" s="5" t="n">
        <v>176480095</v>
      </c>
      <c r="D2" s="5" t="n">
        <v>1105542</v>
      </c>
    </row>
    <row r="3">
      <c r="A3" s="4" t="inlineStr">
        <is>
          <t>Beginning balance at Dec. 31, 2019</t>
        </is>
      </c>
      <c r="B3" s="6" t="n">
        <v>1688303</v>
      </c>
      <c r="C3" s="6" t="n">
        <v>1766</v>
      </c>
      <c r="D3" s="6" t="n">
        <v>16216</v>
      </c>
      <c r="E3" s="6" t="n">
        <v>3192158</v>
      </c>
      <c r="F3" s="6" t="n">
        <v>-16216</v>
      </c>
      <c r="G3" s="6" t="n">
        <v>804556</v>
      </c>
      <c r="H3" s="6" t="n">
        <v>-2370</v>
      </c>
      <c r="I3" s="6" t="n">
        <v>-2318233</v>
      </c>
      <c r="J3" s="6" t="n">
        <v>10426</v>
      </c>
    </row>
    <row r="4">
      <c r="A4" s="3" t="inlineStr">
        <is>
          <t>Increase (Decrease) in Stockholders' Equity [Roll Forward]</t>
        </is>
      </c>
    </row>
    <row r="5">
      <c r="A5" s="4" t="inlineStr">
        <is>
          <t>Net income (loss)</t>
        </is>
      </c>
      <c r="B5" s="5" t="n">
        <v>8087</v>
      </c>
      <c r="G5" s="5" t="n">
        <v>8022</v>
      </c>
      <c r="J5" s="5" t="n">
        <v>65</v>
      </c>
    </row>
    <row r="6">
      <c r="A6" s="4" t="inlineStr">
        <is>
          <t>Other comprehensive income (loss)</t>
        </is>
      </c>
      <c r="B6" s="5" t="n">
        <v>-7869</v>
      </c>
      <c r="H6" s="5" t="n">
        <v>-7825</v>
      </c>
      <c r="J6" s="5" t="n">
        <v>-44</v>
      </c>
    </row>
    <row r="7">
      <c r="A7" s="4" t="inlineStr">
        <is>
          <t>Repurchase and retirement of Common Shares of Beneficial Interest (in shares)</t>
        </is>
      </c>
      <c r="C7" s="5" t="n">
        <v>-5644200</v>
      </c>
    </row>
    <row r="8">
      <c r="A8" s="4" t="inlineStr">
        <is>
          <t>Repurchase and retirement of Common Shares of Beneficial Interest</t>
        </is>
      </c>
      <c r="B8" s="5" t="n">
        <v>-53858</v>
      </c>
      <c r="C8" s="6" t="n">
        <v>-57</v>
      </c>
      <c r="E8" s="5" t="n">
        <v>-53801</v>
      </c>
    </row>
    <row r="9">
      <c r="A9" s="4" t="inlineStr">
        <is>
          <t>Share-based compensation activity (in shares)</t>
        </is>
      </c>
      <c r="C9" s="5" t="n">
        <v>142468</v>
      </c>
      <c r="D9" s="5" t="n">
        <v>50967</v>
      </c>
    </row>
    <row r="10">
      <c r="A10" s="4" t="inlineStr">
        <is>
          <t>Share-based compensation activity</t>
        </is>
      </c>
      <c r="B10" s="5" t="n">
        <v>2031</v>
      </c>
      <c r="C10" s="6" t="n">
        <v>1</v>
      </c>
      <c r="E10" s="5" t="n">
        <v>2030</v>
      </c>
    </row>
    <row r="11">
      <c r="A11" s="4" t="inlineStr">
        <is>
          <t>Share Issuance from/(to) Deferred Compensation Plan (in shares)</t>
        </is>
      </c>
      <c r="C11" s="5" t="n">
        <v>12376</v>
      </c>
      <c r="D11" s="5" t="n">
        <v>38726</v>
      </c>
    </row>
    <row r="12">
      <c r="A12" s="4" t="inlineStr">
        <is>
          <t>Share Issuance from/(to) Deferred Compensation Plan</t>
        </is>
      </c>
      <c r="B12" s="5" t="n">
        <v>-193</v>
      </c>
      <c r="D12" s="6" t="n">
        <v>796</v>
      </c>
      <c r="E12" s="5" t="n">
        <v>-193</v>
      </c>
      <c r="F12" s="5" t="n">
        <v>-796</v>
      </c>
    </row>
    <row r="13">
      <c r="A13" s="4" t="inlineStr">
        <is>
          <t>Distributions declared</t>
        </is>
      </c>
      <c r="B13" s="5" t="n">
        <v>-32687</v>
      </c>
      <c r="I13" s="5" t="n">
        <v>-32500</v>
      </c>
      <c r="J13" s="5" t="n">
        <v>-187</v>
      </c>
    </row>
    <row r="14">
      <c r="A14" s="4" t="inlineStr">
        <is>
          <t>Ending balance (in shares) at Mar. 31, 2020</t>
        </is>
      </c>
      <c r="C14" s="5" t="n">
        <v>170965987</v>
      </c>
      <c r="D14" s="5" t="n">
        <v>1117783</v>
      </c>
    </row>
    <row r="15">
      <c r="A15" s="4" t="inlineStr">
        <is>
          <t>Ending balance at Mar. 31, 2020</t>
        </is>
      </c>
      <c r="B15" s="5" t="n">
        <v>1603814</v>
      </c>
      <c r="C15" s="6" t="n">
        <v>1710</v>
      </c>
      <c r="D15" s="6" t="n">
        <v>17012</v>
      </c>
      <c r="E15" s="5" t="n">
        <v>3140194</v>
      </c>
      <c r="F15" s="5" t="n">
        <v>-17012</v>
      </c>
      <c r="G15" s="5" t="n">
        <v>812578</v>
      </c>
      <c r="H15" s="5" t="n">
        <v>-10195</v>
      </c>
      <c r="I15" s="5" t="n">
        <v>-2350733</v>
      </c>
      <c r="J15" s="5" t="n">
        <v>10260</v>
      </c>
    </row>
    <row r="16">
      <c r="A16" s="4" t="inlineStr">
        <is>
          <t>Beginning balance (in shares) at Dec. 31, 2019</t>
        </is>
      </c>
      <c r="C16" s="5" t="n">
        <v>176480095</v>
      </c>
      <c r="D16" s="5" t="n">
        <v>1105542</v>
      </c>
    </row>
    <row r="17">
      <c r="A17" s="4" t="inlineStr">
        <is>
          <t>Beginning balance at Dec. 31, 2019</t>
        </is>
      </c>
      <c r="B17" s="5" t="n">
        <v>1688303</v>
      </c>
      <c r="C17" s="6" t="n">
        <v>1766</v>
      </c>
      <c r="D17" s="6" t="n">
        <v>16216</v>
      </c>
      <c r="E17" s="5" t="n">
        <v>3192158</v>
      </c>
      <c r="F17" s="5" t="n">
        <v>-16216</v>
      </c>
      <c r="G17" s="5" t="n">
        <v>804556</v>
      </c>
      <c r="H17" s="5" t="n">
        <v>-2370</v>
      </c>
      <c r="I17" s="5" t="n">
        <v>-2318233</v>
      </c>
      <c r="J17" s="5" t="n">
        <v>10426</v>
      </c>
    </row>
    <row r="18">
      <c r="A18" s="3" t="inlineStr">
        <is>
          <t>Increase (Decrease) in Stockholders' Equity [Roll Forward]</t>
        </is>
      </c>
    </row>
    <row r="19">
      <c r="A19" s="4" t="inlineStr">
        <is>
          <t>Net income (loss)</t>
        </is>
      </c>
      <c r="B19" s="5" t="n">
        <v>12107</v>
      </c>
    </row>
    <row r="20">
      <c r="A20" s="4" t="inlineStr">
        <is>
          <t>Other comprehensive income (loss)</t>
        </is>
      </c>
      <c r="B20" s="6" t="n">
        <v>-7643</v>
      </c>
    </row>
    <row r="21">
      <c r="A21" s="4" t="inlineStr">
        <is>
          <t>Repurchase and retirement of Common Shares of Beneficial Interest (in shares)</t>
        </is>
      </c>
      <c r="B21" s="5" t="n">
        <v>-6248483</v>
      </c>
    </row>
    <row r="22">
      <c r="A22" s="4" t="inlineStr">
        <is>
          <t>Repurchase and retirement of Common Shares of Beneficial Interest</t>
        </is>
      </c>
      <c r="B22" s="6" t="n">
        <v>-60000</v>
      </c>
    </row>
    <row r="23">
      <c r="A23" s="4" t="inlineStr">
        <is>
          <t>Ending balance (in shares) at Jun. 30, 2020</t>
        </is>
      </c>
      <c r="C23" s="5" t="n">
        <v>170573159</v>
      </c>
      <c r="D23" s="5" t="n">
        <v>1160689</v>
      </c>
    </row>
    <row r="24">
      <c r="A24" s="4" t="inlineStr">
        <is>
          <t>Ending balance at Jun. 30, 2020</t>
        </is>
      </c>
      <c r="B24" s="5" t="n">
        <v>1570849</v>
      </c>
      <c r="C24" s="6" t="n">
        <v>1707</v>
      </c>
      <c r="D24" s="6" t="n">
        <v>17516</v>
      </c>
      <c r="E24" s="5" t="n">
        <v>3135590</v>
      </c>
      <c r="F24" s="5" t="n">
        <v>-17516</v>
      </c>
      <c r="G24" s="5" t="n">
        <v>816574</v>
      </c>
      <c r="H24" s="5" t="n">
        <v>-9970</v>
      </c>
      <c r="I24" s="5" t="n">
        <v>-2383273</v>
      </c>
      <c r="J24" s="5" t="n">
        <v>10221</v>
      </c>
    </row>
    <row r="25">
      <c r="A25" s="4" t="inlineStr">
        <is>
          <t>Beginning balance (in shares) at Mar. 31, 2020</t>
        </is>
      </c>
      <c r="C25" s="5" t="n">
        <v>170965987</v>
      </c>
      <c r="D25" s="5" t="n">
        <v>1117783</v>
      </c>
    </row>
    <row r="26">
      <c r="A26" s="4" t="inlineStr">
        <is>
          <t>Beginning balance at Mar. 31, 2020</t>
        </is>
      </c>
      <c r="B26" s="5" t="n">
        <v>1603814</v>
      </c>
      <c r="C26" s="6" t="n">
        <v>1710</v>
      </c>
      <c r="D26" s="6" t="n">
        <v>17012</v>
      </c>
      <c r="E26" s="5" t="n">
        <v>3140194</v>
      </c>
      <c r="F26" s="5" t="n">
        <v>-17012</v>
      </c>
      <c r="G26" s="5" t="n">
        <v>812578</v>
      </c>
      <c r="H26" s="5" t="n">
        <v>-10195</v>
      </c>
      <c r="I26" s="5" t="n">
        <v>-2350733</v>
      </c>
      <c r="J26" s="5" t="n">
        <v>10260</v>
      </c>
    </row>
    <row r="27">
      <c r="A27" s="3" t="inlineStr">
        <is>
          <t>Increase (Decrease) in Stockholders' Equity [Roll Forward]</t>
        </is>
      </c>
    </row>
    <row r="28">
      <c r="A28" s="4" t="inlineStr">
        <is>
          <t>Net income (loss)</t>
        </is>
      </c>
      <c r="B28" s="5" t="n">
        <v>4020</v>
      </c>
      <c r="G28" s="5" t="n">
        <v>3996</v>
      </c>
      <c r="J28" s="5" t="n">
        <v>24</v>
      </c>
    </row>
    <row r="29">
      <c r="A29" s="4" t="inlineStr">
        <is>
          <t>Other comprehensive income (loss)</t>
        </is>
      </c>
      <c r="B29" s="5" t="n">
        <v>226</v>
      </c>
      <c r="H29" s="5" t="n">
        <v>225</v>
      </c>
      <c r="J29" s="5" t="n">
        <v>1</v>
      </c>
    </row>
    <row r="30">
      <c r="A30" s="4" t="inlineStr">
        <is>
          <t>Repurchase and retirement of Common Shares of Beneficial Interest (in shares)</t>
        </is>
      </c>
      <c r="C30" s="5" t="n">
        <v>-604283</v>
      </c>
    </row>
    <row r="31">
      <c r="A31" s="4" t="inlineStr">
        <is>
          <t>Repurchase and retirement of Common Shares of Beneficial Interest</t>
        </is>
      </c>
      <c r="B31" s="5" t="n">
        <v>-6141</v>
      </c>
      <c r="C31" s="6" t="n">
        <v>-5</v>
      </c>
      <c r="E31" s="5" t="n">
        <v>-6136</v>
      </c>
    </row>
    <row r="32">
      <c r="A32" s="4" t="inlineStr">
        <is>
          <t>Share-based compensation activity (in shares)</t>
        </is>
      </c>
      <c r="C32" s="5" t="n">
        <v>166628</v>
      </c>
    </row>
    <row r="33">
      <c r="A33" s="4" t="inlineStr">
        <is>
          <t>Share-based compensation activity</t>
        </is>
      </c>
      <c r="B33" s="5" t="n">
        <v>1668</v>
      </c>
      <c r="C33" s="6" t="n">
        <v>2</v>
      </c>
      <c r="E33" s="5" t="n">
        <v>1666</v>
      </c>
    </row>
    <row r="34">
      <c r="A34" s="4" t="inlineStr">
        <is>
          <t>Share Issuance from/(to) Deferred Compensation Plan (in shares)</t>
        </is>
      </c>
      <c r="C34" s="5" t="n">
        <v>44827</v>
      </c>
      <c r="D34" s="5" t="n">
        <v>42906</v>
      </c>
    </row>
    <row r="35">
      <c r="A35" s="4" t="inlineStr">
        <is>
          <t>Share Issuance from/(to) Deferred Compensation Plan</t>
        </is>
      </c>
      <c r="B35" s="5" t="n">
        <v>-11</v>
      </c>
      <c r="D35" s="6" t="n">
        <v>504</v>
      </c>
      <c r="E35" s="5" t="n">
        <v>-11</v>
      </c>
      <c r="F35" s="5" t="n">
        <v>-504</v>
      </c>
    </row>
    <row r="36">
      <c r="A36" s="4" t="inlineStr">
        <is>
          <t>Reallocation of Noncontrolling interest</t>
        </is>
      </c>
      <c r="B36" s="5" t="n">
        <v>0</v>
      </c>
      <c r="E36" s="5" t="n">
        <v>-123</v>
      </c>
      <c r="J36" s="5" t="n">
        <v>123</v>
      </c>
    </row>
    <row r="37">
      <c r="A37" s="4" t="inlineStr">
        <is>
          <t>Distributions declared</t>
        </is>
      </c>
      <c r="B37" s="5" t="n">
        <v>-32727</v>
      </c>
      <c r="I37" s="5" t="n">
        <v>-32540</v>
      </c>
      <c r="J37" s="5" t="n">
        <v>-187</v>
      </c>
    </row>
    <row r="38">
      <c r="A38" s="4" t="inlineStr">
        <is>
          <t>Ending balance (in shares) at Jun. 30, 2020</t>
        </is>
      </c>
      <c r="C38" s="5" t="n">
        <v>170573159</v>
      </c>
      <c r="D38" s="5" t="n">
        <v>1160689</v>
      </c>
    </row>
    <row r="39">
      <c r="A39" s="4" t="inlineStr">
        <is>
          <t>Ending balance at Jun. 30, 2020</t>
        </is>
      </c>
      <c r="B39" s="5" t="n">
        <v>1570849</v>
      </c>
      <c r="C39" s="6" t="n">
        <v>1707</v>
      </c>
      <c r="D39" s="6" t="n">
        <v>17516</v>
      </c>
      <c r="E39" s="5" t="n">
        <v>3135590</v>
      </c>
      <c r="F39" s="5" t="n">
        <v>-17516</v>
      </c>
      <c r="G39" s="5" t="n">
        <v>816574</v>
      </c>
      <c r="H39" s="5" t="n">
        <v>-9970</v>
      </c>
      <c r="I39" s="5" t="n">
        <v>-2383273</v>
      </c>
      <c r="J39" s="5" t="n">
        <v>10221</v>
      </c>
    </row>
    <row r="40">
      <c r="A40" s="4" t="inlineStr">
        <is>
          <t>Beginning balance (in shares) at Dec. 31, 2020</t>
        </is>
      </c>
      <c r="C40" s="5" t="n">
        <v>170572964</v>
      </c>
      <c r="D40" s="5" t="n">
        <v>1160494</v>
      </c>
    </row>
    <row r="41">
      <c r="A41" s="4" t="inlineStr">
        <is>
          <t>Beginning balance at Dec. 31, 2020</t>
        </is>
      </c>
      <c r="B41" s="5" t="n">
        <v>1804648</v>
      </c>
      <c r="C41" s="6" t="n">
        <v>1707</v>
      </c>
      <c r="D41" s="6" t="n">
        <v>17516</v>
      </c>
      <c r="E41" s="5" t="n">
        <v>3138152</v>
      </c>
      <c r="F41" s="5" t="n">
        <v>-17516</v>
      </c>
      <c r="G41" s="5" t="n">
        <v>1110083</v>
      </c>
      <c r="H41" s="5" t="n">
        <v>-7561</v>
      </c>
      <c r="I41" s="5" t="n">
        <v>-2448238</v>
      </c>
      <c r="J41" s="5" t="n">
        <v>10505</v>
      </c>
    </row>
    <row r="42">
      <c r="A42" s="3" t="inlineStr">
        <is>
          <t>Increase (Decrease) in Stockholders' Equity [Roll Forward]</t>
        </is>
      </c>
    </row>
    <row r="43">
      <c r="A43" s="4" t="inlineStr">
        <is>
          <t>Net income (loss)</t>
        </is>
      </c>
      <c r="B43" s="5" t="n">
        <v>6964</v>
      </c>
      <c r="G43" s="5" t="n">
        <v>6921</v>
      </c>
      <c r="J43" s="5" t="n">
        <v>43</v>
      </c>
    </row>
    <row r="44">
      <c r="A44" s="4" t="inlineStr">
        <is>
          <t>Other comprehensive income (loss)</t>
        </is>
      </c>
      <c r="B44" s="5" t="n">
        <v>1098</v>
      </c>
      <c r="H44" s="5" t="n">
        <v>1092</v>
      </c>
      <c r="J44" s="5" t="n">
        <v>6</v>
      </c>
    </row>
    <row r="45">
      <c r="A45" s="4" t="inlineStr">
        <is>
          <t>Share-based compensation activity (in shares)</t>
        </is>
      </c>
      <c r="C45" s="5" t="n">
        <v>108345</v>
      </c>
      <c r="D45" s="5" t="n">
        <v>12719</v>
      </c>
    </row>
    <row r="46">
      <c r="A46" s="4" t="inlineStr">
        <is>
          <t>Share-based compensation activity</t>
        </is>
      </c>
      <c r="B46" s="5" t="n">
        <v>2502</v>
      </c>
      <c r="E46" s="5" t="n">
        <v>2502</v>
      </c>
    </row>
    <row r="47">
      <c r="A47" s="4" t="inlineStr">
        <is>
          <t>Share Issuance from/(to) Deferred Compensation Plan (in shares)</t>
        </is>
      </c>
      <c r="C47" s="5" t="n">
        <v>18058</v>
      </c>
      <c r="D47" s="5" t="n">
        <v>61436</v>
      </c>
    </row>
    <row r="48">
      <c r="A48" s="4" t="inlineStr">
        <is>
          <t>Share Issuance from/(to) Deferred Compensation Plan</t>
        </is>
      </c>
      <c r="B48" s="5" t="n">
        <v>-198</v>
      </c>
      <c r="D48" s="6" t="n">
        <v>142</v>
      </c>
      <c r="E48" s="5" t="n">
        <v>-198</v>
      </c>
      <c r="F48" s="5" t="n">
        <v>-142</v>
      </c>
    </row>
    <row r="49">
      <c r="A49" s="4" t="inlineStr">
        <is>
          <t>Distributions declared</t>
        </is>
      </c>
      <c r="B49" s="5" t="n">
        <v>-32760</v>
      </c>
      <c r="I49" s="5" t="n">
        <v>-32573</v>
      </c>
      <c r="J49" s="5" t="n">
        <v>-187</v>
      </c>
    </row>
    <row r="50">
      <c r="A50" s="4" t="inlineStr">
        <is>
          <t>Ending balance (in shares) at Mar. 31, 2021</t>
        </is>
      </c>
      <c r="C50" s="5" t="n">
        <v>170663251</v>
      </c>
      <c r="D50" s="5" t="n">
        <v>1111777</v>
      </c>
    </row>
    <row r="51">
      <c r="A51" s="4" t="inlineStr">
        <is>
          <t>Ending balance at Mar. 31, 2021</t>
        </is>
      </c>
      <c r="B51" s="5" t="n">
        <v>1782254</v>
      </c>
      <c r="C51" s="6" t="n">
        <v>1707</v>
      </c>
      <c r="D51" s="6" t="n">
        <v>17658</v>
      </c>
      <c r="E51" s="5" t="n">
        <v>3140456</v>
      </c>
      <c r="F51" s="5" t="n">
        <v>-17658</v>
      </c>
      <c r="G51" s="5" t="n">
        <v>1117004</v>
      </c>
      <c r="H51" s="5" t="n">
        <v>-6469</v>
      </c>
      <c r="I51" s="5" t="n">
        <v>-2480811</v>
      </c>
      <c r="J51" s="5" t="n">
        <v>10367</v>
      </c>
    </row>
    <row r="52">
      <c r="A52" s="4" t="inlineStr">
        <is>
          <t>Beginning balance (in shares) at Dec. 31, 2020</t>
        </is>
      </c>
      <c r="C52" s="5" t="n">
        <v>170572964</v>
      </c>
      <c r="D52" s="5" t="n">
        <v>1160494</v>
      </c>
    </row>
    <row r="53">
      <c r="A53" s="4" t="inlineStr">
        <is>
          <t>Beginning balance at Dec. 31, 2020</t>
        </is>
      </c>
      <c r="B53" s="5" t="n">
        <v>1804648</v>
      </c>
      <c r="C53" s="6" t="n">
        <v>1707</v>
      </c>
      <c r="D53" s="6" t="n">
        <v>17516</v>
      </c>
      <c r="E53" s="5" t="n">
        <v>3138152</v>
      </c>
      <c r="F53" s="5" t="n">
        <v>-17516</v>
      </c>
      <c r="G53" s="5" t="n">
        <v>1110083</v>
      </c>
      <c r="H53" s="5" t="n">
        <v>-7561</v>
      </c>
      <c r="I53" s="5" t="n">
        <v>-2448238</v>
      </c>
      <c r="J53" s="5" t="n">
        <v>10505</v>
      </c>
    </row>
    <row r="54">
      <c r="A54" s="3" t="inlineStr">
        <is>
          <t>Increase (Decrease) in Stockholders' Equity [Roll Forward]</t>
        </is>
      </c>
    </row>
    <row r="55">
      <c r="A55" s="4" t="inlineStr">
        <is>
          <t>Net income (loss)</t>
        </is>
      </c>
      <c r="B55" s="5" t="n">
        <v>6789</v>
      </c>
    </row>
    <row r="56">
      <c r="A56" s="4" t="inlineStr">
        <is>
          <t>Other comprehensive income (loss)</t>
        </is>
      </c>
      <c r="B56" s="6" t="n">
        <v>2146</v>
      </c>
    </row>
    <row r="57">
      <c r="A57" s="4" t="inlineStr">
        <is>
          <t>Repurchase and retirement of Common Shares of Beneficial Interest (in shares)</t>
        </is>
      </c>
      <c r="B57" s="5" t="n">
        <v>0</v>
      </c>
    </row>
    <row r="58">
      <c r="A58" s="4" t="inlineStr">
        <is>
          <t>Ending balance (in shares) at Jun. 30, 2021</t>
        </is>
      </c>
      <c r="C58" s="5" t="n">
        <v>170900491</v>
      </c>
      <c r="D58" s="5" t="n">
        <v>1175343</v>
      </c>
    </row>
    <row r="59">
      <c r="A59" s="4" t="inlineStr">
        <is>
          <t>Ending balance at Jun. 30, 2021</t>
        </is>
      </c>
      <c r="B59" s="6" t="n">
        <v>1751053</v>
      </c>
      <c r="C59" s="6" t="n">
        <v>1709</v>
      </c>
      <c r="D59" s="6" t="n">
        <v>18491</v>
      </c>
      <c r="E59" s="5" t="n">
        <v>3140575</v>
      </c>
      <c r="F59" s="5" t="n">
        <v>-18491</v>
      </c>
      <c r="G59" s="5" t="n">
        <v>1116837</v>
      </c>
      <c r="H59" s="5" t="n">
        <v>-5427</v>
      </c>
      <c r="I59" s="5" t="n">
        <v>-2513373</v>
      </c>
      <c r="J59" s="5" t="n">
        <v>10732</v>
      </c>
    </row>
    <row r="60">
      <c r="A60" s="4" t="inlineStr">
        <is>
          <t>Beginning balance (in shares) at Mar. 31, 2021</t>
        </is>
      </c>
      <c r="C60" s="5" t="n">
        <v>170663251</v>
      </c>
      <c r="D60" s="5" t="n">
        <v>1111777</v>
      </c>
    </row>
    <row r="61">
      <c r="A61" s="4" t="inlineStr">
        <is>
          <t>Beginning balance at Mar. 31, 2021</t>
        </is>
      </c>
      <c r="B61" s="5" t="n">
        <v>1782254</v>
      </c>
      <c r="C61" s="6" t="n">
        <v>1707</v>
      </c>
      <c r="D61" s="6" t="n">
        <v>17658</v>
      </c>
      <c r="E61" s="5" t="n">
        <v>3140456</v>
      </c>
      <c r="F61" s="5" t="n">
        <v>-17658</v>
      </c>
      <c r="G61" s="5" t="n">
        <v>1117004</v>
      </c>
      <c r="H61" s="5" t="n">
        <v>-6469</v>
      </c>
      <c r="I61" s="5" t="n">
        <v>-2480811</v>
      </c>
      <c r="J61" s="5" t="n">
        <v>10367</v>
      </c>
    </row>
    <row r="62">
      <c r="A62" s="3" t="inlineStr">
        <is>
          <t>Increase (Decrease) in Stockholders' Equity [Roll Forward]</t>
        </is>
      </c>
    </row>
    <row r="63">
      <c r="A63" s="4" t="inlineStr">
        <is>
          <t>Net income (loss)</t>
        </is>
      </c>
      <c r="B63" s="5" t="n">
        <v>-175</v>
      </c>
      <c r="G63" s="5" t="n">
        <v>-167</v>
      </c>
      <c r="J63" s="5" t="n">
        <v>-8</v>
      </c>
    </row>
    <row r="64">
      <c r="A64" s="4" t="inlineStr">
        <is>
          <t>Other comprehensive income (loss)</t>
        </is>
      </c>
      <c r="B64" s="5" t="n">
        <v>1048</v>
      </c>
      <c r="H64" s="5" t="n">
        <v>1042</v>
      </c>
      <c r="J64" s="5" t="n">
        <v>6</v>
      </c>
    </row>
    <row r="65">
      <c r="A65" s="4" t="inlineStr">
        <is>
          <t>Issuance of partnership interest in consolidated real estate ventures</t>
        </is>
      </c>
      <c r="B65" s="5" t="n">
        <v>2289</v>
      </c>
      <c r="J65" s="5" t="n">
        <v>2289</v>
      </c>
    </row>
    <row r="66">
      <c r="A66" s="4" t="inlineStr">
        <is>
          <t>Redemption of LP Units</t>
        </is>
      </c>
      <c r="B66" s="5" t="n">
        <v>-2334</v>
      </c>
      <c r="J66" s="5" t="n">
        <v>-2334</v>
      </c>
    </row>
    <row r="67">
      <c r="A67" s="4" t="inlineStr">
        <is>
          <t>Share-based compensation activity (in shares)</t>
        </is>
      </c>
      <c r="C67" s="5" t="n">
        <v>237240</v>
      </c>
      <c r="D67" s="5" t="n">
        <v>63566</v>
      </c>
    </row>
    <row r="68">
      <c r="A68" s="4" t="inlineStr">
        <is>
          <t>Share-based compensation activity</t>
        </is>
      </c>
      <c r="B68" s="5" t="n">
        <v>690</v>
      </c>
      <c r="C68" s="6" t="n">
        <v>2</v>
      </c>
      <c r="E68" s="5" t="n">
        <v>688</v>
      </c>
    </row>
    <row r="69">
      <c r="A69" s="4" t="inlineStr">
        <is>
          <t>Share Issuance from/(to) Deferred Compensation Plan</t>
        </is>
      </c>
      <c r="B69" s="5" t="n">
        <v>0</v>
      </c>
      <c r="D69" s="6" t="n">
        <v>833</v>
      </c>
      <c r="F69" s="5" t="n">
        <v>-833</v>
      </c>
    </row>
    <row r="70">
      <c r="A70" s="4" t="inlineStr">
        <is>
          <t>Reallocation of Noncontrolling interest</t>
        </is>
      </c>
      <c r="B70" s="5" t="n">
        <v>0</v>
      </c>
      <c r="E70" s="5" t="n">
        <v>-569</v>
      </c>
      <c r="J70" s="5" t="n">
        <v>569</v>
      </c>
    </row>
    <row r="71">
      <c r="A71" s="4" t="inlineStr">
        <is>
          <t>Distributions declared</t>
        </is>
      </c>
      <c r="B71" s="5" t="n">
        <v>-32719</v>
      </c>
      <c r="I71" s="5" t="n">
        <v>-32562</v>
      </c>
      <c r="J71" s="5" t="n">
        <v>-157</v>
      </c>
    </row>
    <row r="72">
      <c r="A72" s="4" t="inlineStr">
        <is>
          <t>Ending balance (in shares) at Jun. 30, 2021</t>
        </is>
      </c>
      <c r="C72" s="5" t="n">
        <v>170900491</v>
      </c>
      <c r="D72" s="5" t="n">
        <v>1175343</v>
      </c>
    </row>
    <row r="73">
      <c r="A73" s="4" t="inlineStr">
        <is>
          <t>Ending balance at Jun. 30, 2021</t>
        </is>
      </c>
      <c r="B73" s="6" t="n">
        <v>1751053</v>
      </c>
      <c r="C73" s="6" t="n">
        <v>1709</v>
      </c>
      <c r="D73" s="6" t="n">
        <v>18491</v>
      </c>
      <c r="E73" s="6" t="n">
        <v>3140575</v>
      </c>
      <c r="F73" s="6" t="n">
        <v>-18491</v>
      </c>
      <c r="G73" s="6" t="n">
        <v>1116837</v>
      </c>
      <c r="H73" s="6" t="n">
        <v>-5427</v>
      </c>
      <c r="I73" s="6" t="n">
        <v>-2513373</v>
      </c>
      <c r="J73" s="6" t="n">
        <v>10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0" customWidth="1" min="5" max="5"/>
    <col width="37" customWidth="1" min="6" max="6"/>
  </cols>
  <sheetData>
    <row r="1">
      <c r="A1" s="1" t="inlineStr">
        <is>
          <t>Partners' Equity Of The Parent Company - Textual (Details) $ / shares in Units, $ in Thousands</t>
        </is>
      </c>
      <c r="B1" s="2" t="inlineStr">
        <is>
          <t>May 18, 2021USD ($)$ / shares</t>
        </is>
      </c>
      <c r="C1" s="2" t="inlineStr">
        <is>
          <t>Jun. 30, 2020USD ($)</t>
        </is>
      </c>
      <c r="D1" s="2" t="inlineStr">
        <is>
          <t>Mar. 31, 2020USD ($)</t>
        </is>
      </c>
      <c r="E1" s="2" t="inlineStr">
        <is>
          <t>Jun. 30, 2021shares</t>
        </is>
      </c>
      <c r="F1" s="2" t="inlineStr">
        <is>
          <t>Jun. 30, 2020USD ($)$ / sharesshares</t>
        </is>
      </c>
    </row>
    <row r="2">
      <c r="A2" s="3" t="inlineStr">
        <is>
          <t>Earnings Per Common Partnership Unit [Line Items]</t>
        </is>
      </c>
    </row>
    <row r="3">
      <c r="A3" s="4" t="inlineStr">
        <is>
          <t>Dividends, common stock | $</t>
        </is>
      </c>
      <c r="B3" s="6" t="n">
        <v>32700</v>
      </c>
    </row>
    <row r="4">
      <c r="A4" s="4" t="inlineStr">
        <is>
          <t>Shares repurchased and retired (in shares) | shares</t>
        </is>
      </c>
      <c r="E4" s="5" t="n">
        <v>0</v>
      </c>
      <c r="F4" s="5" t="n">
        <v>6248483</v>
      </c>
    </row>
    <row r="5">
      <c r="A5" s="4" t="inlineStr">
        <is>
          <t>Share price (in dollars per share) | $ / shares</t>
        </is>
      </c>
      <c r="F5" s="7" t="n">
        <v>9.6</v>
      </c>
    </row>
    <row r="6">
      <c r="A6" s="4" t="inlineStr">
        <is>
          <t>Value of stock repurchased and retired | $</t>
        </is>
      </c>
      <c r="C6" s="6" t="n">
        <v>6141</v>
      </c>
      <c r="D6" s="6" t="n">
        <v>53858</v>
      </c>
      <c r="F6" s="6" t="n">
        <v>60000</v>
      </c>
    </row>
    <row r="7">
      <c r="A7" s="4" t="inlineStr">
        <is>
          <t>Dividend declared</t>
        </is>
      </c>
    </row>
    <row r="8">
      <c r="A8" s="3" t="inlineStr">
        <is>
          <t>Earnings Per Common Partnership Unit [Line Items]</t>
        </is>
      </c>
    </row>
    <row r="9">
      <c r="A9" s="4" t="inlineStr">
        <is>
          <t>Dividends payable (in dollars per share) | $ / shares</t>
        </is>
      </c>
      <c r="B9" s="7" t="n">
        <v>0.19</v>
      </c>
    </row>
    <row r="10">
      <c r="A10" s="4" t="inlineStr">
        <is>
          <t>BRANDYWINE OPERATING PARTNERSHIP, L.P.</t>
        </is>
      </c>
    </row>
    <row r="11">
      <c r="A11" s="3" t="inlineStr">
        <is>
          <t>Earnings Per Common Partnership Unit [Line Items]</t>
        </is>
      </c>
    </row>
    <row r="12">
      <c r="A12" s="4" t="inlineStr">
        <is>
          <t>Dividends, common stock | $</t>
        </is>
      </c>
      <c r="B12" s="6" t="n">
        <v>32700</v>
      </c>
    </row>
    <row r="13">
      <c r="A13" s="4" t="inlineStr">
        <is>
          <t>Repurchase program, ratio of mirror unit of operating partnership retired for each common share repurchased</t>
        </is>
      </c>
      <c r="E13" s="5" t="n">
        <v>1</v>
      </c>
    </row>
    <row r="14">
      <c r="A14" s="4" t="inlineStr">
        <is>
          <t>BRANDYWINE OPERATING PARTNERSHIP, L.P. | Dividend declared</t>
        </is>
      </c>
    </row>
    <row r="15">
      <c r="A15" s="3" t="inlineStr">
        <is>
          <t>Earnings Per Common Partnership Unit [Line Items]</t>
        </is>
      </c>
    </row>
    <row r="16">
      <c r="A16" s="4" t="inlineStr">
        <is>
          <t>Dividends payable (in dollars per share) | $ / shares</t>
        </is>
      </c>
      <c r="B16" s="7" t="n">
        <v>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Textual) (Details)</t>
        </is>
      </c>
      <c r="B1" s="2" t="inlineStr">
        <is>
          <t>6 Months Ended</t>
        </is>
      </c>
    </row>
    <row r="2">
      <c r="B2" s="2" t="inlineStr">
        <is>
          <t>Jun. 30, 2021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al Estate Investments, at Cost of Company's Reportable Segments (Details) - USD ($) $ in Thousands</t>
        </is>
      </c>
      <c r="B1" s="2" t="inlineStr">
        <is>
          <t>Jun. 30, 2021</t>
        </is>
      </c>
      <c r="C1" s="2" t="inlineStr">
        <is>
          <t>Dec. 31, 2020</t>
        </is>
      </c>
    </row>
    <row r="2">
      <c r="A2" s="3" t="inlineStr">
        <is>
          <t>Segment Reporting Information [Line Items]</t>
        </is>
      </c>
    </row>
    <row r="3">
      <c r="A3" s="4" t="inlineStr">
        <is>
          <t>Operating properties</t>
        </is>
      </c>
      <c r="B3" s="6" t="n">
        <v>3392734</v>
      </c>
      <c r="C3" s="6" t="n">
        <v>3474109</v>
      </c>
    </row>
    <row r="4">
      <c r="A4" s="4" t="inlineStr">
        <is>
          <t>Right of use asset - operating leases, net</t>
        </is>
      </c>
      <c r="B4" s="5" t="n">
        <v>20643</v>
      </c>
      <c r="C4" s="5" t="n">
        <v>20977</v>
      </c>
    </row>
    <row r="5">
      <c r="A5" s="4" t="inlineStr">
        <is>
          <t>Construction-in-progress</t>
        </is>
      </c>
      <c r="B5" s="5" t="n">
        <v>286208</v>
      </c>
      <c r="C5" s="5" t="n">
        <v>210311</v>
      </c>
    </row>
    <row r="6">
      <c r="A6" s="4" t="inlineStr">
        <is>
          <t>Land held for development</t>
        </is>
      </c>
      <c r="B6" s="5" t="n">
        <v>118181</v>
      </c>
      <c r="C6" s="5" t="n">
        <v>117984</v>
      </c>
    </row>
    <row r="7">
      <c r="A7" s="4" t="inlineStr">
        <is>
          <t>Prepaid leasehold interests in land held for development, net</t>
        </is>
      </c>
      <c r="B7" s="5" t="n">
        <v>27762</v>
      </c>
      <c r="C7" s="5" t="n">
        <v>39185</v>
      </c>
    </row>
    <row r="8">
      <c r="A8" s="4" t="inlineStr">
        <is>
          <t>Philadelphia CBD</t>
        </is>
      </c>
    </row>
    <row r="9">
      <c r="A9" s="3" t="inlineStr">
        <is>
          <t>Segment Reporting Information [Line Items]</t>
        </is>
      </c>
    </row>
    <row r="10">
      <c r="A10" s="4" t="inlineStr">
        <is>
          <t>Operating properties</t>
        </is>
      </c>
      <c r="B10" s="5" t="n">
        <v>1428769</v>
      </c>
      <c r="C10" s="5" t="n">
        <v>1433927</v>
      </c>
    </row>
    <row r="11">
      <c r="A11" s="4" t="inlineStr">
        <is>
          <t>Pennsylvania Suburbs</t>
        </is>
      </c>
    </row>
    <row r="12">
      <c r="A12" s="3" t="inlineStr">
        <is>
          <t>Segment Reporting Information [Line Items]</t>
        </is>
      </c>
    </row>
    <row r="13">
      <c r="A13" s="4" t="inlineStr">
        <is>
          <t>Operating properties</t>
        </is>
      </c>
      <c r="B13" s="5" t="n">
        <v>875475</v>
      </c>
      <c r="C13" s="5" t="n">
        <v>871530</v>
      </c>
    </row>
    <row r="14">
      <c r="A14" s="4" t="inlineStr">
        <is>
          <t>Austin, Texas</t>
        </is>
      </c>
    </row>
    <row r="15">
      <c r="A15" s="3" t="inlineStr">
        <is>
          <t>Segment Reporting Information [Line Items]</t>
        </is>
      </c>
    </row>
    <row r="16">
      <c r="A16" s="4" t="inlineStr">
        <is>
          <t>Operating properties</t>
        </is>
      </c>
      <c r="B16" s="5" t="n">
        <v>729829</v>
      </c>
      <c r="C16" s="5" t="n">
        <v>728741</v>
      </c>
    </row>
    <row r="17">
      <c r="A17" s="4" t="inlineStr">
        <is>
          <t>Metropolitan Washington, D.C.</t>
        </is>
      </c>
    </row>
    <row r="18">
      <c r="A18" s="3" t="inlineStr">
        <is>
          <t>Segment Reporting Information [Line Items]</t>
        </is>
      </c>
    </row>
    <row r="19">
      <c r="A19" s="4" t="inlineStr">
        <is>
          <t>Operating properties</t>
        </is>
      </c>
      <c r="B19" s="5" t="n">
        <v>271661</v>
      </c>
      <c r="C19" s="5" t="n">
        <v>352794</v>
      </c>
    </row>
    <row r="20">
      <c r="A20" s="4" t="inlineStr">
        <is>
          <t>Other</t>
        </is>
      </c>
    </row>
    <row r="21">
      <c r="A21" s="3" t="inlineStr">
        <is>
          <t>Segment Reporting Information [Line Items]</t>
        </is>
      </c>
    </row>
    <row r="22">
      <c r="A22" s="4" t="inlineStr">
        <is>
          <t>Operating properties</t>
        </is>
      </c>
      <c r="B22" s="6" t="n">
        <v>87000</v>
      </c>
      <c r="C22" s="6" t="n">
        <v>87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Operating Income of Company's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120102</v>
      </c>
      <c r="C4" s="6" t="n">
        <v>136837</v>
      </c>
      <c r="D4" s="6" t="n">
        <v>240871</v>
      </c>
      <c r="E4" s="6" t="n">
        <v>281925</v>
      </c>
    </row>
    <row r="5">
      <c r="A5" s="4" t="inlineStr">
        <is>
          <t>Operating expenses</t>
        </is>
      </c>
      <c r="B5" s="5" t="n">
        <v>-47427</v>
      </c>
      <c r="C5" s="5" t="n">
        <v>-52482</v>
      </c>
      <c r="D5" s="5" t="n">
        <v>-94101</v>
      </c>
      <c r="E5" s="5" t="n">
        <v>-109392</v>
      </c>
    </row>
    <row r="6">
      <c r="A6" s="4" t="inlineStr">
        <is>
          <t>Net operating income (loss)</t>
        </is>
      </c>
      <c r="B6" s="5" t="n">
        <v>72675</v>
      </c>
      <c r="C6" s="5" t="n">
        <v>84355</v>
      </c>
      <c r="D6" s="5" t="n">
        <v>146770</v>
      </c>
      <c r="E6" s="5" t="n">
        <v>172533</v>
      </c>
    </row>
    <row r="7">
      <c r="A7" s="4" t="inlineStr">
        <is>
          <t>Operating Segments | Philadelphia CBD</t>
        </is>
      </c>
    </row>
    <row r="8">
      <c r="A8" s="3" t="inlineStr">
        <is>
          <t>Segment Reporting Information [Line Items]</t>
        </is>
      </c>
    </row>
    <row r="9">
      <c r="A9" s="4" t="inlineStr">
        <is>
          <t>Total revenue</t>
        </is>
      </c>
      <c r="B9" s="5" t="n">
        <v>51445</v>
      </c>
      <c r="C9" s="5" t="n">
        <v>62648</v>
      </c>
      <c r="D9" s="5" t="n">
        <v>102672</v>
      </c>
      <c r="E9" s="5" t="n">
        <v>128563</v>
      </c>
    </row>
    <row r="10">
      <c r="A10" s="4" t="inlineStr">
        <is>
          <t>Operating expenses</t>
        </is>
      </c>
      <c r="B10" s="5" t="n">
        <v>-18259</v>
      </c>
      <c r="C10" s="5" t="n">
        <v>-22895</v>
      </c>
      <c r="D10" s="5" t="n">
        <v>-35670</v>
      </c>
      <c r="E10" s="5" t="n">
        <v>-47093</v>
      </c>
    </row>
    <row r="11">
      <c r="A11" s="4" t="inlineStr">
        <is>
          <t>Net operating income (loss)</t>
        </is>
      </c>
      <c r="B11" s="5" t="n">
        <v>33186</v>
      </c>
      <c r="C11" s="5" t="n">
        <v>39753</v>
      </c>
      <c r="D11" s="5" t="n">
        <v>67002</v>
      </c>
      <c r="E11" s="5" t="n">
        <v>81470</v>
      </c>
    </row>
    <row r="12">
      <c r="A12" s="4" t="inlineStr">
        <is>
          <t>Operating Segments | Pennsylvania Suburbs</t>
        </is>
      </c>
    </row>
    <row r="13">
      <c r="A13" s="3" t="inlineStr">
        <is>
          <t>Segment Reporting Information [Line Items]</t>
        </is>
      </c>
    </row>
    <row r="14">
      <c r="A14" s="4" t="inlineStr">
        <is>
          <t>Total revenue</t>
        </is>
      </c>
      <c r="B14" s="5" t="n">
        <v>30294</v>
      </c>
      <c r="C14" s="5" t="n">
        <v>34683</v>
      </c>
      <c r="D14" s="5" t="n">
        <v>62034</v>
      </c>
      <c r="E14" s="5" t="n">
        <v>71920</v>
      </c>
    </row>
    <row r="15">
      <c r="A15" s="4" t="inlineStr">
        <is>
          <t>Operating expenses</t>
        </is>
      </c>
      <c r="B15" s="5" t="n">
        <v>-9777</v>
      </c>
      <c r="C15" s="5" t="n">
        <v>-11161</v>
      </c>
      <c r="D15" s="5" t="n">
        <v>-20471</v>
      </c>
      <c r="E15" s="5" t="n">
        <v>-23839</v>
      </c>
    </row>
    <row r="16">
      <c r="A16" s="4" t="inlineStr">
        <is>
          <t>Net operating income (loss)</t>
        </is>
      </c>
      <c r="B16" s="5" t="n">
        <v>20517</v>
      </c>
      <c r="C16" s="5" t="n">
        <v>23522</v>
      </c>
      <c r="D16" s="5" t="n">
        <v>41563</v>
      </c>
      <c r="E16" s="5" t="n">
        <v>48081</v>
      </c>
    </row>
    <row r="17">
      <c r="A17" s="4" t="inlineStr">
        <is>
          <t>Operating Segments | Austin, Texas</t>
        </is>
      </c>
    </row>
    <row r="18">
      <c r="A18" s="3" t="inlineStr">
        <is>
          <t>Segment Reporting Information [Line Items]</t>
        </is>
      </c>
    </row>
    <row r="19">
      <c r="A19" s="4" t="inlineStr">
        <is>
          <t>Total revenue</t>
        </is>
      </c>
      <c r="B19" s="5" t="n">
        <v>25513</v>
      </c>
      <c r="C19" s="5" t="n">
        <v>25012</v>
      </c>
      <c r="D19" s="5" t="n">
        <v>51688</v>
      </c>
      <c r="E19" s="5" t="n">
        <v>51593</v>
      </c>
    </row>
    <row r="20">
      <c r="A20" s="4" t="inlineStr">
        <is>
          <t>Operating expenses</t>
        </is>
      </c>
      <c r="B20" s="5" t="n">
        <v>-9962</v>
      </c>
      <c r="C20" s="5" t="n">
        <v>-9943</v>
      </c>
      <c r="D20" s="5" t="n">
        <v>-19682</v>
      </c>
      <c r="E20" s="5" t="n">
        <v>-20088</v>
      </c>
    </row>
    <row r="21">
      <c r="A21" s="4" t="inlineStr">
        <is>
          <t>Net operating income (loss)</t>
        </is>
      </c>
      <c r="B21" s="5" t="n">
        <v>15551</v>
      </c>
      <c r="C21" s="5" t="n">
        <v>15069</v>
      </c>
      <c r="D21" s="5" t="n">
        <v>32006</v>
      </c>
      <c r="E21" s="5" t="n">
        <v>31505</v>
      </c>
    </row>
    <row r="22">
      <c r="A22" s="4" t="inlineStr">
        <is>
          <t>Operating Segments | Metropolitan Washington, D.C.</t>
        </is>
      </c>
    </row>
    <row r="23">
      <c r="A23" s="3" t="inlineStr">
        <is>
          <t>Segment Reporting Information [Line Items]</t>
        </is>
      </c>
    </row>
    <row r="24">
      <c r="A24" s="4" t="inlineStr">
        <is>
          <t>Total revenue</t>
        </is>
      </c>
      <c r="B24" s="5" t="n">
        <v>4812</v>
      </c>
      <c r="C24" s="5" t="n">
        <v>10091</v>
      </c>
      <c r="D24" s="5" t="n">
        <v>9487</v>
      </c>
      <c r="E24" s="5" t="n">
        <v>20845</v>
      </c>
    </row>
    <row r="25">
      <c r="A25" s="4" t="inlineStr">
        <is>
          <t>Operating expenses</t>
        </is>
      </c>
      <c r="B25" s="5" t="n">
        <v>-3902</v>
      </c>
      <c r="C25" s="5" t="n">
        <v>-4930</v>
      </c>
      <c r="D25" s="5" t="n">
        <v>-8101</v>
      </c>
      <c r="E25" s="5" t="n">
        <v>-10442</v>
      </c>
    </row>
    <row r="26">
      <c r="A26" s="4" t="inlineStr">
        <is>
          <t>Net operating income (loss)</t>
        </is>
      </c>
      <c r="B26" s="5" t="n">
        <v>910</v>
      </c>
      <c r="C26" s="5" t="n">
        <v>5161</v>
      </c>
      <c r="D26" s="5" t="n">
        <v>1386</v>
      </c>
      <c r="E26" s="5" t="n">
        <v>10403</v>
      </c>
    </row>
    <row r="27">
      <c r="A27" s="4" t="inlineStr">
        <is>
          <t>Operating Segments | Other</t>
        </is>
      </c>
    </row>
    <row r="28">
      <c r="A28" s="3" t="inlineStr">
        <is>
          <t>Segment Reporting Information [Line Items]</t>
        </is>
      </c>
    </row>
    <row r="29">
      <c r="A29" s="4" t="inlineStr">
        <is>
          <t>Total revenue</t>
        </is>
      </c>
      <c r="B29" s="5" t="n">
        <v>3662</v>
      </c>
      <c r="C29" s="5" t="n">
        <v>3381</v>
      </c>
      <c r="D29" s="5" t="n">
        <v>6875</v>
      </c>
      <c r="E29" s="5" t="n">
        <v>7033</v>
      </c>
    </row>
    <row r="30">
      <c r="A30" s="4" t="inlineStr">
        <is>
          <t>Operating expenses</t>
        </is>
      </c>
      <c r="B30" s="5" t="n">
        <v>-2528</v>
      </c>
      <c r="C30" s="5" t="n">
        <v>-2367</v>
      </c>
      <c r="D30" s="5" t="n">
        <v>-4810</v>
      </c>
      <c r="E30" s="5" t="n">
        <v>-5060</v>
      </c>
    </row>
    <row r="31">
      <c r="A31" s="4" t="inlineStr">
        <is>
          <t>Net operating income (loss)</t>
        </is>
      </c>
      <c r="B31" s="5" t="n">
        <v>1134</v>
      </c>
      <c r="C31" s="5" t="n">
        <v>1014</v>
      </c>
      <c r="D31" s="5" t="n">
        <v>2065</v>
      </c>
      <c r="E31" s="5" t="n">
        <v>1973</v>
      </c>
    </row>
    <row r="32">
      <c r="A32" s="4" t="inlineStr">
        <is>
          <t>Corporate</t>
        </is>
      </c>
    </row>
    <row r="33">
      <c r="A33" s="3" t="inlineStr">
        <is>
          <t>Segment Reporting Information [Line Items]</t>
        </is>
      </c>
    </row>
    <row r="34">
      <c r="A34" s="4" t="inlineStr">
        <is>
          <t>Total revenue</t>
        </is>
      </c>
      <c r="B34" s="5" t="n">
        <v>4376</v>
      </c>
      <c r="C34" s="5" t="n">
        <v>1022</v>
      </c>
      <c r="D34" s="5" t="n">
        <v>8115</v>
      </c>
      <c r="E34" s="5" t="n">
        <v>1971</v>
      </c>
    </row>
    <row r="35">
      <c r="A35" s="4" t="inlineStr">
        <is>
          <t>Operating expenses</t>
        </is>
      </c>
      <c r="B35" s="5" t="n">
        <v>-2999</v>
      </c>
      <c r="C35" s="5" t="n">
        <v>-1186</v>
      </c>
      <c r="D35" s="5" t="n">
        <v>-5367</v>
      </c>
      <c r="E35" s="5" t="n">
        <v>-2870</v>
      </c>
    </row>
    <row r="36">
      <c r="A36" s="4" t="inlineStr">
        <is>
          <t>Net operating income (loss)</t>
        </is>
      </c>
      <c r="B36" s="6" t="n">
        <v>1377</v>
      </c>
      <c r="C36" s="6" t="n">
        <v>-164</v>
      </c>
      <c r="D36" s="6" t="n">
        <v>2748</v>
      </c>
      <c r="E36" s="6" t="n">
        <v>-8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Unconsolidated Real Estate Ventures of Company's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Investment in joint venture</t>
        </is>
      </c>
      <c r="B4" s="6" t="n">
        <v>422333</v>
      </c>
      <c r="D4" s="6" t="n">
        <v>422333</v>
      </c>
      <c r="F4" s="6" t="n">
        <v>389811</v>
      </c>
    </row>
    <row r="5">
      <c r="A5" s="4" t="inlineStr">
        <is>
          <t>Equity in loss of real estate ventures</t>
        </is>
      </c>
      <c r="B5" s="5" t="n">
        <v>-7240</v>
      </c>
      <c r="C5" s="6" t="n">
        <v>-2203</v>
      </c>
      <c r="D5" s="5" t="n">
        <v>-14164</v>
      </c>
      <c r="E5" s="6" t="n">
        <v>-4094</v>
      </c>
    </row>
    <row r="6">
      <c r="A6" s="4" t="inlineStr">
        <is>
          <t>Philadelphia CBD</t>
        </is>
      </c>
    </row>
    <row r="7">
      <c r="A7" s="3" t="inlineStr">
        <is>
          <t>Segment Reporting Information [Line Items]</t>
        </is>
      </c>
    </row>
    <row r="8">
      <c r="A8" s="4" t="inlineStr">
        <is>
          <t>Investment in joint venture</t>
        </is>
      </c>
      <c r="B8" s="5" t="n">
        <v>310237</v>
      </c>
      <c r="D8" s="5" t="n">
        <v>310237</v>
      </c>
      <c r="F8" s="5" t="n">
        <v>268562</v>
      </c>
    </row>
    <row r="9">
      <c r="A9" s="4" t="inlineStr">
        <is>
          <t>Equity in loss of real estate ventures</t>
        </is>
      </c>
      <c r="B9" s="5" t="n">
        <v>-4661</v>
      </c>
      <c r="C9" s="5" t="n">
        <v>83</v>
      </c>
      <c r="D9" s="5" t="n">
        <v>-8940</v>
      </c>
      <c r="E9" s="5" t="n">
        <v>161</v>
      </c>
    </row>
    <row r="10">
      <c r="A10" s="4" t="inlineStr">
        <is>
          <t>Metropolitan Washington, D.C.</t>
        </is>
      </c>
    </row>
    <row r="11">
      <c r="A11" s="3" t="inlineStr">
        <is>
          <t>Segment Reporting Information [Line Items]</t>
        </is>
      </c>
    </row>
    <row r="12">
      <c r="A12" s="4" t="inlineStr">
        <is>
          <t>Investment in joint venture</t>
        </is>
      </c>
      <c r="B12" s="5" t="n">
        <v>98839</v>
      </c>
      <c r="D12" s="5" t="n">
        <v>98839</v>
      </c>
      <c r="F12" s="5" t="n">
        <v>99769</v>
      </c>
    </row>
    <row r="13">
      <c r="A13" s="4" t="inlineStr">
        <is>
          <t>Equity in loss of real estate ventures</t>
        </is>
      </c>
      <c r="B13" s="5" t="n">
        <v>-778</v>
      </c>
      <c r="C13" s="5" t="n">
        <v>-647</v>
      </c>
      <c r="D13" s="5" t="n">
        <v>-1195</v>
      </c>
      <c r="E13" s="5" t="n">
        <v>-1096</v>
      </c>
    </row>
    <row r="14">
      <c r="A14" s="4" t="inlineStr">
        <is>
          <t>Mid-Atlantic Office Joint Venture</t>
        </is>
      </c>
    </row>
    <row r="15">
      <c r="A15" s="3" t="inlineStr">
        <is>
          <t>Segment Reporting Information [Line Items]</t>
        </is>
      </c>
    </row>
    <row r="16">
      <c r="A16" s="4" t="inlineStr">
        <is>
          <t>Investment in joint venture</t>
        </is>
      </c>
      <c r="B16" s="5" t="n">
        <v>32388</v>
      </c>
      <c r="D16" s="5" t="n">
        <v>32388</v>
      </c>
      <c r="F16" s="5" t="n">
        <v>32996</v>
      </c>
    </row>
    <row r="17">
      <c r="A17" s="4" t="inlineStr">
        <is>
          <t>Equity in loss of real estate ventures</t>
        </is>
      </c>
      <c r="B17" s="5" t="n">
        <v>117</v>
      </c>
      <c r="C17" s="5" t="n">
        <v>0</v>
      </c>
      <c r="D17" s="5" t="n">
        <v>324</v>
      </c>
      <c r="E17" s="5" t="n">
        <v>0</v>
      </c>
    </row>
    <row r="18">
      <c r="A18" s="4" t="inlineStr">
        <is>
          <t>MAP Venture</t>
        </is>
      </c>
    </row>
    <row r="19">
      <c r="A19" s="3" t="inlineStr">
        <is>
          <t>Segment Reporting Information [Line Items]</t>
        </is>
      </c>
    </row>
    <row r="20">
      <c r="A20" s="4" t="inlineStr">
        <is>
          <t>Investment in joint venture</t>
        </is>
      </c>
      <c r="B20" s="5" t="n">
        <v>-19131</v>
      </c>
      <c r="D20" s="5" t="n">
        <v>-19131</v>
      </c>
      <c r="F20" s="6" t="n">
        <v>-11516</v>
      </c>
    </row>
    <row r="21">
      <c r="A21" s="4" t="inlineStr">
        <is>
          <t>Equity in loss of real estate ventures</t>
        </is>
      </c>
      <c r="B21" s="6" t="n">
        <v>-1918</v>
      </c>
      <c r="C21" s="6" t="n">
        <v>-1639</v>
      </c>
      <c r="D21" s="6" t="n">
        <v>-4353</v>
      </c>
      <c r="E21" s="6" t="n">
        <v>-31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Consolidated Net Income to Consolidated NOI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Abstract]</t>
        </is>
      </c>
    </row>
    <row r="4">
      <c r="A4" s="4" t="inlineStr">
        <is>
          <t>Net income (loss)</t>
        </is>
      </c>
      <c r="B4" s="6" t="n">
        <v>-175</v>
      </c>
      <c r="C4" s="6" t="n">
        <v>6964</v>
      </c>
      <c r="D4" s="6" t="n">
        <v>4020</v>
      </c>
      <c r="E4" s="6" t="n">
        <v>8087</v>
      </c>
      <c r="F4" s="6" t="n">
        <v>6789</v>
      </c>
      <c r="G4" s="6" t="n">
        <v>12107</v>
      </c>
    </row>
    <row r="5">
      <c r="A5" s="3" t="inlineStr">
        <is>
          <t>Plus:</t>
        </is>
      </c>
    </row>
    <row r="6">
      <c r="A6" s="4" t="inlineStr">
        <is>
          <t>Interest expense</t>
        </is>
      </c>
      <c r="B6" s="5" t="n">
        <v>15490</v>
      </c>
      <c r="D6" s="5" t="n">
        <v>20191</v>
      </c>
      <c r="F6" s="5" t="n">
        <v>31783</v>
      </c>
      <c r="G6" s="5" t="n">
        <v>40200</v>
      </c>
    </row>
    <row r="7">
      <c r="A7" s="4" t="inlineStr">
        <is>
          <t>Interest expense - amortization of deferred financing costs</t>
        </is>
      </c>
      <c r="B7" s="5" t="n">
        <v>709</v>
      </c>
      <c r="D7" s="5" t="n">
        <v>731</v>
      </c>
      <c r="F7" s="5" t="n">
        <v>1418</v>
      </c>
      <c r="G7" s="5" t="n">
        <v>1480</v>
      </c>
    </row>
    <row r="8">
      <c r="A8" s="4" t="inlineStr">
        <is>
          <t>Depreciation and amortization</t>
        </is>
      </c>
      <c r="B8" s="5" t="n">
        <v>42785</v>
      </c>
      <c r="D8" s="5" t="n">
        <v>49743</v>
      </c>
      <c r="F8" s="5" t="n">
        <v>83128</v>
      </c>
      <c r="G8" s="5" t="n">
        <v>101781</v>
      </c>
    </row>
    <row r="9">
      <c r="A9" s="4" t="inlineStr">
        <is>
          <t>General and administrative expenses</t>
        </is>
      </c>
      <c r="B9" s="5" t="n">
        <v>8356</v>
      </c>
      <c r="D9" s="5" t="n">
        <v>8343</v>
      </c>
      <c r="F9" s="5" t="n">
        <v>14940</v>
      </c>
      <c r="G9" s="5" t="n">
        <v>16904</v>
      </c>
    </row>
    <row r="10">
      <c r="A10" s="4" t="inlineStr">
        <is>
          <t>Equity in loss of unconsolidated real estate ventures</t>
        </is>
      </c>
      <c r="B10" s="5" t="n">
        <v>7240</v>
      </c>
      <c r="D10" s="5" t="n">
        <v>2203</v>
      </c>
      <c r="F10" s="5" t="n">
        <v>14164</v>
      </c>
      <c r="G10" s="5" t="n">
        <v>4094</v>
      </c>
    </row>
    <row r="11">
      <c r="A11" s="3" t="inlineStr">
        <is>
          <t>Less:</t>
        </is>
      </c>
    </row>
    <row r="12">
      <c r="A12" s="4" t="inlineStr">
        <is>
          <t>Interest and investment income</t>
        </is>
      </c>
      <c r="B12" s="5" t="n">
        <v>1677</v>
      </c>
      <c r="D12" s="5" t="n">
        <v>445</v>
      </c>
      <c r="F12" s="5" t="n">
        <v>3351</v>
      </c>
      <c r="G12" s="5" t="n">
        <v>1020</v>
      </c>
    </row>
    <row r="13">
      <c r="A13" s="4" t="inlineStr">
        <is>
          <t>Income tax (provision) benefit</t>
        </is>
      </c>
      <c r="B13" s="5" t="n">
        <v>-15</v>
      </c>
      <c r="D13" s="5" t="n">
        <v>230</v>
      </c>
      <c r="F13" s="5" t="n">
        <v>-34</v>
      </c>
      <c r="G13" s="5" t="n">
        <v>226</v>
      </c>
    </row>
    <row r="14">
      <c r="A14" s="4" t="inlineStr">
        <is>
          <t>Net gain on disposition of real estate</t>
        </is>
      </c>
      <c r="B14" s="5" t="n">
        <v>68</v>
      </c>
      <c r="D14" s="5" t="n">
        <v>0</v>
      </c>
      <c r="F14" s="5" t="n">
        <v>142</v>
      </c>
      <c r="G14" s="5" t="n">
        <v>2586</v>
      </c>
    </row>
    <row r="15">
      <c r="A15" s="4" t="inlineStr">
        <is>
          <t>Net gain on sale of undepreciated real estate</t>
        </is>
      </c>
      <c r="B15" s="5" t="n">
        <v>0</v>
      </c>
      <c r="D15" s="5" t="n">
        <v>201</v>
      </c>
      <c r="F15" s="5" t="n">
        <v>1993</v>
      </c>
      <c r="G15" s="5" t="n">
        <v>201</v>
      </c>
    </row>
    <row r="16">
      <c r="A16" s="4" t="inlineStr">
        <is>
          <t>Net operating income (loss)</t>
        </is>
      </c>
      <c r="B16" s="6" t="n">
        <v>72675</v>
      </c>
      <c r="D16" s="6" t="n">
        <v>84355</v>
      </c>
      <c r="F16" s="6" t="n">
        <v>146770</v>
      </c>
      <c r="G16" s="6" t="n">
        <v>172533</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22" customWidth="1" min="2" max="2"/>
    <col width="21" customWidth="1" min="3" max="3"/>
    <col width="14" customWidth="1" min="4" max="4"/>
  </cols>
  <sheetData>
    <row r="1">
      <c r="A1" s="1" t="inlineStr">
        <is>
          <t>Commitments and Contingencies (Details)</t>
        </is>
      </c>
      <c r="B1" s="2" t="inlineStr">
        <is>
          <t>1 Months Ended</t>
        </is>
      </c>
      <c r="C1" s="2" t="inlineStr">
        <is>
          <t>6 Months Ended</t>
        </is>
      </c>
    </row>
    <row r="2">
      <c r="B2" s="2" t="inlineStr">
        <is>
          <t>Feb. 28, 2021property</t>
        </is>
      </c>
      <c r="C2" s="2" t="inlineStr">
        <is>
          <t>Jun. 30, 2021USD ($)</t>
        </is>
      </c>
      <c r="D2" s="2" t="inlineStr">
        <is>
          <t>Jul. 23, 2021</t>
        </is>
      </c>
    </row>
    <row r="3">
      <c r="A3" s="3" t="inlineStr">
        <is>
          <t>Property Subject to or Available for Operating Lease [Line Items]</t>
        </is>
      </c>
    </row>
    <row r="4">
      <c r="A4" s="4" t="inlineStr">
        <is>
          <t>Debt, net</t>
        </is>
      </c>
      <c r="C4" s="6" t="n">
        <v>1888591000</v>
      </c>
    </row>
    <row r="5">
      <c r="A5" s="4" t="inlineStr">
        <is>
          <t>Subsequent Event</t>
        </is>
      </c>
    </row>
    <row r="6">
      <c r="A6" s="3" t="inlineStr">
        <is>
          <t>Property Subject to or Available for Operating Lease [Line Items]</t>
        </is>
      </c>
    </row>
    <row r="7">
      <c r="A7" s="4" t="inlineStr">
        <is>
          <t>Limited payment guarantee, percent of principle balance</t>
        </is>
      </c>
      <c r="D7" s="4" t="inlineStr">
        <is>
          <t>25.00%</t>
        </is>
      </c>
    </row>
    <row r="8">
      <c r="A8" s="4" t="inlineStr">
        <is>
          <t>Winter Storm</t>
        </is>
      </c>
    </row>
    <row r="9">
      <c r="A9" s="3" t="inlineStr">
        <is>
          <t>Property Subject to or Available for Operating Lease [Line Items]</t>
        </is>
      </c>
    </row>
    <row r="10">
      <c r="A10" s="4" t="inlineStr">
        <is>
          <t>Number of properties damaged | property</t>
        </is>
      </c>
      <c r="B10" s="5" t="n">
        <v>1</v>
      </c>
    </row>
    <row r="11">
      <c r="A11" s="4" t="inlineStr">
        <is>
          <t>Write-off of fixed assets</t>
        </is>
      </c>
      <c r="C11" s="5" t="n">
        <v>1200000</v>
      </c>
    </row>
    <row r="12">
      <c r="A12" s="4" t="inlineStr">
        <is>
          <t>Restoration liability</t>
        </is>
      </c>
      <c r="C12" s="5" t="n">
        <v>7200000</v>
      </c>
    </row>
    <row r="13">
      <c r="A13" s="4" t="inlineStr">
        <is>
          <t>Business interruption costs</t>
        </is>
      </c>
      <c r="C13" s="5" t="n">
        <v>3900000</v>
      </c>
    </row>
    <row r="14">
      <c r="A14" s="4" t="inlineStr">
        <is>
          <t>Insurance proceeds</t>
        </is>
      </c>
      <c r="C14" s="5" t="n">
        <v>13000000</v>
      </c>
    </row>
    <row r="15">
      <c r="A15" s="4" t="inlineStr">
        <is>
          <t>Winter Storm | Other Income</t>
        </is>
      </c>
    </row>
    <row r="16">
      <c r="A16" s="3" t="inlineStr">
        <is>
          <t>Property Subject to or Available for Operating Lease [Line Items]</t>
        </is>
      </c>
    </row>
    <row r="17">
      <c r="A17" s="4" t="inlineStr">
        <is>
          <t>Insurance proceeds</t>
        </is>
      </c>
      <c r="C17" s="5" t="n">
        <v>700000</v>
      </c>
    </row>
    <row r="18">
      <c r="A18" s="4" t="inlineStr">
        <is>
          <t>Winter Storm | Accounts Payable and Accrued Liabilities</t>
        </is>
      </c>
    </row>
    <row r="19">
      <c r="A19" s="3" t="inlineStr">
        <is>
          <t>Property Subject to or Available for Operating Lease [Line Items]</t>
        </is>
      </c>
    </row>
    <row r="20">
      <c r="A20" s="4" t="inlineStr">
        <is>
          <t>Restoration liability</t>
        </is>
      </c>
      <c r="C20" s="5" t="n">
        <v>2600000</v>
      </c>
    </row>
    <row r="21">
      <c r="A21" s="4" t="inlineStr">
        <is>
          <t>One and Two Commerce Square | Preferred Equity Investment</t>
        </is>
      </c>
    </row>
    <row r="22">
      <c r="A22" s="3" t="inlineStr">
        <is>
          <t>Property Subject to or Available for Operating Lease [Line Items]</t>
        </is>
      </c>
    </row>
    <row r="23">
      <c r="A23" s="4" t="inlineStr">
        <is>
          <t>Other commitments</t>
        </is>
      </c>
      <c r="C23" s="5" t="n">
        <v>20000000</v>
      </c>
    </row>
    <row r="24">
      <c r="A24" s="4" t="inlineStr">
        <is>
          <t>Amount committed to date</t>
        </is>
      </c>
      <c r="C24" s="5" t="n">
        <v>2100000</v>
      </c>
    </row>
    <row r="25">
      <c r="A25" s="4" t="inlineStr">
        <is>
          <t>Drexel Square</t>
        </is>
      </c>
    </row>
    <row r="26">
      <c r="A26" s="3" t="inlineStr">
        <is>
          <t>Property Subject to or Available for Operating Lease [Line Items]</t>
        </is>
      </c>
    </row>
    <row r="27">
      <c r="A27" s="4" t="inlineStr">
        <is>
          <t>Other commitments</t>
        </is>
      </c>
      <c r="C27" s="5" t="n">
        <v>7600000</v>
      </c>
    </row>
    <row r="28">
      <c r="A28" s="4" t="inlineStr">
        <is>
          <t>Estimated potential additional contribution obligation</t>
        </is>
      </c>
      <c r="C28" s="5" t="n">
        <v>2500000</v>
      </c>
    </row>
    <row r="29">
      <c r="A29" s="4" t="inlineStr">
        <is>
          <t>4040 Wilson Venture</t>
        </is>
      </c>
    </row>
    <row r="30">
      <c r="A30" s="3" t="inlineStr">
        <is>
          <t>Property Subject to or Available for Operating Lease [Line Items]</t>
        </is>
      </c>
    </row>
    <row r="31">
      <c r="A31" s="4" t="inlineStr">
        <is>
          <t>Debt, net</t>
        </is>
      </c>
      <c r="C31" s="5" t="n">
        <v>150000000</v>
      </c>
    </row>
    <row r="32">
      <c r="A32" s="4" t="inlineStr">
        <is>
          <t>Guarantees, maximum exposure amount</t>
        </is>
      </c>
      <c r="C32" s="5" t="n">
        <v>41300000</v>
      </c>
    </row>
    <row r="33">
      <c r="A33" s="4" t="inlineStr">
        <is>
          <t>Unconsolidated Real Estate Ventures</t>
        </is>
      </c>
    </row>
    <row r="34">
      <c r="A34" s="3" t="inlineStr">
        <is>
          <t>Property Subject to or Available for Operating Lease [Line Items]</t>
        </is>
      </c>
    </row>
    <row r="35">
      <c r="A35" s="4" t="inlineStr">
        <is>
          <t>Real estate ventures aggregate indebtedness</t>
        </is>
      </c>
      <c r="C35" s="6" t="n">
        <v>960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Beneficiarie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stributions declared (in dollars per share)</t>
        </is>
      </c>
      <c r="B4" s="7" t="n">
        <v>0.19</v>
      </c>
      <c r="C4" s="7" t="n">
        <v>0.19</v>
      </c>
      <c r="D4" s="7" t="n">
        <v>0.19</v>
      </c>
      <c r="E4" s="7" t="n">
        <v>0.1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8" customWidth="1" min="1" max="1"/>
    <col width="13" customWidth="1" min="2" max="2"/>
    <col width="46" customWidth="1" min="3" max="3"/>
    <col width="25" customWidth="1" min="4" max="4"/>
    <col width="39" customWidth="1" min="5" max="5"/>
    <col width="80" customWidth="1" min="6" max="6"/>
    <col width="63" customWidth="1" min="7" max="7"/>
    <col width="62" customWidth="1" min="8" max="8"/>
  </cols>
  <sheetData>
    <row r="1">
      <c r="A1" s="1" t="inlineStr">
        <is>
          <t>Consolidated Statements of Partners' Equity - USD ($) $ in Thousands</t>
        </is>
      </c>
      <c r="B1" s="2" t="inlineStr">
        <is>
          <t>Total</t>
        </is>
      </c>
      <c r="C1" s="2" t="inlineStr">
        <is>
          <t>Accumulated Other Comprehensive Income (Loss)</t>
        </is>
      </c>
      <c r="D1" s="2" t="inlineStr">
        <is>
          <t>Noncontrolling Interests</t>
        </is>
      </c>
      <c r="E1" s="2" t="inlineStr">
        <is>
          <t>BRANDYWINE OPERATING PARTNERSHIP, L.P.</t>
        </is>
      </c>
      <c r="F1" s="2" t="inlineStr">
        <is>
          <t>BRANDYWINE OPERATING PARTNERSHIP, L.P.Accumulated Other Comprehensive Income (Loss)</t>
        </is>
      </c>
      <c r="G1" s="2" t="inlineStr">
        <is>
          <t>BRANDYWINE OPERATING PARTNERSHIP, L.P.Noncontrolling Interests</t>
        </is>
      </c>
      <c r="H1" s="2" t="inlineStr">
        <is>
          <t>BRANDYWINE OPERATING PARTNERSHIP, L.P.General Partner Capital</t>
        </is>
      </c>
    </row>
    <row r="2">
      <c r="A2" s="4" t="inlineStr">
        <is>
          <t>Beginning balance (in shares) at Dec. 31, 2019</t>
        </is>
      </c>
      <c r="H2" s="5" t="n">
        <v>176480095</v>
      </c>
    </row>
    <row r="3">
      <c r="A3" s="4" t="inlineStr">
        <is>
          <t>Beginning Balance at Dec. 31, 2019</t>
        </is>
      </c>
      <c r="E3" s="6" t="n">
        <v>1672915</v>
      </c>
      <c r="F3" s="6" t="n">
        <v>-2715</v>
      </c>
      <c r="G3" s="6" t="n">
        <v>1091</v>
      </c>
      <c r="H3" s="6" t="n">
        <v>1674539</v>
      </c>
    </row>
    <row r="4">
      <c r="A4" s="4" t="inlineStr">
        <is>
          <t>Net income (loss)</t>
        </is>
      </c>
      <c r="B4" s="6" t="n">
        <v>8087</v>
      </c>
      <c r="D4" s="6" t="n">
        <v>65</v>
      </c>
      <c r="E4" s="5" t="n">
        <v>8087</v>
      </c>
      <c r="G4" s="5" t="n">
        <v>12</v>
      </c>
      <c r="H4" s="6" t="n">
        <v>8075</v>
      </c>
    </row>
    <row r="5">
      <c r="A5" s="4" t="inlineStr">
        <is>
          <t>Other comprehensive income (loss)</t>
        </is>
      </c>
      <c r="B5" s="5" t="n">
        <v>-7869</v>
      </c>
      <c r="C5" s="6" t="n">
        <v>-7825</v>
      </c>
      <c r="D5" s="5" t="n">
        <v>-44</v>
      </c>
      <c r="E5" s="5" t="n">
        <v>-7869</v>
      </c>
      <c r="F5" s="5" t="n">
        <v>-7869</v>
      </c>
    </row>
    <row r="6">
      <c r="A6" s="4" t="inlineStr">
        <is>
          <t>Deferred compensation obligation (in shares)</t>
        </is>
      </c>
      <c r="H6" s="5" t="n">
        <v>-12376</v>
      </c>
    </row>
    <row r="7">
      <c r="A7" s="4" t="inlineStr">
        <is>
          <t>Deferred compensation obligation</t>
        </is>
      </c>
      <c r="B7" s="5" t="n">
        <v>-193</v>
      </c>
      <c r="E7" s="5" t="n">
        <v>-193</v>
      </c>
      <c r="H7" s="6" t="n">
        <v>-193</v>
      </c>
    </row>
    <row r="8">
      <c r="A8" s="4" t="inlineStr">
        <is>
          <t>Repurchase and retirement of LP units (in shares)</t>
        </is>
      </c>
      <c r="H8" s="5" t="n">
        <v>-5644200</v>
      </c>
    </row>
    <row r="9">
      <c r="A9" s="4" t="inlineStr">
        <is>
          <t>Repurchase and retirement of LP units</t>
        </is>
      </c>
      <c r="E9" s="5" t="n">
        <v>-53858</v>
      </c>
      <c r="H9" s="6" t="n">
        <v>-53858</v>
      </c>
    </row>
    <row r="10">
      <c r="A10" s="4" t="inlineStr">
        <is>
          <t>Share-based compensation activity (in shares)</t>
        </is>
      </c>
      <c r="H10" s="5" t="n">
        <v>142468</v>
      </c>
    </row>
    <row r="11">
      <c r="A11" s="4" t="inlineStr">
        <is>
          <t>Share-based compensation activity</t>
        </is>
      </c>
      <c r="B11" s="5" t="n">
        <v>2031</v>
      </c>
      <c r="E11" s="5" t="n">
        <v>2031</v>
      </c>
      <c r="H11" s="6" t="n">
        <v>2031</v>
      </c>
    </row>
    <row r="12">
      <c r="A12" s="4" t="inlineStr">
        <is>
          <t>Adjustment of redeemable partnership units to liquidation value at period end</t>
        </is>
      </c>
      <c r="E12" s="5" t="n">
        <v>5220</v>
      </c>
      <c r="H12" s="5" t="n">
        <v>5220</v>
      </c>
    </row>
    <row r="13">
      <c r="A13" s="4" t="inlineStr">
        <is>
          <t>Distributions declared to general partnership unitholders</t>
        </is>
      </c>
      <c r="E13" s="5" t="n">
        <v>-32500</v>
      </c>
      <c r="H13" s="6" t="n">
        <v>-32500</v>
      </c>
    </row>
    <row r="14">
      <c r="A14" s="4" t="inlineStr">
        <is>
          <t>Ending balance (in shares) at Mar. 31, 2020</t>
        </is>
      </c>
      <c r="H14" s="5" t="n">
        <v>170965987</v>
      </c>
    </row>
    <row r="15">
      <c r="A15" s="4" t="inlineStr">
        <is>
          <t>Ending Balance at Mar. 31, 2020</t>
        </is>
      </c>
      <c r="E15" s="5" t="n">
        <v>1593833</v>
      </c>
      <c r="F15" s="5" t="n">
        <v>-10584</v>
      </c>
      <c r="G15" s="5" t="n">
        <v>1103</v>
      </c>
      <c r="H15" s="6" t="n">
        <v>1603314</v>
      </c>
    </row>
    <row r="16">
      <c r="A16" s="4" t="inlineStr">
        <is>
          <t>Beginning balance (in shares) at Dec. 31, 2019</t>
        </is>
      </c>
      <c r="H16" s="5" t="n">
        <v>176480095</v>
      </c>
    </row>
    <row r="17">
      <c r="A17" s="4" t="inlineStr">
        <is>
          <t>Beginning Balance at Dec. 31, 2019</t>
        </is>
      </c>
      <c r="E17" s="5" t="n">
        <v>1672915</v>
      </c>
      <c r="F17" s="5" t="n">
        <v>-2715</v>
      </c>
      <c r="G17" s="5" t="n">
        <v>1091</v>
      </c>
      <c r="H17" s="6" t="n">
        <v>1674539</v>
      </c>
    </row>
    <row r="18">
      <c r="A18" s="4" t="inlineStr">
        <is>
          <t>Net income (loss)</t>
        </is>
      </c>
      <c r="B18" s="5" t="n">
        <v>12107</v>
      </c>
      <c r="E18" s="5" t="n">
        <v>12107</v>
      </c>
    </row>
    <row r="19">
      <c r="A19" s="4" t="inlineStr">
        <is>
          <t>Other comprehensive income (loss)</t>
        </is>
      </c>
      <c r="B19" s="5" t="n">
        <v>-7643</v>
      </c>
      <c r="E19" s="5" t="n">
        <v>-7643</v>
      </c>
    </row>
    <row r="20">
      <c r="A20" s="4" t="inlineStr">
        <is>
          <t>Ending balance (in shares) at Jun. 30, 2020</t>
        </is>
      </c>
      <c r="H20" s="5" t="n">
        <v>170573159</v>
      </c>
    </row>
    <row r="21">
      <c r="A21" s="4" t="inlineStr">
        <is>
          <t>Ending Balance at Jun. 30, 2020</t>
        </is>
      </c>
      <c r="E21" s="5" t="n">
        <v>1560312</v>
      </c>
      <c r="F21" s="5" t="n">
        <v>-10358</v>
      </c>
      <c r="G21" s="5" t="n">
        <v>1113</v>
      </c>
      <c r="H21" s="6" t="n">
        <v>1569557</v>
      </c>
    </row>
    <row r="22">
      <c r="A22" s="4" t="inlineStr">
        <is>
          <t>Beginning balance (in shares) at Mar. 31, 2020</t>
        </is>
      </c>
      <c r="H22" s="5" t="n">
        <v>170965987</v>
      </c>
    </row>
    <row r="23">
      <c r="A23" s="4" t="inlineStr">
        <is>
          <t>Beginning Balance at Mar. 31, 2020</t>
        </is>
      </c>
      <c r="E23" s="5" t="n">
        <v>1593833</v>
      </c>
      <c r="F23" s="5" t="n">
        <v>-10584</v>
      </c>
      <c r="G23" s="5" t="n">
        <v>1103</v>
      </c>
      <c r="H23" s="6" t="n">
        <v>1603314</v>
      </c>
    </row>
    <row r="24">
      <c r="A24" s="4" t="inlineStr">
        <is>
          <t>Net income (loss)</t>
        </is>
      </c>
      <c r="B24" s="5" t="n">
        <v>4020</v>
      </c>
      <c r="D24" s="5" t="n">
        <v>24</v>
      </c>
      <c r="E24" s="5" t="n">
        <v>4020</v>
      </c>
      <c r="G24" s="5" t="n">
        <v>10</v>
      </c>
      <c r="H24" s="6" t="n">
        <v>4010</v>
      </c>
    </row>
    <row r="25">
      <c r="A25" s="4" t="inlineStr">
        <is>
          <t>Other comprehensive income (loss)</t>
        </is>
      </c>
      <c r="B25" s="5" t="n">
        <v>226</v>
      </c>
      <c r="C25" s="5" t="n">
        <v>225</v>
      </c>
      <c r="D25" s="5" t="n">
        <v>1</v>
      </c>
      <c r="E25" s="5" t="n">
        <v>226</v>
      </c>
      <c r="F25" s="5" t="n">
        <v>226</v>
      </c>
    </row>
    <row r="26">
      <c r="A26" s="4" t="inlineStr">
        <is>
          <t>Deferred compensation obligation (in shares)</t>
        </is>
      </c>
      <c r="H26" s="5" t="n">
        <v>-44827</v>
      </c>
    </row>
    <row r="27">
      <c r="A27" s="4" t="inlineStr">
        <is>
          <t>Deferred compensation obligation</t>
        </is>
      </c>
      <c r="B27" s="5" t="n">
        <v>-11</v>
      </c>
      <c r="E27" s="5" t="n">
        <v>-11</v>
      </c>
      <c r="H27" s="6" t="n">
        <v>-11</v>
      </c>
    </row>
    <row r="28">
      <c r="A28" s="4" t="inlineStr">
        <is>
          <t>Repurchase and retirement of LP units (in shares)</t>
        </is>
      </c>
      <c r="H28" s="5" t="n">
        <v>-604283</v>
      </c>
    </row>
    <row r="29">
      <c r="A29" s="4" t="inlineStr">
        <is>
          <t>Repurchase and retirement of LP units</t>
        </is>
      </c>
      <c r="E29" s="5" t="n">
        <v>-6141</v>
      </c>
      <c r="H29" s="6" t="n">
        <v>-6141</v>
      </c>
    </row>
    <row r="30">
      <c r="A30" s="4" t="inlineStr">
        <is>
          <t>Share-based compensation activity (in shares)</t>
        </is>
      </c>
      <c r="H30" s="5" t="n">
        <v>166628</v>
      </c>
    </row>
    <row r="31">
      <c r="A31" s="4" t="inlineStr">
        <is>
          <t>Share-based compensation activity</t>
        </is>
      </c>
      <c r="B31" s="5" t="n">
        <v>1668</v>
      </c>
      <c r="E31" s="5" t="n">
        <v>1668</v>
      </c>
      <c r="H31" s="6" t="n">
        <v>1668</v>
      </c>
    </row>
    <row r="32">
      <c r="A32" s="4" t="inlineStr">
        <is>
          <t>Adjustment of redeemable partnership units to liquidation value at period end</t>
        </is>
      </c>
      <c r="E32" s="5" t="n">
        <v>-743</v>
      </c>
      <c r="H32" s="5" t="n">
        <v>-743</v>
      </c>
    </row>
    <row r="33">
      <c r="A33" s="4" t="inlineStr">
        <is>
          <t>Distributions declared to general partnership unitholders</t>
        </is>
      </c>
      <c r="E33" s="5" t="n">
        <v>-32540</v>
      </c>
      <c r="H33" s="6" t="n">
        <v>-32540</v>
      </c>
    </row>
    <row r="34">
      <c r="A34" s="4" t="inlineStr">
        <is>
          <t>Ending balance (in shares) at Jun. 30, 2020</t>
        </is>
      </c>
      <c r="H34" s="5" t="n">
        <v>170573159</v>
      </c>
    </row>
    <row r="35">
      <c r="A35" s="4" t="inlineStr">
        <is>
          <t>Ending Balance at Jun. 30, 2020</t>
        </is>
      </c>
      <c r="E35" s="5" t="n">
        <v>1560312</v>
      </c>
      <c r="F35" s="5" t="n">
        <v>-10358</v>
      </c>
      <c r="G35" s="5" t="n">
        <v>1113</v>
      </c>
      <c r="H35" s="6" t="n">
        <v>1569557</v>
      </c>
    </row>
    <row r="36">
      <c r="A36" s="4" t="inlineStr">
        <is>
          <t>Beginning balance (in shares) at Dec. 31, 2020</t>
        </is>
      </c>
      <c r="H36" s="5" t="n">
        <v>170572964</v>
      </c>
    </row>
    <row r="37">
      <c r="A37" s="4" t="inlineStr">
        <is>
          <t>Beginning Balance at Dec. 31, 2020</t>
        </is>
      </c>
      <c r="E37" s="5" t="n">
        <v>1793082</v>
      </c>
      <c r="F37" s="5" t="n">
        <v>-7935</v>
      </c>
      <c r="G37" s="5" t="n">
        <v>72</v>
      </c>
      <c r="H37" s="6" t="n">
        <v>1800945</v>
      </c>
    </row>
    <row r="38">
      <c r="A38" s="4" t="inlineStr">
        <is>
          <t>Net income (loss)</t>
        </is>
      </c>
      <c r="B38" s="5" t="n">
        <v>6964</v>
      </c>
      <c r="D38" s="5" t="n">
        <v>43</v>
      </c>
      <c r="E38" s="5" t="n">
        <v>6964</v>
      </c>
      <c r="G38" s="5" t="n">
        <v>-1</v>
      </c>
      <c r="H38" s="6" t="n">
        <v>6965</v>
      </c>
    </row>
    <row r="39">
      <c r="A39" s="4" t="inlineStr">
        <is>
          <t>Other comprehensive income (loss)</t>
        </is>
      </c>
      <c r="B39" s="5" t="n">
        <v>1098</v>
      </c>
      <c r="C39" s="5" t="n">
        <v>1092</v>
      </c>
      <c r="D39" s="5" t="n">
        <v>6</v>
      </c>
      <c r="E39" s="5" t="n">
        <v>1098</v>
      </c>
      <c r="F39" s="5" t="n">
        <v>1098</v>
      </c>
    </row>
    <row r="40">
      <c r="A40" s="4" t="inlineStr">
        <is>
          <t>Deferred compensation obligation (in shares)</t>
        </is>
      </c>
      <c r="H40" s="5" t="n">
        <v>-18058</v>
      </c>
    </row>
    <row r="41">
      <c r="A41" s="4" t="inlineStr">
        <is>
          <t>Deferred compensation obligation</t>
        </is>
      </c>
      <c r="B41" s="5" t="n">
        <v>-198</v>
      </c>
      <c r="E41" s="5" t="n">
        <v>-198</v>
      </c>
      <c r="H41" s="6" t="n">
        <v>-198</v>
      </c>
    </row>
    <row r="42">
      <c r="A42" s="4" t="inlineStr">
        <is>
          <t>Share-based compensation activity (in shares)</t>
        </is>
      </c>
      <c r="H42" s="5" t="n">
        <v>108345</v>
      </c>
    </row>
    <row r="43">
      <c r="A43" s="4" t="inlineStr">
        <is>
          <t>Share-based compensation activity</t>
        </is>
      </c>
      <c r="B43" s="5" t="n">
        <v>2502</v>
      </c>
      <c r="E43" s="5" t="n">
        <v>2502</v>
      </c>
      <c r="H43" s="6" t="n">
        <v>2502</v>
      </c>
    </row>
    <row r="44">
      <c r="A44" s="4" t="inlineStr">
        <is>
          <t>Adjustment of redeemable partnership units to liquidation value at period end</t>
        </is>
      </c>
      <c r="E44" s="5" t="n">
        <v>-1294</v>
      </c>
      <c r="H44" s="5" t="n">
        <v>-1294</v>
      </c>
    </row>
    <row r="45">
      <c r="A45" s="4" t="inlineStr">
        <is>
          <t>Distributions declared to general partnership unitholders</t>
        </is>
      </c>
      <c r="E45" s="5" t="n">
        <v>-32573</v>
      </c>
      <c r="H45" s="6" t="n">
        <v>-32573</v>
      </c>
    </row>
    <row r="46">
      <c r="A46" s="4" t="inlineStr">
        <is>
          <t>Ending balance (in shares) at Mar. 31, 2021</t>
        </is>
      </c>
      <c r="H46" s="5" t="n">
        <v>170663251</v>
      </c>
    </row>
    <row r="47">
      <c r="A47" s="4" t="inlineStr">
        <is>
          <t>Ending Balance at Mar. 31, 2021</t>
        </is>
      </c>
      <c r="E47" s="5" t="n">
        <v>1769581</v>
      </c>
      <c r="F47" s="5" t="n">
        <v>-6837</v>
      </c>
      <c r="G47" s="5" t="n">
        <v>71</v>
      </c>
      <c r="H47" s="6" t="n">
        <v>1776347</v>
      </c>
    </row>
    <row r="48">
      <c r="A48" s="4" t="inlineStr">
        <is>
          <t>Beginning balance (in shares) at Dec. 31, 2020</t>
        </is>
      </c>
      <c r="H48" s="5" t="n">
        <v>170572964</v>
      </c>
    </row>
    <row r="49">
      <c r="A49" s="4" t="inlineStr">
        <is>
          <t>Beginning Balance at Dec. 31, 2020</t>
        </is>
      </c>
      <c r="E49" s="5" t="n">
        <v>1793082</v>
      </c>
      <c r="F49" s="5" t="n">
        <v>-7935</v>
      </c>
      <c r="G49" s="5" t="n">
        <v>72</v>
      </c>
      <c r="H49" s="6" t="n">
        <v>1800945</v>
      </c>
    </row>
    <row r="50">
      <c r="A50" s="4" t="inlineStr">
        <is>
          <t>Net income (loss)</t>
        </is>
      </c>
      <c r="B50" s="5" t="n">
        <v>6789</v>
      </c>
      <c r="E50" s="5" t="n">
        <v>6789</v>
      </c>
    </row>
    <row r="51">
      <c r="A51" s="4" t="inlineStr">
        <is>
          <t>Other comprehensive income (loss)</t>
        </is>
      </c>
      <c r="B51" s="5" t="n">
        <v>2146</v>
      </c>
      <c r="E51" s="5" t="n">
        <v>2146</v>
      </c>
    </row>
    <row r="52">
      <c r="A52" s="4" t="inlineStr">
        <is>
          <t>Ending balance (in shares) at Jun. 30, 2021</t>
        </is>
      </c>
      <c r="H52" s="5" t="n">
        <v>170900491</v>
      </c>
    </row>
    <row r="53">
      <c r="A53" s="4" t="inlineStr">
        <is>
          <t>Ending Balance at Jun. 30, 2021</t>
        </is>
      </c>
      <c r="E53" s="5" t="n">
        <v>1739603</v>
      </c>
      <c r="F53" s="5" t="n">
        <v>-5789</v>
      </c>
      <c r="G53" s="5" t="n">
        <v>70</v>
      </c>
      <c r="H53" s="6" t="n">
        <v>1745322</v>
      </c>
    </row>
    <row r="54">
      <c r="A54" s="4" t="inlineStr">
        <is>
          <t>Beginning balance (in shares) at Mar. 31, 2021</t>
        </is>
      </c>
      <c r="H54" s="5" t="n">
        <v>170663251</v>
      </c>
    </row>
    <row r="55">
      <c r="A55" s="4" t="inlineStr">
        <is>
          <t>Beginning Balance at Mar. 31, 2021</t>
        </is>
      </c>
      <c r="E55" s="5" t="n">
        <v>1769581</v>
      </c>
      <c r="F55" s="5" t="n">
        <v>-6837</v>
      </c>
      <c r="G55" s="5" t="n">
        <v>71</v>
      </c>
      <c r="H55" s="6" t="n">
        <v>1776347</v>
      </c>
    </row>
    <row r="56">
      <c r="A56" s="4" t="inlineStr">
        <is>
          <t>Net income (loss)</t>
        </is>
      </c>
      <c r="B56" s="5" t="n">
        <v>-175</v>
      </c>
      <c r="D56" s="5" t="n">
        <v>-8</v>
      </c>
      <c r="E56" s="5" t="n">
        <v>-175</v>
      </c>
      <c r="G56" s="5" t="n">
        <v>-1</v>
      </c>
      <c r="H56" s="5" t="n">
        <v>-174</v>
      </c>
    </row>
    <row r="57">
      <c r="A57" s="4" t="inlineStr">
        <is>
          <t>Other comprehensive income (loss)</t>
        </is>
      </c>
      <c r="B57" s="5" t="n">
        <v>1048</v>
      </c>
      <c r="C57" s="6" t="n">
        <v>1042</v>
      </c>
      <c r="D57" s="5" t="n">
        <v>6</v>
      </c>
      <c r="E57" s="5" t="n">
        <v>1048</v>
      </c>
      <c r="F57" s="5" t="n">
        <v>1048</v>
      </c>
    </row>
    <row r="58">
      <c r="A58" s="4" t="inlineStr">
        <is>
          <t>Deferred compensation obligation</t>
        </is>
      </c>
      <c r="B58" s="5" t="n">
        <v>0</v>
      </c>
    </row>
    <row r="59">
      <c r="A59" s="4" t="inlineStr">
        <is>
          <t>Repurchase and retirement of LP units</t>
        </is>
      </c>
      <c r="E59" s="5" t="n">
        <v>-2334</v>
      </c>
      <c r="H59" s="5" t="n">
        <v>-2334</v>
      </c>
    </row>
    <row r="60">
      <c r="A60" s="4" t="inlineStr">
        <is>
          <t>Issuance of partnership interest in consolidated real estate ventures</t>
        </is>
      </c>
      <c r="B60" s="5" t="n">
        <v>2289</v>
      </c>
      <c r="D60" s="6" t="n">
        <v>2289</v>
      </c>
      <c r="E60" s="5" t="n">
        <v>2289</v>
      </c>
      <c r="H60" s="6" t="n">
        <v>2289</v>
      </c>
    </row>
    <row r="61">
      <c r="A61" s="4" t="inlineStr">
        <is>
          <t>Share-based compensation activity (in shares)</t>
        </is>
      </c>
      <c r="H61" s="5" t="n">
        <v>237240</v>
      </c>
    </row>
    <row r="62">
      <c r="A62" s="4" t="inlineStr">
        <is>
          <t>Share-based compensation activity</t>
        </is>
      </c>
      <c r="B62" s="6" t="n">
        <v>690</v>
      </c>
      <c r="E62" s="5" t="n">
        <v>690</v>
      </c>
      <c r="H62" s="6" t="n">
        <v>690</v>
      </c>
    </row>
    <row r="63">
      <c r="A63" s="4" t="inlineStr">
        <is>
          <t>Adjustment of redeemable partnership units to liquidation value at period end</t>
        </is>
      </c>
      <c r="E63" s="5" t="n">
        <v>1066</v>
      </c>
      <c r="H63" s="5" t="n">
        <v>1066</v>
      </c>
    </row>
    <row r="64">
      <c r="A64" s="4" t="inlineStr">
        <is>
          <t>Distributions declared to general partnership unitholders</t>
        </is>
      </c>
      <c r="E64" s="5" t="n">
        <v>-32562</v>
      </c>
      <c r="H64" s="6" t="n">
        <v>-32562</v>
      </c>
    </row>
    <row r="65">
      <c r="A65" s="4" t="inlineStr">
        <is>
          <t>Ending balance (in shares) at Jun. 30, 2021</t>
        </is>
      </c>
      <c r="H65" s="5" t="n">
        <v>170900491</v>
      </c>
    </row>
    <row r="66">
      <c r="A66" s="4" t="inlineStr">
        <is>
          <t>Ending Balance at Jun. 30, 2021</t>
        </is>
      </c>
      <c r="E66" s="6" t="n">
        <v>1739603</v>
      </c>
      <c r="F66" s="6" t="n">
        <v>-5789</v>
      </c>
      <c r="G66" s="6" t="n">
        <v>70</v>
      </c>
      <c r="H66" s="6" t="n">
        <v>17453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Statements of Partn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BRANDYWINE OPERATING PARTNERSHIP, L.P. | General Partner Capital</t>
        </is>
      </c>
    </row>
    <row r="4">
      <c r="A4" s="4" t="inlineStr">
        <is>
          <t>Distributions to general partnership unitholders (USD per share)</t>
        </is>
      </c>
      <c r="B4" s="7" t="n">
        <v>0.19</v>
      </c>
      <c r="C4" s="7" t="n">
        <v>0.19</v>
      </c>
      <c r="D4" s="7" t="n">
        <v>0.19</v>
      </c>
      <c r="E4" s="7" t="n">
        <v>0.1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44:26Z</dcterms:created>
  <dcterms:modified xmlns:dcterms="http://purl.org/dc/terms/" xmlns:xsi="http://www.w3.org/2001/XMLSchema-instance" xsi:type="dcterms:W3CDTF">2021-07-29T19:44:26Z</dcterms:modified>
</cp:coreProperties>
</file>